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Mortgage Servicing Rights" sheetId="10" state="visible" r:id="rId10"/>
    <sheet xmlns:r="http://schemas.openxmlformats.org/officeDocument/2006/relationships" name="Mortgage Loans Held for Sale" sheetId="11" state="visible" r:id="rId11"/>
    <sheet xmlns:r="http://schemas.openxmlformats.org/officeDocument/2006/relationships" name="Property and Equipment" sheetId="12" state="visible" r:id="rId12"/>
    <sheet xmlns:r="http://schemas.openxmlformats.org/officeDocument/2006/relationships" name="Borrowings" sheetId="13" state="visible" r:id="rId13"/>
    <sheet xmlns:r="http://schemas.openxmlformats.org/officeDocument/2006/relationships" name="Transactions with Related Parti"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Team Member Benefit Plan"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Commitments, Contingencies, and" sheetId="21" state="visible" r:id="rId21"/>
    <sheet xmlns:r="http://schemas.openxmlformats.org/officeDocument/2006/relationships" name="Minimum Net Worth Requirements" sheetId="22" state="visible" r:id="rId22"/>
    <sheet xmlns:r="http://schemas.openxmlformats.org/officeDocument/2006/relationships" name="Segments" sheetId="23" state="visible" r:id="rId23"/>
    <sheet xmlns:r="http://schemas.openxmlformats.org/officeDocument/2006/relationships" name="Non-controlling Interest"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Basis of Presentati_2" sheetId="29" state="visible" r:id="rId29"/>
    <sheet xmlns:r="http://schemas.openxmlformats.org/officeDocument/2006/relationships" name="Business, Basis of Presentati_3" sheetId="30" state="visible" r:id="rId30"/>
    <sheet xmlns:r="http://schemas.openxmlformats.org/officeDocument/2006/relationships" name="Fair Value Measurements (Tables" sheetId="31" state="visible" r:id="rId31"/>
    <sheet xmlns:r="http://schemas.openxmlformats.org/officeDocument/2006/relationships" name="Mortgage Servicing Rights (Tabl" sheetId="32" state="visible" r:id="rId32"/>
    <sheet xmlns:r="http://schemas.openxmlformats.org/officeDocument/2006/relationships" name="Mortgage Loans Held for Sale (T" sheetId="33" state="visible" r:id="rId33"/>
    <sheet xmlns:r="http://schemas.openxmlformats.org/officeDocument/2006/relationships" name="Property and Equipment (Tables)" sheetId="34" state="visible" r:id="rId34"/>
    <sheet xmlns:r="http://schemas.openxmlformats.org/officeDocument/2006/relationships" name="Borrowings (Tables)"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Other Assets (Tables)" sheetId="38" state="visible" r:id="rId38"/>
    <sheet xmlns:r="http://schemas.openxmlformats.org/officeDocument/2006/relationships" name="Income Taxes (Tables)" sheetId="39" state="visible" r:id="rId39"/>
    <sheet xmlns:r="http://schemas.openxmlformats.org/officeDocument/2006/relationships" name="Derivative Financial Instrume_2" sheetId="40" state="visible" r:id="rId40"/>
    <sheet xmlns:r="http://schemas.openxmlformats.org/officeDocument/2006/relationships" name="Commitments, Contingencies, a_2" sheetId="41" state="visible" r:id="rId41"/>
    <sheet xmlns:r="http://schemas.openxmlformats.org/officeDocument/2006/relationships" name="Segments (Tables)" sheetId="42" state="visible" r:id="rId42"/>
    <sheet xmlns:r="http://schemas.openxmlformats.org/officeDocument/2006/relationships" name="Non-controlling Interest (Table" sheetId="43" state="visible" r:id="rId43"/>
    <sheet xmlns:r="http://schemas.openxmlformats.org/officeDocument/2006/relationships" name="Share-based Compensation (Table" sheetId="44" state="visible" r:id="rId44"/>
    <sheet xmlns:r="http://schemas.openxmlformats.org/officeDocument/2006/relationships" name="Earnings Per Share (Tables)" sheetId="45" state="visible" r:id="rId45"/>
    <sheet xmlns:r="http://schemas.openxmlformats.org/officeDocument/2006/relationships" name="Business, Basis of Presentati_4" sheetId="46" state="visible" r:id="rId46"/>
    <sheet xmlns:r="http://schemas.openxmlformats.org/officeDocument/2006/relationships" name="Business, Basis of Presentati_5" sheetId="47" state="visible" r:id="rId47"/>
    <sheet xmlns:r="http://schemas.openxmlformats.org/officeDocument/2006/relationships" name="Business, Basis of Presentati_6" sheetId="48" state="visible" r:id="rId48"/>
    <sheet xmlns:r="http://schemas.openxmlformats.org/officeDocument/2006/relationships" name="Fair Value Measurements - Measu" sheetId="49" state="visible" r:id="rId49"/>
    <sheet xmlns:r="http://schemas.openxmlformats.org/officeDocument/2006/relationships" name="Fair Value Measurements - Quant" sheetId="50" state="visible" r:id="rId50"/>
    <sheet xmlns:r="http://schemas.openxmlformats.org/officeDocument/2006/relationships" name="Fair Value Measurements - Recon" sheetId="51" state="visible" r:id="rId51"/>
    <sheet xmlns:r="http://schemas.openxmlformats.org/officeDocument/2006/relationships" name="Fair Value Measurements - Narra" sheetId="52" state="visible" r:id="rId52"/>
    <sheet xmlns:r="http://schemas.openxmlformats.org/officeDocument/2006/relationships" name="Fair Value Measurements - Fair " sheetId="53" state="visible" r:id="rId53"/>
    <sheet xmlns:r="http://schemas.openxmlformats.org/officeDocument/2006/relationships" name="Fair Value Measurements - Liabi" sheetId="54" state="visible" r:id="rId54"/>
    <sheet xmlns:r="http://schemas.openxmlformats.org/officeDocument/2006/relationships" name="Mortgage Servicing Rights - Cha" sheetId="55" state="visible" r:id="rId55"/>
    <sheet xmlns:r="http://schemas.openxmlformats.org/officeDocument/2006/relationships" name="Mortgage Servicing Rights - Nar" sheetId="56" state="visible" r:id="rId56"/>
    <sheet xmlns:r="http://schemas.openxmlformats.org/officeDocument/2006/relationships" name="Mortgage Servicing Rights - Fai" sheetId="57" state="visible" r:id="rId57"/>
    <sheet xmlns:r="http://schemas.openxmlformats.org/officeDocument/2006/relationships" name="Mortgage Servicing Rights - Dis" sheetId="58" state="visible" r:id="rId58"/>
    <sheet xmlns:r="http://schemas.openxmlformats.org/officeDocument/2006/relationships" name="Mortgage Loans Held for Sale (D" sheetId="59" state="visible" r:id="rId59"/>
    <sheet xmlns:r="http://schemas.openxmlformats.org/officeDocument/2006/relationships" name="Property and Equipment - Narrat" sheetId="60" state="visible" r:id="rId60"/>
    <sheet xmlns:r="http://schemas.openxmlformats.org/officeDocument/2006/relationships" name="Property and Equipment - Balanc" sheetId="61" state="visible" r:id="rId61"/>
    <sheet xmlns:r="http://schemas.openxmlformats.org/officeDocument/2006/relationships" name="Borrowings - Narrative (Details" sheetId="62" state="visible" r:id="rId62"/>
    <sheet xmlns:r="http://schemas.openxmlformats.org/officeDocument/2006/relationships" name="Borrowings - Funding Facilities" sheetId="63" state="visible" r:id="rId63"/>
    <sheet xmlns:r="http://schemas.openxmlformats.org/officeDocument/2006/relationships" name="Borrowings - Other Financing Fa" sheetId="64" state="visible" r:id="rId64"/>
    <sheet xmlns:r="http://schemas.openxmlformats.org/officeDocument/2006/relationships" name="Borrowings - Unsecured Senior N" sheetId="65" state="visible" r:id="rId65"/>
    <sheet xmlns:r="http://schemas.openxmlformats.org/officeDocument/2006/relationships" name="Borrowings - Contractual Maturi" sheetId="66" state="visible" r:id="rId66"/>
    <sheet xmlns:r="http://schemas.openxmlformats.org/officeDocument/2006/relationships" name="Transactions with Related Par_2" sheetId="67" state="visible" r:id="rId67"/>
    <sheet xmlns:r="http://schemas.openxmlformats.org/officeDocument/2006/relationships" name="Leases - Operating Lease Cost (" sheetId="68" state="visible" r:id="rId68"/>
    <sheet xmlns:r="http://schemas.openxmlformats.org/officeDocument/2006/relationships" name="Leases - Supplemental Informati" sheetId="69" state="visible" r:id="rId69"/>
    <sheet xmlns:r="http://schemas.openxmlformats.org/officeDocument/2006/relationships" name="Leases - Maturities of Lease Li"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Other Assets (Details)" sheetId="74" state="visible" r:id="rId74"/>
    <sheet xmlns:r="http://schemas.openxmlformats.org/officeDocument/2006/relationships" name="Team Member Benefit Plan (Detai" sheetId="75" state="visible" r:id="rId75"/>
    <sheet xmlns:r="http://schemas.openxmlformats.org/officeDocument/2006/relationships" name="Income Taxes - Income (Loss) Be" sheetId="76" state="visible" r:id="rId76"/>
    <sheet xmlns:r="http://schemas.openxmlformats.org/officeDocument/2006/relationships" name="Income Taxes - Components of In" sheetId="77" state="visible" r:id="rId77"/>
    <sheet xmlns:r="http://schemas.openxmlformats.org/officeDocument/2006/relationships" name="Income Taxes - Income Tax Rate "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Commitments, Contingencies, a_3" sheetId="85" state="visible" r:id="rId85"/>
    <sheet xmlns:r="http://schemas.openxmlformats.org/officeDocument/2006/relationships" name="Commitments, Contingencies, a_4" sheetId="86" state="visible" r:id="rId86"/>
    <sheet xmlns:r="http://schemas.openxmlformats.org/officeDocument/2006/relationships" name="Commitments, Contingencies, a_5" sheetId="87" state="visible" r:id="rId87"/>
    <sheet xmlns:r="http://schemas.openxmlformats.org/officeDocument/2006/relationships" name="Minimum Net Worth Requirements " sheetId="88" state="visible" r:id="rId88"/>
    <sheet xmlns:r="http://schemas.openxmlformats.org/officeDocument/2006/relationships" name="Segments - Key Operating Data f" sheetId="89" state="visible" r:id="rId89"/>
    <sheet xmlns:r="http://schemas.openxmlformats.org/officeDocument/2006/relationships" name="Segments - Reconciliation of Se" sheetId="90" state="visible" r:id="rId90"/>
    <sheet xmlns:r="http://schemas.openxmlformats.org/officeDocument/2006/relationships" name="Non-controlling Interest - Summ" sheetId="91" state="visible" r:id="rId91"/>
    <sheet xmlns:r="http://schemas.openxmlformats.org/officeDocument/2006/relationships" name="Non-controlling Interest - Narr" sheetId="92" state="visible" r:id="rId92"/>
    <sheet xmlns:r="http://schemas.openxmlformats.org/officeDocument/2006/relationships" name="Share-based Compensation - Narr" sheetId="93" state="visible" r:id="rId93"/>
    <sheet xmlns:r="http://schemas.openxmlformats.org/officeDocument/2006/relationships" name="Share-based Compensation - Stoc" sheetId="94" state="visible" r:id="rId94"/>
    <sheet xmlns:r="http://schemas.openxmlformats.org/officeDocument/2006/relationships" name="Share-based Compensation - Fair" sheetId="95" state="visible" r:id="rId95"/>
    <sheet xmlns:r="http://schemas.openxmlformats.org/officeDocument/2006/relationships" name="Share-based Compensation - Rest" sheetId="96" state="visible" r:id="rId96"/>
    <sheet xmlns:r="http://schemas.openxmlformats.org/officeDocument/2006/relationships" name="Share-based Compensation - Team" sheetId="97" state="visible" r:id="rId97"/>
    <sheet xmlns:r="http://schemas.openxmlformats.org/officeDocument/2006/relationships" name="Share-based Compensation - Shar" sheetId="98" state="visible" r:id="rId98"/>
    <sheet xmlns:r="http://schemas.openxmlformats.org/officeDocument/2006/relationships" name="Earnings Per Share - Calculatio" sheetId="99" state="visible" r:id="rId99"/>
    <sheet xmlns:r="http://schemas.openxmlformats.org/officeDocument/2006/relationships" name="Earnings Per Share - Narrative "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0_);(#,##0.000)"/>
    <numFmt numFmtId="170" formatCode="#,##0.0_);(#,##0.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32</t>
        </is>
      </c>
      <c r="C9" s="4" t="inlineStr">
        <is>
          <t xml:space="preserve"> </t>
        </is>
      </c>
      <c r="D9" s="4" t="inlineStr">
        <is>
          <t xml:space="preserve"> </t>
        </is>
      </c>
    </row>
    <row r="10">
      <c r="A10" s="4" t="inlineStr">
        <is>
          <t>Entity Registrant Name</t>
        </is>
      </c>
      <c r="B10" s="4" t="inlineStr">
        <is>
          <t>Rocket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946470</t>
        </is>
      </c>
      <c r="C12" s="4" t="inlineStr">
        <is>
          <t xml:space="preserve"> </t>
        </is>
      </c>
      <c r="D12" s="4" t="inlineStr">
        <is>
          <t xml:space="preserve"> </t>
        </is>
      </c>
    </row>
    <row r="13">
      <c r="A13" s="4" t="inlineStr">
        <is>
          <t>Entity Address, Address Line One</t>
        </is>
      </c>
      <c r="B13" s="4" t="inlineStr">
        <is>
          <t>1050 Woodward Avenue</t>
        </is>
      </c>
      <c r="C13" s="4" t="inlineStr">
        <is>
          <t xml:space="preserve"> </t>
        </is>
      </c>
      <c r="D13" s="4" t="inlineStr">
        <is>
          <t xml:space="preserve"> </t>
        </is>
      </c>
    </row>
    <row r="14">
      <c r="A14" s="4" t="inlineStr">
        <is>
          <t>Entity Address, City or Town</t>
        </is>
      </c>
      <c r="B14" s="4" t="inlineStr">
        <is>
          <t>Detroit</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226</t>
        </is>
      </c>
      <c r="C16" s="4" t="inlineStr">
        <is>
          <t xml:space="preserve"> </t>
        </is>
      </c>
      <c r="D16" s="4" t="inlineStr">
        <is>
          <t xml:space="preserve"> </t>
        </is>
      </c>
    </row>
    <row r="17">
      <c r="A17" s="4" t="inlineStr">
        <is>
          <t>City Area Code</t>
        </is>
      </c>
      <c r="B17" s="4" t="inlineStr">
        <is>
          <t>313</t>
        </is>
      </c>
      <c r="C17" s="4" t="inlineStr">
        <is>
          <t xml:space="preserve"> </t>
        </is>
      </c>
      <c r="D17" s="4" t="inlineStr">
        <is>
          <t xml:space="preserve"> </t>
        </is>
      </c>
    </row>
    <row r="18">
      <c r="A18" s="4" t="inlineStr">
        <is>
          <t>Local Phone Number</t>
        </is>
      </c>
      <c r="B18" s="4" t="inlineStr">
        <is>
          <t>373-7990</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RK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37880370</v>
      </c>
    </row>
    <row r="33">
      <c r="A33" s="4" t="inlineStr">
        <is>
          <t>Documents Incorporated by Reference</t>
        </is>
      </c>
      <c r="B33" s="4" t="inlineStr">
        <is>
          <t>Portions of the registrant’s definitive proxy statement for use in connection with its 2024 Annual Meeting of Stockholders, which is to be filed no later than 120 days after December 31, 2023,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805284</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36759932</v>
      </c>
      <c r="D40" s="4" t="inlineStr">
        <is>
          <t xml:space="preserve"> </t>
        </is>
      </c>
    </row>
    <row r="41">
      <c r="A41" s="4" t="inlineStr">
        <is>
          <t>Class D 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84887948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Mortgage Servicing Rights The following table summarizes changes to the MSR assets: Year Ended December 31, 2023 2022 Fair value, beginning of period $ 6,946,940 $ 5,385,613 MSRs originated 1,092,332 1,970,647 MSRs sales (1,016,745) (671,968) MSRs purchases 103,115 — Changes in fair value (1): Due to changes in valuation model inputs or assumptions 44,971 1,285,981 Due to collection/realization of cash flows (730,826) (1,023,333) Total changes in fair value (685,855) 262,648 Fair value, end of period $ 6,439,787 $ 6,946,940 (1) Reflects changes in assumptions including discount rates and prepayment speed assumptions, mostly due to changes in market interest rates. In addition, it reflects the gains or losses on sales of MSRs during the period. Does not include the change in fair value of derivatives that economically hedge MSRs identified for sale or the effects of contractual prepayment protection resulting from sales or purchases of MSRs. The Company retains the right to service a majority of these loans upon sale through ownership of servicing rights. The total UPB of mortgage loans serviced, excluding subserviced loans, at December 31, 2023 and 2022 was $468,237,971 and $486,540,840, respectively. The portfolio primarily consists of high-quality performing agency and government (FHA and VA) loans. As of December 31, 2023 and 2022, delinquent loans (defined as 60-plus days past-due) were 1.23% and 1.20%, respectively, of our total portfolio. During the year ended December 31, 2023, the Company sold excess servicing cash flows on certain agency loans for total proceeds of $383,694. During the year ended December 31, 2022, no excess servicing was sold. The following is a summary of the weighted average discount rate and prepayment speed assumptions used to determine the fair value of MSRs as well as the expected life of the loans in the servicing portfolio: December 31, 2023 December 31, 2022 Discount rate 9.9 % 9.9 % Prepayment speeds 7.5 % 6.9 % Life (in years) 7.83 8.08 The key assumptions used to estimate the fair value of MSRs are prepayment speeds and the discount rat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result in a lower MSRs value and decreases in the discount rate result in a higher MSRs value. MSRs uncertainties are hypothetical and do not always have a direct correlation with each assumption. Changes in one assumption may result in changes to another assumption, which might magnify or counteract the uncertainties. The following table stresses the discount rate and prepayment speeds at two different data points: Discount Rate Prepayment Speeds 100 BPS Adverse Change 200 BPS Adverse Change 10% Adverse Change 20% Adverse Change December 31, 2023 Mortgage servicing rights $ (279,493) $ (536,573) $ (183,254) $ (356,871) December 31, 2022 Mortgage servicing rights $ (295,754) $ (565,704) $ (171,297) $ (334,66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EPS (in shares)</t>
        </is>
      </c>
      <c r="B5" s="6" t="n">
        <v>16876100</v>
      </c>
      <c r="C5" s="6" t="n">
        <v>21654750</v>
      </c>
      <c r="D5" s="6" t="n">
        <v>24500416</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diluted EPS (in shares)</t>
        </is>
      </c>
      <c r="B8" s="6" t="n">
        <v>8892219</v>
      </c>
      <c r="C8" s="6" t="n">
        <v>19165177</v>
      </c>
      <c r="D8" s="6" t="n">
        <v>16851</v>
      </c>
    </row>
    <row r="9">
      <c r="A9" s="4" t="inlineStr">
        <is>
          <t>Class B common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mmon stock outstanding (in shares)</t>
        </is>
      </c>
      <c r="B11" s="6" t="n">
        <v>0</v>
      </c>
      <c r="C11" s="6" t="n">
        <v>0</v>
      </c>
      <c r="D11"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12 Months Ended</t>
        </is>
      </c>
    </row>
    <row r="2">
      <c r="B2" s="2" t="inlineStr">
        <is>
          <t>Dec. 31, 2023</t>
        </is>
      </c>
    </row>
    <row r="3">
      <c r="A3" s="3" t="inlineStr">
        <is>
          <t>Receivables [Abstract]</t>
        </is>
      </c>
      <c r="B3" s="4" t="inlineStr">
        <is>
          <t xml:space="preserve"> </t>
        </is>
      </c>
    </row>
    <row r="4">
      <c r="A4" s="4" t="inlineStr">
        <is>
          <t>Mortgage Loans Held for Sale</t>
        </is>
      </c>
      <c r="B4" s="4" t="inlineStr">
        <is>
          <t>Mortgage Loans Held for Sale The Company sells substantially all of its originated mortgage loans into the secondary market. Mortgage loans held for sale are loans originated that are expected to be sold into the secondary market. Below is a roll forward of the activity in mortgage loans held for sale: Year Ended December 31, 2023 2022 Balance at the beginning of period $ 7,343,475 $ 19,323,568 Disbursements of mortgage loans held for sale 78,280,730 134,326,580 Proceeds from sales of mortgage loans held for sale (1) (80,188,850) (147,952,800) Gain on sale of mortgage loans excluding fair value of other financial instruments, net (2) 1,106,877 1,646,127 Balance at the end of period $ 6,542,232 $ 7,343,475 (1) The proceeds from sales of loans held for sale on the Consolidated Statements of Cash Flows includes amounts related to the sale of consumer loans. (2) The Gain on sale of loans excluding fair value of MSRs, net on the Consolidated Statements of Cash Flows includes amounts related to the sale of consumer loans, interest rate lock commitments, forward commitments, and provision for investor reserves. Credit Risk The Company is subject to credit risk associated with mortgage loans that it purchases and originates during the period of time prior to the sale of these loans. The Company considers credit risk associated with these loans to be minimal as it holds the loans for a short period of time, which for the year ended December 31, 2023 is, on average, generally less than 45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re depreciated over lives primarily ranging from 3 to 7 years for office furniture, equipment, computer software and leasehold improvements. Property and equipment consist of the following: December 31, 2023 2022 Office furniture, equipment, and technology $ 294,754 $ 284,542 Leasehold improvements 261,304 202,806 Internally-developed software 201,842 157,754 Projects-in-process 29,152 92,352 Total cost $ 787,052 $ 737,454 Accumulated depreciation and amortization (536,196) (463,262) Total property and equipment, net $ 250,856 $ 274,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Company maintains various funding facilities, financing facilities, and unsecured senior notes, as shown in the tables below. Interest rates typically have two main components; a base rate - most commonly SOFR, which is sometimes subject to a minimum floor - plus a spread. Some funding facilities have a commitment fee, which can be up to 50 basis points per year. The commitment fee charged by lenders is calculated based on the committed line amount multiplied by a negotiated rate. The Company is required to maintain certain covenants, including minimum tangible net worth, minimum liquidity, maximum total debt or liabilities to net worth ratio, pretax net income requirements, and other customary debt covenants, as defined in the agreements. The Company was in compliance with all covenants as of December 31, 2023 and 2022. The amount owed and outstanding on the Company’s loan funding facilities fluctuates based on its origination volume, the amount of time it takes the Company to sell the loans it originates, and the Company’s ability to use its cash to self-fund loans. In addition to self-funding, the Company may from time to time use surplus cash to “buy-down” the effective interest rate of certain loan funding facilities or to self-fund a portion of our loan originations. Buy-down funds are included in Cash and cash equivalents on the Consolidated Balance Sheets. We have the ability to withdraw these funds at any time, unless a margin call has been made or a default has occurred under the relevant facilities. We will also deploy cash to self-fund loan originations, a portion of which can be transferred to a mortgage loan funding facility or the early buy out line, provided that such loans meet the eligibility criteria to be placed on such lines. The remaining portion will be funded in normal course over a short period of time, generally less than 45 days. The terms of the Senior Notes restrict our ability and the ability of our subsidiary guarantors among other things to: (1) merge, consolidate or sell, transfer or lease assets, and; (2) create liens on assets. Funding Facilities Facility Type Collateral Maturity Line Amount Committed Line Amount Outstanding Balance as of December 31, 2023 Outstanding Balance as of December 31, 2022 Mortgage Loan Funding: 1) Master Repurchase Agreement (1)(8) Mortgage loans held for sale (7) (1) $ — $ — $ — $ 49,381 2) Master Repurchase Agreement (8) Mortgage loans held for sale (7) 11/27/2024 1,000,000 100,000 397,265 138,057 3) Master Repurchase Agreement (8) Mortgage loans held for sale (7) 8/9/2024 2,000,000 250,000 429,976 702,128 4) Master Repurchase Agreement (2)(8) Mortgage loans held for sale (7) 10/25/2024 1,500,000 550,000 552,079 917,621 5) Master Repurchase Agreement (8) Mortgage loans held for sale (7) 9/8/2025 1,000,000 250,000 547,016 493,029 6) Master Repurchase Agreement (3)(8) Mortgage loans held for sale (7) 11/6/2025 1,500,000 250,000 106,063 101,152 7) Master Repurchase Agreement (8) Mortgage loans held for sale (7) 7/21/2025 1,000,000 100,000 241,574 186,707 8) Master Repurchase Agreement (4)(8) Mortgage loans held for sale (7) 9/26/2025 750,000 100,000 507,302 171,642 $ 8,750,000 $ 1,600,000 $ 2,781,275 $ 2,759,717 Mortgage Loan Early Funding: 9) Early Funding Facility (5)(8) Mortgage loans held for sale (7) (5) $ 5,000,000 $ — $ 286,594 $ 561,874 10) Early Funding Facility (6)(8) Mortgage loans held for sale (7) (6) 2,000,000 — 183,414 227,108 $ 7,000,000 $ — $ 470,008 $ 788,982 Mortgage Funding Facilities $ 15,750,000 $ 1,600,000 $ 3,251,283 $ 3,548,699 Personal Loan Funding: 11) Revolving Credit and Security Agreement (8)(9) Personal loans held for sale 1/30/2025 $ 125,000 $ 125,000 $ 116,100 $ — Total Funding Facilities $ 15,875,000 $ 1,725,000 $ 3,367,383 $ 3,548,699 (1) This facility matured in October 2023. (2) This facility has a 12-month initial term, which can be extended for 3-months at each subsequent 3-month anniversary from the initial start date. Subsequent to December 31, 2023, this facility was extended to January 24, 2025. (3) This facility has an overall line size of $1,500,000. This facility also includes a $1,500,000 sublimit for MSR financing. Capacity is fully fungible and is not restricted by these allocations. (4) Subsequent to December 31, 2023, this facility was amended to increase the total facility size to $800,000 with $100,000 committed. (5) This facility is an evergreen agreement with no stated termination or expiration date. This agreement can be terminated by either party upon written notice. (6) This facility will have an overall line size of $2,000,000, which will be reviewed every 90 days. This facility is an evergreen agreement with no stated termination or expiration date. This agreement can be terminated by either party upon written notice. (7) The Company has multiple borrowing facilities in the form of asset sales under agreements to repurchase. These borrowing facilities are secured by mortgage loans held for sale at fair value as the first priority security interest. (8) The interest rates charged by lenders of the funding facilities included the applicable base rate plus a spread ranging from 1.00% and 1.80% for the year ended December 31, 2023, and 1.00% to 1.85%, for the year ended December 31, 2022. (9) Subsequent to December 31, 2023, this facility was amended to increase the total facility size to $175,000 with $175,000 committed. Financing Facilities Facility Type (4) Collateral Maturity Line Amount Committed Line Amount Outstanding Balance as of December 31, 2023 Outstanding Balance as of December 31, 2022 Line of Credit Financing Facilities 1) Unsecured line of credit (1) — 7/27/2025 $ 2,000,000 $ — $ — $ — 2) Unsecured line of credit (1) — 7/31/2025 100,000 — — — 3) Revolving credit facility ( 3 ) — 8/10/2025 1,250,000 1,250,000 — — 4) MSR line of credit ( 3 ) MSRs 11/8/2024 500,000 — — — 5) MSR line of credit (2)( 3 ) MSRs 11/6/2025 1,500,000 250,000 — — $ 5,350,000 $ 1,500,000 $ — $ — Early Buyout Financing Facility 7) Early buy out facility ( 3) Loans/ Advances 3/13/2024 $ 1,500,000 $ — $ 203,208 $ 672,882 (1) Refer to Note 7, Transactions with Related Parties for additional details regarding this unsecured line of credit (2) This facility is a sublimit of Master Repurchase Agreement 6 , found above in Funding Facilities . Refer to s ubfootnote 3, Funding Facilities for additional details regarding this financing facility. (3) The interest rates charged by lenders on the other funding facilities included the applicable base rate, plus a spread ranging from 1.45% to 4.00% for the years ended December 31, 2023 and December 31, 2022. Unsecured Senior Notes Facility Type Maturity Interest Rate Outstanding Principal as of December 31, 2023 Outstanding Principal as of December 31, 2022 Unsecured Senior Notes(1) 10/15/2026 2.875 % $ 1,150,000 $ 1,150,000 Unsecured Senior Notes(2) 1/15/2028 5.250 % 61,985 61,985 Unsecured Senior Notes(3) 3/1/2029 3.625 % 750,000 750,000 Unsecured Senior Notes(4) 3/1/2031 3.875 % 1,250,000 1,250,000 Unsecured Senior Notes(5) 10/15/2033 4.000 % 850,000 850,000 Total Senior Notes $ 4,061,985 $ 4,061,985 Weighted Average Interest Rate 3.59 % 3.59 % (1) The 2026 Senior Notes are unsecured obligation notes with no requirement to pledge collateral for this borrowing. Unamortized debt issuance costs and discounts are presented net against the Senior Notes reducing the $1,150,000 carrying amount on the Consolidated Balance Sheets by $6,284 and $8,569, as of December 31, 2023 and 2022, respectively. At any time on or after October 15, 2023, the Company may redeem the note at its option, in whole or in part, upon not less than 10 nor more than 60 days’ notice, at the redemption prices set forth below. Year Percentage 2024 100.719 % 2025 and thereafter 100.000 % (2) The 2028 Senior Notes are unsecured obligation notes with no requirement to pledge collateral for this borrowing. During the fourth quarter of 2021, we purchased $948,015 of the outstanding principal amount of the 2028 Senior Notes in a Tender Offer and Consent Solicitation. Unamortized debt issuance costs and discounts are presented net against the Senior Notes reducing the $61,985 carrying amount on the Consolidated Balance Sheets by $285 and $237 as of December 31, 2023, respectively and reducing the $61,985 carrying amount on the Consolidated Balance Sheets by $358 and $298, as of December 31, 2022, respectively. The Company may redeem the notes at its option, in whole or in part, upon not less than 30 nor more than 60 days' notice, at the redemption prices equal to the percentage of principal amount set forth below plus accrued and unpaid interest, if any, to but excluding the redemption date, in cash, if redeemed during the twelve-month period beginning on January 15 in the years indicated below: Year Percentage 2024 101.750 % 2025 100.875 % 2026 and thereafter 100.000 % (3) The 2029 Senior Notes are unsecured obligation notes with no requirement to pledge collateral for this borrowing. Unamortized debt issuance costs and discounts are presented net against the Senior Notes reducing the $750,000 carrying amount on the Consolidated Balance Sheets by $5,181 and $6,185, as of December 31, 2023 and 2022, respectively. Prior to March 1, 2024 the Company may redeem the notes at its option, in whole or in part upon not less than 10 nor more than 60 days’ notice, at a redemption price equal to 100% of the principal amount redeemed, plus a “make whole” premium and accrued and unpaid interest. At any time on or after March 1, 2024, the Company may redeem the note at its option, in whole or in part, upon not less than 10 nor more than 60 days’ notice, at the redemption prices set forth below. Year Percentage 2024 101.813 % 2025 100.906 % 2026 and thereafter 100.000 % (4) The 2031 Senior Notes are unsecured obligation notes with no requirement to pledge collateral for this borrowing. Unamortized debt issuance costs and discounts are presented net against the Senior Notes reducing the $1,250,000 carrying amount on the Consolidated Balance Sheets by $9,689 and $11,040 as of December 31, 2023 and 2022, respectively. Prior to March 1, 2026 the Company may redeem the notes at its option, in whole or in part upon not less than 10 nor more than 60 days’ notice, at a redemption price equal to 100% of the principal amount redeemed, plus a “make whole” premium and accrued and unpaid interest. At any time on or after March 1, 2026, the Company may redeem the note at its option, in whole or in part, upon not less than 10 nor more than 60 days’ notice, at the redemption prices set forth below. Year Percentage 2026 101.938 % 2027 101.292 % 2028 100.646 % 2029 and thereafter 100.000 % (5) The 2033 Senior Notes are unsecured obligation notes with no requirement to pledge collateral for this borrowing. Unamortized debt issuance costs and discounts are presented net against the Senior Notes reducing the $850,000 carrying amount on the Consolidated Balance Sheets by $6,861 and $7,565, as of December 31, 2023 and 2022, respectively. Prior to October 15, 2027 the Company may redeem the notes at its option, in whole or in part upon not less than 10 nor more than 60 days’ notice, at a redemption price equal to 100% of the principal amount redeemed, plus a “make whole” premium and accrued and unpaid interest. At any time on or after October 15, 2027, the Company may redeem the note at its option, in whole or in part, upon not less than 10 nor more than 60 days’ notice, at the redemption prices set forth below. The Company may also redeem the notes prior to April 15, 2024, at any time or from time to time, in an amount equal to the cash proceeds received by the Company from an equity offering at a redemption price equal to 104.000% of the principal amount plus accrued and unpaid interest, if any, to but excluding the redemption date, in an aggregate principal amount for all such redemptions not to exceed 40% of the original aggregate principal amount of the notes, provided that the redemption take place not later than 90 days after the closing of the related equity offering; and not less than 60% of the principal amount of the notes remains outstanding immediately thereafter. Year Percentage 2027 102.000 % 2028 101.333 % 2029 100.667 % 2030 and thereafter 100.000 % The following table outlines the contractual maturities (by unpaid principal balance) of unsecured senior notes (excluding interest and debt discount) for the years ended. Year Amount 2024 $ — 2025 — 2026 1,150,000 2027 — 2028 61,985 Thereafter 2,850,000 Total $ 4,061,985 Refer to Note 2, Fair Value Measurements for information pertaining to the fair value of the Company’s debt as of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various transactions and agreements with RHI, its subsidiaries, certain other affiliates and related parties (collectively, “Related Parties”). These transactions include providing financing and services as well as obtaining financing and services from these Related Parties. Financing Arrangements On June 9, 2017, Rocket Mortgage and RHI entered into an unsecured line of credit, as further amended and restated on September 16, 2021 (“RHI Line of Credit”), pursuant to which Rocket Mortgage has a borrowing capacity of $2,000,000. The RHI Line of Credit matures on July 27, 2025. Borrowings under the line of credit bear interest at a rate per annum of the applicable base rate, plus a spread of 1.25%. The line of credit is uncommitted and RHI has sole discretion over advances. The RHI Line of Credit also contains negative covenants which restrict the ability of the Company to incur debt and create liens on certain assets. It also requires Rocket Mortgage to maintain a quarterly consolidated net income before taxes if adjusted tangible net worth meets certain requirements. There were no outstanding principal amounts due to RHI as of December 31, 2023 and December 31, 2022, pursuant to the RHI Line of Credit. Rocket Mortgage had no repayments in 2023, and repaid $762, all attributable to accrued interest, during the year ended December 31, 2022. RHI and ATI are parties to a surplus debenture, effective as of December 28, 2015, and as further amended and restated on July 31, 2023 (the “RHI/ATI Debenture”), pursuant to which ATI is indebted to RHI for an aggregate principal amount of $21,500. The RHI/ATI Debenture matures on December 31, 2030. Interest under the RHI/ATI Debenture accrues at an annual rate of 8%. Principal and interest under the RHI/ATI Debenture are due and payable quarterly, in each case subject to ATI achieving a certain amount of surplus and payments of all interest before principal payments begin. Any unpaid amounts of principal and interest shall be due and payable upon the maturity of the RHI/ATI Debenture. ATI repaid an aggregate of $1,536 and $1,000 for the years ended December 31, 2023 and 2022, respectively. The total amount of interest accrued under the RHI/ATI Debenture was $1,720 for the years ended December 31, 2023 and 2022, respectively. The aggregate amount due to RHI was $30,264 and $30,081 as of December 31, 2023 and 2022, respectively. On July 31, 2020, Holdings and RHI entered into an agreement for an uncommitted, unsecured revolving line of credit (“RHI 2nd Line of Credit”), which will provide for financing from RHI to the Company of up to $100,000. The RHI 2nd Line of Credit matures on July 31, 2025. Borrowings under the line of credit will bear interest at a rate per annum of the applicable base rate plus a spread of 1.25%. The negative covenants of the line of credit restrict the ability of the Company to incur debt and create liens on certain assets. The line of credit also contains customary events of default. There were no draws on the RHI 2nd Line of Credit and no amounts outstanding as of December 31, 2023 and 2022, respectively. The Notes receivable and due from affiliates was $19,530 and $10,796 as of December 31, 2023 and 2022, respectively. The Notes payable and due to affiliates was $31,006 and $33,463 as of December 31, 2023 and 2022, respectively. Services, Products and Other Transactions We have entered into transactions and agreements to provide certain services to Related Parties. We recognized revenue of $8,628, $12,661, and $13,275 for the years ended December 31, 2023, 2022, and 2021, respectively, for the performance of these services, which was included in Other income on the Consolidated Statements of Income (Loss) and Comprehensive Income (Loss). We have also entered into transactions and agreements to purchase certain services, products and other transactions from Related Parties. We incurred expenses of $58,494, $103,019, and $168,581 for the years ended December 31, 2023, 2022, and 2021, respectively, for these products, services and other transactions, which are included in General and administrative expenses on the Consolidated Statements of Income (Loss) and Comprehensive Income (Loss). As further described in Note 18 , Share-based Compensation , the Company has allocated compensation costs associated with awards granted by RHI in years prior to the reorganization and IPO. During the year ended December 31, 2022, all RHI restricted stock units and options were cancelled and replaced with cash or a modified award denominated in RKT shares. This resulted in RHI contributing approximately $42,000 in cash to the Company and its subsidiaries in exchange for the share-based compensation award modifications. The Company has also entered into a Tax Receivable Agreement with RHI and our Chairman as described further in Note 12, Income Taxes. The Company has also guaranteed the debt of a related party as described further in Note 14, Commitments, Contingencies, and Guarantees . Promotional Sponsorships The Company incurred marketing and advertising costs related to the Rocket Mortgage Field House Naming Rights Contract and other promotional sponsorships, which are related parties. The Company incurred expenses of $8,764, $8,942, and $9,026 for the years ended December 31, 2023, 2022, and 2021, respectively, related to these arrangements. Lease Transactions with Related Parties The Company is a party to lease agreements for certain offices, including our headquarters in Detroit, with various affiliates of Bedrock Management Services LLC (“Bedrock”), a related party, and other related parties of the Company. The Company incurred expenses of $74,241, $74,562, and $76,960 for the years ended December 31, 2023, 2022, and 2021, respectively, related to these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enters into lease arrangements with independent third parties and with related parties. The Company determines whether an arrangement is or contains a lease at inception. Leases are classified as either finance or operating at the commencement date of the lease, with classification affecting the pattern of expense recognition in the Consolidated Statements of Income (Loss) and Comprehensive Income (Loss). The Company’s operating leases, in which the Company is the lessee, include real estate for our office facilities and a significant portion of operating lease expense is paid to a related party. The Company currently does not have any finance leases. Refer to Note 7, Transactions with Related Parties for information regarding lease transaction expenses with related parties. For lease arrangements where the Company is the lessee, the Company does not separate non-lease components of a contract from the lease component to which they relate. The Company elected that leases with an initial term of 12 months or less are expensed on a straight-line basis over the lease term in the Consolidated Statements of Income (Loss) and Comprehensive Income (Loss) and not recorded on the Consolidated Balance Sheets. Some leases include options to extend or terminate the lease at the Company’s sole discretion on a lease-by-lease basis, and the Company evaluates whether those options are “reasonably certain” of being exercised considering contractual and economic-based factors. The Company used its periodic incremental borrowing rate, based on the information available at commencement date, to determine the present value of future lease payments. The components of lease expense for the years ended: December 31, 2023 2022 Operating Lease Cost: Fixed lease expense $ 81,172 $ 79,621 Variable lease expense (1) 10,981 9,190 Total operating lease cost $ 92,153 $ 88,811 (1) Variable lease payments are expensed in the period in which the obligation for those payments is incurred. These variable lease costs are payments that vary in amount beyond commencement date, for reasons other than passage of time. The Company’s variable payments mainly include common area maintenance and building utilities fees. Supplemental cash flow information related to leases for the years ended: December 31, 2023 2022 Cash paid for amounts included in the measurement of lease liabilities: Operating cash flows from operating leases $ 87,348 $ 81,333 During the years ended December 31, 2023 and 2022, the right of use assets are recorded for new and modified operating leases at the time of their commencement was $50,350 and $2,632, respectively. Supplemental balance sheet information related to leases for the year ended: December 31, 2023 2022 Operating Leases: Total lease right-of-use assets $ 347,696 $ 366,189 Total lease liabilities $ 393,882 $ 422,769 Weighted average lease term 5.2 years 6.7 years Weighted average discount rate 4.23 % 3.64 % Maturities of lease liabilities for the year ended: Operating Leases: 2024 $ 81,579 2025 84,459 2026 84,011 2027 80,351 2028 58,039 Thereafter 56,602 Total lease payments $ 445,041 Less imputed interest 51,159 Total $ 393,882 When applying the requirements of Topic 842, the Company made assumptions about the determination of whether a contract contains a lease and the determination of the discount rate for the lease. Lessor While the Company is the sublessor in certain leasing arrangements, the majority of such lease arrangements are intercompany and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of December 31, 2023 and 2022, there was approximately $1.1 billion of goodwill recorded in Goodwill and intangible assets, net on our Consolidated Balance Sheets. The total carrying value by reporting unit was approximately $719 million and $418 million for Direct to Consumer and All Other, respectively, as of December 31, 2023 and 2022. The goodwill is primarily attributable to the acquisition of Rocket Money on December 23, 2021. Goodwill Impairment Test The Company completed a quantitative impairment assessment of goodwill for certain reporting units as of October 1, 2023 and concluded there was no impairment. The Company utilized a combination of an income approach and a market approach to estimate the fair value of each reporting unit. The income approach is based on projected cash flows which is discounted to the present value using discount rates that consider the timing and risk of cash flows. The discount rate used is the value-weighted average of the reporting unit's estimated cost of equity and of debt (“cost of capital”). The weighted average cost of capital is adjusted by reporting unit to reflect a risk factor, if necessary. The market approach is based on pricing multiples derived from comparable public companies and applied to historical and projected results. Other significant assumptions include terminal value growth rates, terminal value margin rates and future working capital requirements. The Company completed qualitative impairment assessments of goodwill for the remaining reporting units as of October 1, 2023. The qualitative assessments did not identify indicators of impairment and the Company concluded that it was more likely than not that each respective reporting unit had a fair value in excess of its carrying value. As such, further impairment assessments were not necessary. Intangible Assets As of December 31, 2023 and 2022, there was approximately $100 million and $123 million of intangible assets recorded in Goodwill and intangible assets, net on our Consolidated Balance Sheets, which primarily consist of customer relationships and developed technology recorded in connection with the acquisition of Rocket Money. The following table summarizes changes to the carrying value of intangible assets: December 31, 2023 December 31, 2022 Definite-lived Gross Accumulated Net Gross Accumulated Net Customer relationships $ 90,877 $ 19,623 $ 71,254 $ 90,875 $ 11,468 $ 79,407 Developed technology 56,213 35,081 21,132 55,718 20,666 35,052 Other 7,038 4,801 2,237 6,984 4,657 2,327 Total $ 154,128 $ 59,505 $ 94,623 $ 153,577 $ 36,791 $ 116,786 Indefinite-lived Title insurance assets $ 5,850 $ — $ 5,850 $ 5,850 $ — $ 5,850 Total intangible assets $ 159,978 $ 59,505 $ 100,473 $ 159,427 $ 36,791 $ 122,636 Weighted average amortization period for customer relationships, developed technology and other is 10 years, 5 years and 45 years, respectively. During the year ended December 31, 2023, 2022 and 2021 the aggregate amortization expense for the period was $22,460, $24,744 and $4,007. The following table outlines the estimated aggregate amortization expense of intangible assets for the years ended. Year Amount 2024 $ 22,463 2025 11,774 2026 11,440 2027 10,450 2028 10,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December 31, 2023 2022 Mortgage production related receivables $ 472,330 $ 417,650 Non-mortgage loans held for sale 163,018 — Prepaid expenses 99,105 128,057 Margin call receivables from counterparties 66,598 24,102 Disbursement funds advanced 59,155 64,826 Ginnie Mae buyouts 50,211 52,633 Investment securities 39,518 40,341 Non-production-related receivables 20,758 11,125 Real estate owned 1,534 1,124 Other 42,795 59,301 Total other assets $ 1,015,022 $ 799,1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t>
        </is>
      </c>
      <c r="B1" s="2" t="inlineStr">
        <is>
          <t>12 Months Ended</t>
        </is>
      </c>
    </row>
    <row r="2">
      <c r="B2" s="2" t="inlineStr">
        <is>
          <t>Dec. 31, 2023</t>
        </is>
      </c>
    </row>
    <row r="3">
      <c r="A3" s="3" t="inlineStr">
        <is>
          <t>Retirement Benefits [Abstract]</t>
        </is>
      </c>
      <c r="B3" s="4" t="inlineStr">
        <is>
          <t xml:space="preserve"> </t>
        </is>
      </c>
    </row>
    <row r="4">
      <c r="A4" s="4" t="inlineStr">
        <is>
          <t>Team Member Benefit Plan</t>
        </is>
      </c>
      <c r="B4" s="4" t="inlineStr">
        <is>
          <t>Team Member Benefit Plan The Company maintains a defined contribution 401(k) plan which is sponsored by RHI, covering substantially all full-time and part-time team members of the Company. Team members can make elective contributions to the plan. The Company makes discretionary matching contributions of 50% of team members’ contributions to the plan generally up to an annual maximum of $2.5 per team member. The Company’s contributions to the plan, net of team member forfeitures, for the years ended December 31, 2023, 2022, and 2021 amounted to $26,837, $40,664, and $44,060, respectively, and are included in Salaries, commissions and team member benefits in the Consolidated Statements of Income (Los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income before income taxes consists of the following: Year Ended December 31, 2023 2022 2021 U.S. $ (380,052) $ 763,400 $ 6,202,190 Canada (22,845) (21,489) (17,289) Total (loss) income before income taxes $ (402,897) $ 741,911 $ 6,184,901 (Benefit from) provision for income taxes consists of the following: Year Ended December 31, 2023 2022 2021 Current U.S. Federal $ 3,286 $ 4,669 $ 49,650 State and local 1,268 575 14,493 Canada 410 560 276 Total current $ 4,964 $ 5,804 $ 64,419 Deferred U.S. Federal $ (8,559) $ 3,671 $ 49,426 State and local (9,159) 32,659 (1,041) Canada (63) (156) (66) Total deferred $ (17,781) $ 36,174 $ 48,319 Total (benefit from) provision for income taxes $ (12,817) $ 41,978 $ 112,738 The reconciliation of the U.S. Federal statutory corporate income tax rate to the Company's effective tax rate consists of the following: Year Ended December 31, 2023 2022 2021 U.S. Federal statutory tax rate 21.00 % 21.00 % 21.00 % Loss/income attributable to non-controlling interest (12.21) (23.77) (19.33) State and local taxes, net of U.S. Federal tax benefit 1.57 3.70 0.20 Valuation allowance (5.01) 3.15 0.10 Nondeductible expenses (1.90) 1.21 0.14 Other (0.27) 0.37 (0.29) Effective tax rate 3.18 % 5.66 % 1.82 % For the years ended December 31, 2023 and 2022, the Company’s effective tax rate varies from the U.S. Federal statutory tax rate due to its organizational structure, state and local taxes inclusive of updates in its state and local deferred tax rate, and valuation allowances for deferred tax benefits the Company does not believe are more likely than not to be realized. For the year ended December 31, 2021, the Company’s effective tax rate varies from the U.S. Federal statutory tax rate due principally to its organizational structure. Rocket Companies owns a portion of the units of Holdings, which is treated as a partnership for U.S. federal tax purposes and in most applicable jurisdictions for state and local income tax purposes. The remaining portion of Holdings is owned by the LLC Members. As a partnership, Holdings is not subject to U.S. federal and certain state and local income taxes. Any taxable income or loss generated by Holdings is passed through and included in the taxable income or loss of its members, including Rocket Companies, in accordance with the terms of the operating agreement of Holdings (the “Holdings Operating Agreement”). Rocket Companies is a C Corporation and is subject to U.S. federal, state, and local income taxes with respect to its allocable share of any taxable income of Holdings. Several subsidiaries of Holdings, such as Rocket Mortgage, Amrock and other subsidiaries, are single member LLC entities. As single member LLCs of Holdings, all taxable income or loss generated by these subsidiaries will pass through and be included in the income or loss of Holdings. A provision for state income taxes is required for certain jurisdictions that tax single member LLCs as regarded entities. Other subsidiaries of Holdings, such as Amrock Title Insurance Co., LMB Mortgage Services and others, are treated as C Corporations and will separately file and pay taxes apart from Holdings in various jurisdictions including U.S. federal, state, local and Canada. The Inflation Reduction Act (“IRA”) was enacted on August 16, 2022. The IRA includes several provisions, one of which was the enactment of the corporate alternative minimum tax, which imposes a minimum tax on the adjusted financial statement income for an ‘applicable corporation’ as defined in the IRA. The corporate alternative minimum tax is effective for tax years beginning after December 31, 2022. There has been no material impact on the consolidated financial statements as of December 31, 2023 from the enactment of the corporate alternative minimum tax. Deferred income taxes arise from temporary differences between the financial statement carrying amount and the tax basis of assets and liabilities. The Company’s deferred tax assets (liabilities) arise from the following components of temporary differences and carryforwards: December 31, 2023 2022 Investment in partnership $ 484,519 $ 501,153 Net operating loss and credit carryforwards 172,818 114,577 Other deferred tax assets and liabilities, net (20,678) (34,591) Valuation allowance (102,069) (59,400) Net deferred tax assets $ 534,590 $ 521,739 Deferred income taxes are presented in the Consolidated Balance Sheets based on their tax jurisdictions as follows: December 31, 2023 2022 Deferred tax asset, net of valuation allowance $ 550,149 $ 537,963 Deferred tax liability (included in Other liabilities) (15,559) (16,224) Net deferred tax asset $ 534,590 $ 521,739 As of December 31, 2023, the Company has a deferred tax asset before any valuation allowance of $652,218 and a deferred tax liability of $15,559. As of December 31, 2022, the Company had a deferred tax asset before any valuation allowance of $597,363 and a deferred tax liability of $16,224. The Company's deferred tax asset relates primarily to the difference in the tax and book basis of Rocket Companies’ investment in Holdings.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After considering all those factors, as of December 31, 2023 and 2022, respectively, management has recorded $102,069 and $59,400 of a valuation allowance for certain deferred tax assets the Company has determined are not more likely than not to be realized. Changes in the deferred tax asset, net of valuation allowance for the investment in partnership recorded against Additional Paid-in Capital that occurred during the years ended December 31, 2023 and 2022 are included within Change in controlling interest of investment, net in the Consolidated Statements of Changes in Equity. Of the $172,818 deferred tax assets related to the net operating loss and credit carryforwards at December 31, 2023, $44,280 will expire between 2031 and 2043 and $128,538 has no expiration. The Company recognizes uncertain income tax positions when it is not more likely than not a tax position will be sustained upon examination. As of December 31, 2023 and 2022, the Company has not recognized any material uncertain tax positions. The Company accrues interest and penalties related to uncertain tax positions as a component of the income tax provision. No interest or penalties were recognized in income tax expense and no accrued interest or penalty was recorded for uncertain tax positions on the Consolidated Balance Sheets as of December 31, 2023 and 2022. Tax positions taken in tax years that remain open under the statute of limitations will be subject to examinations by tax authorities. With few exceptions, the Company is no longer subject to state or local examinations by tax authorities for tax years ended December 31, 2017 or prior. Tax Receivable Agreement The Company expects to obtain an increase in its share of the tax basis in the net assets of Holdings when Holdings Units are redeemed from or exchanged by the LLC Members. The Company intends to treat any redemptions and exchanges of Holdings Units as direct purchases of Holdings Uni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As indicated in Note 1, Business, Basis of Presentation and Accounting Policies, in connection with the reorganization completed prior to our IPO in 2020, the Company entered into a Tax Receivable Agreement with the LLC Members that will obligate the Company to make payments to the LLC Members generally equal to 90% of the applicable cash tax savings that the Company actually realizes or in some cases is deemed to realize as a result of the tax attributes generated by (i) certain increases in our allocable share of the tax basis in Holdings’ assets resulting from (a) the purchases of Holdings Units (along with the corresponding shares of our Class D common stock or Class C common stock) from the LLC Members (or their transferees of Holdings Units or other assignees) using the net proceeds from our initial public offering or in any future offering, (b) exchanges by the LLC Members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Code that relate to the reorganization transactions. The Company will retain the benefit of the remaining 10% of these tax savings. On March 31, 2021, the Company exchanged 20,200,000 shares of Class A common stock for the equivalent number of shares of Class D common stock and Holdings Units with RHI, which resulted in an increase in the tax basis of assets of Holdings that is subject to the provisions of the Tax Receivable Agreement. The Company recorded an increase in its deferred tax asset on investment in partnership of $123,587, an increase in the valuation allowance of $3,146, and an increase in the Tax receivable agreement liability of $119,456 with the net offsetting amount of $985 recorded to Additional Paid-in Capital in the Change in controlling interest of investment, net in the Consolidated Statements of Changes in Equity. The Company anticipates funding payments under the Tax Receivable Agreement from cash flows from operations, available cash and available borrowings. As of December 31, 2023 and 2022, respectively, the Company recognized a liability of $584,695 and $613,693 under the Tax Receivable Agreement after concluding that is the estimate of such TRA payments that would be paid based on its estimates of future taxable income. A payment of $35,697 was made to the LLC Members pursuant to the Tax Receivable Agreement during the year ended December 31, 2023. A payment of $40,721 was made to the LLC Members pursuant to the Tax Receivable Agreement during the year ended December 31, 2022. The amounts payable under the Tax Receivable Agreement will vary depending upon a number of factors, including the amount, character, and timing of the taxable income of Rocket Companies in the future. Any such changes in these factors or changes in the Company’s determination of the need for a valuation allowance related to the tax benefits acquired under the Tax Receivable Agreement could adjust the Tax receivable agreement liability recognized and recorded within earnings in future periods. In addition, the Tax Receivable Agreement provides that upon certain changes of control of the Company or a material breach of our obligations under the Tax Receivable Agreement, the Company is required to make a payment to the LLC Members in an amount equal to the present value of future payments (calculated using a discount rate equal to the lesser of 6.50% or the applicable base rate plus 100 basis points, which may differ from our, or a potential acquirer’s, then-current cost of capital) under the Tax Receivable Agreement, which payment would be based on certain assumptions (described in assumptions (i) through (v) in the following paragraph), including those relating to our future taxable income. In these situations, our obligations under the Tax Receivable Agreement could have a substantial negative impact on our, or a potential acquirer’s, liquidity and could have the effect of delaying, deferring, modifying or preventing certain mergers, asset sales, other forms of business combinations or other changes of control. These provisions of the Tax Receivable Agreement may result in situations where the LLC Members have interests that differ from or are in addition to those of our other stockholders. In addition, the Company could be required to make payments under the Tax Receivable Agreement that are substantial, significantly in advance of any potential actual realization of such further tax benefits, and in excess of our, or a potential acquirer’s, actual cash savings in income tax. Furthermore, Rocket Companies may elect to terminate the Tax Receivable Agreement early by making an immediate payment equal to the present value of the anticipated future cash tax savings (calculated using a discount rate equal to the lesser of 6.50% or the applicable base rate plus 100 basis points.) In determining such anticipated future cash tax savings, the Tax Receivable Agreement includes several assumptions, including that (i) any Holdings Units that have not been exchanged are deemed exchanged for the market value of the shares of Class A common stock at the time of termination, (ii) Rocket Companies will have sufficient taxable income in each future taxable year to fully realize all potential tax savings, (iii) Rocket Companies will have sufficient taxable income to fully utilize any remaining net operating losses subject to the Tax Receivable Agreement in the taxable year of the election or future taxable years, (iv) the tax rates for future years will be those specified in the law as in effect at the time of termination and (v) certain non-amortizable assets are deemed disposed of within specified time periods. As a result of the change in control provisions and the early termination right, Rocket Companies could be required to make payments under the Tax Receivable Agreement that are greater than or less than the specified percentage of the actual cash tax savings that Rocket Companies realizes in respect of the tax attributes subject to the Tax Receivable Agreement (although any such overpayment would be taken into account in calculating future payments, if any, under the Tax Receivable Agreement) or that are prior to the actual realization, if any, of such future tax benefits. Also, the obligations of Rocket Companies would be automatically accelerated and be immediately due and payable in the event that Rocket Companies breaches any of its material obligations under the agreement and in certain events of bankruptcy or liquidation. In these situations, our obligations under the Tax Receivable Agreement could have a substantial negative impact on our liquidity. Tax Distributions The holders of Holdings’ Units, including Rocket Companies Inc., incur U.S. federal, state and local income taxes on their share of any taxable income of Holdings. The Holdings Operating Agreement provides for pro rata cash distributions (“tax distributions”) to the holders of the Holdings Units in an amount generally calculated to provide each holder of Holdings Units with sufficient cash to cover its tax liability in respect of the Holdings Units. In general, these tax distributions are computed based on Holdings’ estimated taxable income, multiplied by an assumed tax rate as set forth in the Holdings Operating Agreement. For the year ended December 31, 2023, Holdings paid tax distributions totaling $1,504 to holders of Holdings Units other than Rocket Companies. For the year ended December 31, 2022, Holdings paid tax distributions totaling $166,210 to holders of Holdings Units other than Rocket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troit, Michiga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forward commitments in hedging the interest rate risk exposure on its fixed and adjustable rate commitments. Utilization of forward commitments involves some degree of basis risk. Basis risk is defined as the risk that the hedged instrument’s price does not move in parallel with the increase or decrease in the market price of the hedged financial instrument. The Company calculates an expected hedge ratio to mitigate a portion of this risk. The Company’s derivative instruments are not designated as accounting hedging instruments, and therefore, changes in fair value are recorded in current period earnings. Hedging gains and losses are included in Gain on sale of loans, net and Change in the fair value of MSRs in the Consolidated Statements of Income (Loss) and Comprehensive Income (Loss). Net hedging gains and losses were as follows: Year ended December 31, 2023 2022 2021 Hedging gains (1) $ 161,254 $ 2,577,902 $ 1,217,010 (1) Includes the change in fair value related to derivatives economically hedging MSRs identified for sale. Refer to Note 2, Fair Value Measurements, for additional information on the fair value of derivative financial instruments. Notional and Fair Value The notional and fair values of derivative financial instruments not designated as hedging instruments were as follows: Notional Value Derivative Asset Derivative Liability Balance at December 31, 2023 IRLCs, net of loan funding probability (1) $ 4,728,040 $ 132,870 $ — Forward commitments (2) $ 9,650,041 $ 26,614 $ 142,988 Balance at December 31, 2022 IRLCs, net of loan funding probability (1) $ 4,373,465 $ 90,635 $ — Forward commitments (2) $ 10,963,989 $ 22,444 $ 25,117 (1) IRLCs are also discussed in Note 14, Commitments, Contingencies, and Guarantees. (2) Includes the fair value and net notional value related to derivatives economically hedging MSRs identified for sale. Counterparty agreements for forward commitments contain master netting agreements. The table below presents the gross amounts of recognized assets and liabilities subject to master netting agreements. Margin cash is cash that is exchanged by counterparties to be held as collateral related to these derivative financial instruments. Margin cash held on behalf of counterparties is recorded in cash and cash equivalents, and the related liability is classified in other liabilities in the Consolidated Balance Sheets. Margin cash pledged to counterparties is excluded from cash and cash equivalents and instead recorded in other assets as a margin call receivables from counterparties in the Consolidated Balance Sheets. The Company had $66,598 and $24,102 of margin cash pledged to counterparties related to these forward commitments at December 31, 2023 and 2022, respectively. As of December 31, 2023 and 2022 there was $250 and $959 of margin cash held on behalf of counterparties, respectively. Gross Amount of Recognized Assets or Liabilities Gross Amounts Offset in the Consolidated Balance Sheets Net Amounts Presented in the Consolidated Balance Sheets Offsetting of Derivative Assets Balance at December 31, 2023 Forward commitments $ 37,647 $ (11,033) $ 26,614 Balance at December 31, 2022 Forward commitments $ 71,484 $ (49,040) $ 22,444 Offsetting of Derivative Liabilities Balance at December 31, 2023 Forward commitments $ (174,545) $ 31,557 $ (142,988) Balance at December 31, 2022 Forward commitments $ (69,007) $ 43,890 $ (25,117) Counterparty Credit Risk Credit risk is defined as the possibility that a loss may occur from the failure of another party to perform in accordance with the terms of the contract, which exceeds the value of existing collateral, if any. The Company attempts to limit its credit risk by dealing with creditworthy counterparties and obtaining collateral where appropriate. The Company is exposed to credit loss in the event of contractual nonperformance by its trading counterparties and counterparties to its various over-the-counter derivative financial instruments noted in the above Notional and Fair Value discussion. The Company manages this credit risk by selecting only counterparties that it believes to be financially strong, spreading the credit risk among many such counterparties, placing contractual limits on the amount of unsecured credit extended to any single counterparty, and entering into netting agreements with the counterparties as appropriate. Certain counterparties have master netting agreements. The master netting agreements contain a legal right to offset amounts due to and from the same counterparty. Derivative assets in the Consolidated Balance Sheets represent derivative contracts in a gain position, net of loss positions with the same counterparty and, therefore, also represent the Company’s maximum counterparty credit risk. The Company incurred no credit losses due to nonperformance of any of its counterparties during the years ended December 31,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Interest Rate Lock Commitments IRLCs are agreements to lend to a client as long as there is no violation of any condition established in the contract. Commitments generally have fixed expiration dates or other termination clauses and may require payment of a fee. The Company evaluates each client’s creditworthiness on a case-by-case basis. The number of days from the date of the IRLC to expiration of fixed and variable rate lock commitments outstanding at December 31, 2023 and 2022 was 41 days and 48 days on average, respectively. The UPB of IRLCs was as follows: December 31, 2023 December 31, 2022 Fixed Rate Variable Rate Fixed Rate Variable Rate IRLCs $ 6,317,330 $ 258,045 $ 6,108,132 $ 326,638 Commitments to Sell Mortgage Loans In the ordinary course of business, the Company enters into contracts to sell existing mortgage loans held for sale into the secondary market at specified future dates. The amount of commitments to sell existing loans at December 31, 2023 and 2022 was zero and $20,618, respectively. Commitments to Sell Loans with Servicing Released In the ordinary course of business, the Company enters into contracts to sell the MSRs of certain newly originated loans on a servicing released basis. In the event that a forward commitment is not filled and there has been an unfavorable market shift from the date of commitment to the date of settlement, the Company is contractually obligated to pay a pair-off fee on the undelivered balance. There were $226,535 and $223,314 of loans committed to be sold servicing released at December 31, 2023 and 2022, respectively. Investor Reserves The following presents the activity in the investor reserves: Year Ended December 31, 2023 2022 Balance at beginning of period $ 110,147 $ 78,888 Provision for investor reserves 112,372 58,140 Realized losses (130,130) (26,881) Balance at end of period $ 92,389 $ 110,147 The maximum exposure under the Company’s representations and warranties would be the outstanding principal balance and any premium received on all loans ever sold by the Company, less (i) loans that have already been paid in full by the mortgagee, (ii) loans that have defaulted without a breach of representations and warranties, (iii) loans that have been indemnified via settlement or make-whole, or (iv) loans that have been repurchased. Additionally, the Company may receive relief of certain representation and warranty obligations on loans sold to Fannie Mae or Freddie Mac on or after January 1, 2013 if Fannie Mae or Freddie Mac satisfactorily concludes a quality control loan file review or if the borrower meets certain acceptable payment history requirements within 12 or 36 months after the loan is sold to Fannie Mae or Freddie Mac. Escrow Payables As a service to its clients, the Company administers escrow deposits representing undisbursed amounts received for payment of property taxes, insurance, funds for title services, and principal, and interest on mortgage loans held for sale. Cash held by the Company for property taxes, insurance, and settlement funds for title services was $3,469,770 and $3,471,913, and for principal and interest was $2,225,625 and $2,529,326 at December 31, 2023 and 2022, respectively. These amounts are not considered assets of the Company and, therefore, are excluded from the Consolidated Balance Sheets. The Company remains contingently liable for the disposition of these deposits. Guarantees As of December 31, 2023 and 2022, the Company guaranteed the debt of a related party consisting of three separate guarantees, totaling $1,770 and $3,495, respectively. As of December 31, 2023 and 2022, the Company did not record a liability on the Consolidated Balance Sheets for these guarantees because it was not probable that the Company would be required to make payments under these guarantees. Tax Receivable Agreement As indicated in Note 12, Income Taxes, the Company is party to a Tax Receivable Agreement. Legal Rocket Companies, through its subsidiaries, engages in, among other things, mortgage lending, title and settlement services, and other financial technology services and products. Rocket Companies and its subsidiaries operate in highly regulated industries and are routinely subject to various legal and administrative proceedings concerning matters that arise in the normal and ordinary course of business, including inquiries, complaints, subpoenas, audits, examinations, investigations and potential enforcement actions from regulatory agencies and state attorney generals; state and federal lawsuits and putative class actions; and other litigation. Periodically, we assess our potential liabilities and contingencies in connection with outstanding legal and administrative proceedings utilizing the latest information available. This assessment could change in the event of the discovery of additional facts. While it is not possible to predict the outcome of any of these matters, based on our assessment of the facts and circumstances,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 Rocket Companies accrues for losses when they are probable to occur and such losses are reasonably estimable. Legal costs are expensed as they are incurred. In 2018, an initial judgment was entered against Rocket Mortgage, formerly known as Quicken Loans Inc., and Amrock, formerly known as Title Source, Inc., for a certified class action lawsuit in the U.S. District Court of the Northern District of West Virginia. The lawsuit alleged that Rocket Mortgage and Amrock violated West Virginia state law by unconscionably inducing the plaintiffs (and a class of other West Virginians who received loans through Rocket Mortgage and appraisals through Amrock) into loans by including the borrower’s own estimated home values on appraisal order forms. The district court judge ruled in favor of the plaintiffs. On October 28, 2022, the U.S. Court of Appeals for the Fourth Circuit, following direction from the U.S. Supreme Court, vacated the district court’s decision and remanded the case for further proceedings. Without any additional briefing or argument, on December 12, 2022, the district court reinstated its previous judgment. An appeal was filed on December 19, 2022, and remains pending. The Company believes the resolution of this matter is not material to the consolidated financial statements. Amrock is currently involved in civil litigation related to a business dispute between Amrock and HouseCanary, Inc. (“HouseCanary”). The lawsuit was filed on April 12, 2016, by Amrock—Title Source, Inc. v. HouseCanary, Inc., No. 2016- CI-06300 (37th Civil District Court, San Antonio, Texas)—and included claims against HouseCanary for breach of contract and fraudulent inducement stemming from a contract between Amrock and HouseCanary whereby HouseCanary was obligated to provide Amrock with appraisal and valuation software and services. HouseCanary filed counterclaims against Amrock for, among other things, breach of contract, fraud, and misappropriation of trade secrets. On March 14, 2018, following trial of the claims in the lawsuit, a Bexar County, Texas, jury awarded damages in favor of HouseCanary and rejected Amrock's claims against HouseCanary. The district court entered judgment for HouseCanary on its misappropriation and fraud claims. On appeal (No. 04-19-00044-CV, Fourth Court of Appeals, San Antonio, Texas), the court of appeals affirmed judgment of no-cause on Amrock’s claim for breach of contract, but reversed judgment on HouseCanary’s misappropriation of trade secrets and fraud claims and remanded the case for a new trial on HouseCanary’s claims. In November 2020, HouseCanary filed a petition requesting the Supreme Court of Texas review the court of appeals’ decision. The Supreme Court denied the petition on June 17, 2022, and the case was remanded to district court for a new trial. The outcome of this matter remains uncertain, and the ultimate resolution of the litigation may be several years in the future. At the new trial, Amrock intends to present new evidence, including evidence revealed by whistleblowers who came forward with evidence that undermined HouseCanary’s claims after the conclusion of the original trial, and to vigorously defend this case and any subsequent actions. Rocket Mortgage and Rocket Homes are defending themselves against a tagalong lawsuit filed by HouseCanary that also includes claims for misappropriation of trade secrets. That case is in its early stages and is stayed pending a resolution of Quicken Loans’ and Rocket Homes’ dispositive motion. On June 29, 2021, and July 13, 2021, two putative securities class action lawsuits were filed in the U.S. District Court for the Eastern District of Michigan asserting claims pursuant to Sections 10(b) and 20(a) of the Securities Exchange Act of 1934 against Rocket Companies, and certain executive officers and directors. These two putative class actions, later consolidated into one case, challenge particular positive statements about Rocket Companies’ operations and prospects, purport to bring claims on behalf of all persons who purchased Rocket Companies Class A common stock between February 25, 2021, and May 5, 2021, and do not claim a specific amount of damages. On August 19, 2021, and August 12, 2022, two alleged shareholders filed shareholder derivative actions, later consolidated, asserting claims purportedly on behalf of Rocket Companies for breach of fiduciary duty, waste of corporate assets, and unjust enrichment against certain executive officers, the members of Rocket Companies’ Board, Rock Holdings, and, nominally, Rocket Companies in the Michigan State Circuit Court for the Third Judicial Circuit, Wayne County. On November 23, 2021, and February 2, 2022, two alleged shareholders filed shareholder derivative actions asserting claims purportedly on behalf of Rocket Companies for breach of fiduciary duty against Rock Holdings, Daniel Gilbert, and, nominally, Rocket Companies in the Delaware Court of Chancery. The two Delaware derivative actions were also later consolidated, and on January 22, 2024, Daniel Gilbert was dismissed from the consolidated case. On May 22, 2023, an alleged shareholder filed a shareholder derivative action asserting claims purportedly on behalf of Rocket Companies for breach of fiduciary duty, waste of corporate assets, and unjust enrichment against certain executive officers, the members of Rocket Companies’ Board, Rock Holdings, and, nominally, Rocket Companies in the U.S. District Court for the Eastern District of Michigan. On October 3, 2023, the federal derivative lawsuit was stayed pending final resolution of the putative securities class action lawsuit. The derivative lawsuits allege Rock Holdings sold Rocket Companies Class A common stock on the basis of material nonpublic information and, in the federal and Michigan state lawsuits, that certain positive statements about Rocket Companies’ business operations and prospects were false. None of the derivative lawsuits claim a specific amount of damages. Due to the stages of these proceedings and the lack of specific damages requests, Rocket Companies is unable to estimate a range of reasonably possible losses for any of these matters. As of December 31, 2023 and 2022, we have recorded reserves related to potential damages in connection with the above legal proceedings of $15,000. The ultimate outcome of these or other actions or proceedings, including any monetary awards against Rocket Companies or one or more of Rocket Companies' subsidiaries, is uncertain and there can be no assurance as to the amount of any such potential awards. Rocket Companies and its subsidiaries will incur defense costs and other expenses in connection with the lawsuits. Plus, if a judgment for money that exceeds specified thresholds is rendered against a subsidiary of Rocket Companies or against Rocket Companies and it or they fail to timely pay, discharge, bond or obtain a stay of execution of such judgment, it is possible that one or more of the companies could be deemed in default of loan funding facilities and other agreements governing indebtedness. If the final resolution of any such litigation is unfavorable in one or more of these actions, it could have a material adverse effect on the business, liquidity, financial condition, cash flows, and results of operations of Rocket Companies or a subsidiary of Rocket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mum Net Worth Requirements</t>
        </is>
      </c>
      <c r="B1" s="2" t="inlineStr">
        <is>
          <t>12 Months Ended</t>
        </is>
      </c>
    </row>
    <row r="2">
      <c r="B2" s="2" t="inlineStr">
        <is>
          <t>Dec. 31, 2023</t>
        </is>
      </c>
    </row>
    <row r="3">
      <c r="A3" s="3" t="inlineStr">
        <is>
          <t>Mortgage Banking [Abstract]</t>
        </is>
      </c>
      <c r="B3" s="4" t="inlineStr">
        <is>
          <t xml:space="preserve"> </t>
        </is>
      </c>
    </row>
    <row r="4">
      <c r="A4" s="4" t="inlineStr">
        <is>
          <t>Minimum Net Worth Requirements</t>
        </is>
      </c>
      <c r="B4" s="4" t="inlineStr">
        <is>
          <t>Minimum Net Worth Requirements Certain secondary market investors and state regulators require the Company to maintain minimum net worth, liquidity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Rocket Mortgage is subject to certain minimum net worth, minimum capital ratio and minimum liquidity requirements established by the Federal Housing Finance Agency (“FHFA”) for Fannie Mae and Freddie Mac Seller/Servicers, and Ginnie Mae for single family issuers. FHFA and Ginnie Mae revised their requirements for these ratios effective September 30, 2023. The effective requirements as of December 31, 2023 are listed below. Furthermore, refer to Note 6, Borrowings for additional information regarding compliance with all covenant requirements. Minimum Net Worth The minimum net worth requirement for Fannie Mae and Freddie Mac is defined as follows: • Base of $2,500 plus 25 basis points of outstanding UPB for total loans serviced. • Adjusted/Tangible Net Worth is defined as total equity less goodwill, intangible assets, affiliate receivables and certain pledged assets. The minimum net worth requirement for Ginnie Mae is defined as follows: • Base of $2,500, plus 35 basis points of the Ginnie Mae total single-family effective outstanding obligations, plus 25 basis points of total GSE single-family outstanding servicing portfolio balance, plus 25 basis points of total non-agency single-family outstanding serving portfolio. • Adjusted/Tangible Net Worth is defined as total equity less goodwill, intangible assets, affiliate receivables and certain pledged assets. Minimum Capital Ratio • For Fannie Mae, Freddie Mac and Ginnie Mae, the Company is also required to hold a ratio of Adjusted/Tangible Net Worth to Total Assets greater than 6%. Minimum Liquidity The minimum liquidity requirement for Fannie Mae is defined as follows: • 3.5 basis points of total GSE servicing, plus an incremental 200 basis points of total nonperforming Agency, measured as 90+ delinquencies, servicing in excess of 6% of the total Agency servicing UPB. • Allowable assets for liquidity may include unrestricted cash and cash equivalents and available for sale or held for trading investment grade securities (e.g., Agency MBS, Obligations of GSEs, US Treasury Obligations). The minimum liquidity requirement for Freddie Mac is defined as follows: • 7 basis points of the portion of the servicing UPB for GSEs if the Company remits interest or principal as scheduled, plus 3.5 basis points of total UPB of GSE servicing if the Company remits interest or principal as actually collected, plus 3.5 basis points of our other servicing UPB, plus 10 basis points of our servicing UPB for Ginnie Mae, plus 2 basis points of our UPB serviced for GSEs, plus 5 basis points of our UPB serviced for Ginnie Mae. • Allowable assets for liquidity may include cash and cash equivalents (unrestricted) and available for sale or held for trading investment grade securities (e.g., Agency MBS, Obligations of GSEs, US Treasury Obligations). The minimum liquidity requirement for Ginnie Mae is defined as follows: • Maintain liquid assets equal to the greater of $1,000 or the sum of 10 basis points of our Ginnie Mae single-family servicing UPB, plus 3.5 basis points of our outstanding GSE single-family servicing UPB if the Company remits principal and interest as actually collected, plus 7 basis points of our outstanding GSE single-family servicing UPB if the Company remits the principal and interest as scheduled, plus 3.5 basis points of our outstanding non-agency single-family servicing UPB. The most restrictive of the minimum net worth and capital requirements require Rocket Mortgage to maintain a minimum adjusted net worth balance of $1,568,586 and $1,500,000 as of December 31, 2023 and 2022, respectively. As of December 31, 2023 and 2022, Rocket Mortgage was in compliance with this requi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he Company’s Chief Executive Officer, who has been identified as its Chief Operating Decision Maker (“CODM”), has evaluated how the Company views and measures its performance. ASC 280, Segment Reporting establishes the standards for reporting information about segments in financial statements. In applying the criteria set forth in that guidance, the Company has determined that it has two reportable segments - Direct to Consumer and Partner Network. The key factors used to identify these reportable segments are the Company’s internal operations and the nature of its marketing channels, which drive client acquisition into the mortgage platform. This determination reflects how its CODM monitors performance, allocates capital and makes strategic and operational decisions. The Company’s segments are described as follows: Direct to Consumer In the Direct to Consumer segment, clients have the ability to interact with Rocket Mortgage online and/or with the Company’s mortgage bankers. The Company markets to potential clients in this segment through various brand campaigns and performance marketing channels. The Direct to Consumer segment derives revenue from originating, closing, selling and servicing predominantly agency-conforming loans, which are pooled and sold to the secondary market. The segment also includes title insurance, appraisals and settlement services complementing the Company’s end-to-end mortgage origination experience. Servicing activities are fully allocated to the Direct to Consumer segment and are viewed as an extension of the client experience. Servicing enables Rocket Mortgage to establish and maintain long term relationships with our clients, through multiple touchpoints at regular engagement intervals. Revenues in the Direct to Consumer segment are generated primarily from the gain on sale of loans, which includes loan origination fees, revenues associated with title insurance, appraisals and settlement services, and revenues from sales of loans into the secondary market, as well as the fair value of originated MSRs and hedging gains and losses. Loan servicing income consists of the contractual fees earned for servicing loans and other ancillary servicing fees, as well as changes in the fair value of MSRs due to changes in valuation assumptions and realization of cash flows. Partner Network The Rocket Professional platform supports our Partner Network segment, where we leverage our superior client service and widely recognized brand to grow marketing and influencer relationships, and our mortgage broker partnerships through Rocket Pro TPO (“third party origination”). Our marketing partnerships consist of well-known consumer-focused companies that find value in our award-winning client experience and want to offer their clients mortgage solutions with our trusted, widely recognized brand. These organizations connect their clients directly to us through marketing channels and a referral process. Our influencer partnerships are typically with companies that employ licensed mortgage professionals that find value in our client experience, technology and efficient mortgage process, where mortgages may not be their primary offering. We also enable clients to start the mortgage process through the Rocket platform in the way that works best for them, including through a local mortgage broker. Revenues in the Partner Network segment are generated primarily from the gain on sale of loans, which includes loan origination fees, revenues associated with title insurance, appraisals and settlement services, and revenues from sales of loans into the secondary market, as well as the fair value of originated MSRs and hedging gains and losses. Other Information About Our Segments The Company measures the performance of the segments primarily on a contribution margin basis. The accounting policies applied by our segments are described in Note 1, Business, Basis of Presentation and Accounting Policies. Directly attributable expenses include salaries, commissions and team member benefits, general and administrative expenses and other expenses, such as servicing costs and origination costs. The Company does not allocate assets to its reportable segments as they are not included in the review performed by the CODM for purposes of assessing segment performance and allocating resources. The Consolidated Balance Sheets is managed on a consolidated basis and is not used in the context of segment reporting. The Company also reports an “all other” category that includes operations from Rocket Homes, Rocket Connections, Rocket Auto, Core Digital Media, Rocket Loans, Rocket Money and includes professional service fee revenues from related parties. These operations are neither significant individually nor in aggregate and therefore do not constitute a reportable segment. Key operating data for our business segments for the years ended: Year Ended December 31, 2023 Direct to Consumer Partner Network Segments Total All Other Total Revenues Gain on sale $ 1,660,038 $ 371,392 $ 2,031,430 $ 34,862 $ 2,066,292 Interest income 182,097 145,351 327,448 — 327,448 Interest expense on funding facilities (114,447) (91,793) (206,240) (348) (206,588) Servicing fee income 1,396,639 — 1,396,639 5,141 1,401,780 Changes in fair value of MSRs (700,982) — (700,982) — (700,982) Other income 565,882 13,902 579,784 331,535 911,319 Total U.S. GAAP Revenue, net 2,989,227 438,852 3,428,079 371,190 3,799,269 Change in fair value of MSRs due to valuation assumptions, net of hedges (29,007) — (29,007) — (29,007) Adjusted revenue 2,960,220 438,852 3,399,072 371,190 3,770,262 Directly attributable expenses 1,924,273 240,402 2,164,675 327,528 2,492,203 Contribution margin $ 1,035,947 $ 198,450 $ 1,234,397 $ 43,662 $ 1,278,059 Year Ended December 31, 2022 Direct to Consumer Partner Network Segments Total All Other Total Revenues Gain on sale $ 2,573,970 $ 540,234 $ 3,114,204 $ 23,213 $ 3,137,417 Interest income 222,621 125,034 347,655 2,936 350,591 Interest expense on funding facilities (106,561) (59,818) (166,379) (9) (166,388) Servicing fee income 1,455,121 — 1,455,121 3,516 1,458,637 Changes in fair value of MSRs 185,036 — 185,036 — 185,036 Other income 449,813 33,163 482,976 390,224 873,200 Total U.S. GAAP Revenue, net 4,780,000 638,613 5,418,613 419,880 5,838,493 Change in fair value of MSRs due to valuation assumptions, net of hedges (1,210,947) — (1,210,947) — (1,210,947) Adjusted revenue 3,569,053 638,613 4,207,666 419,880 4,627,546 Directly attributable expenses 2,517,850 362,317 2,880,167 359,074 3,239,241 Contribution margin $ 1,051,203 $ 276,296 $ 1,327,499 $ 60,806 $ 1,388,305 Year Ended December 31, 2021 Direct to Consumer Partner Network Segments Total All Other Total Revenues Gain on sale $ 8,843,040 $ 1,597,569 $ 10,440,609 $ 27,965 $ 10,468,574 Interest income 265,438 161,256 426,694 3,392 430,086 Interest expense on funding facilities (161,867) (99,226) (261,093) (53) (261,146) Servicing fee income 1,323,171 — 1,323,171 2,767 1,325,938 Changes in fair value of MSRs (689,432) — (689,432) — (689,432) Other income 1,001,060 105,976 1,107,036 533,410 1,640,446 Total U.S. GAAP Revenue, net 10,581,410 1,765,575 12,346,985 567,481 12,914,466 Change in fair value of MSRs due to valuation assumptions, net of hedges (487,473) — (487,473) — (487,473) Adjusted revenue 10,093,937 1,765,575 11,859,512 567,481 12,426,993 Directly attributable expenses 3,697,774 686,296 4,384,070 274,546 4,658,616 Contribution margin $ 6,396,163 $ 1,079,279 $ 7,475,442 $ 292,935 $ 7,768,377 The following table represents a reconciliation of segment contribution margin to consolidated U.S. GAAP income before taxes for the years ended: Year Ended December 31, 2023 2022 2021 Contribution margin, excluding change in MSRs due to valuation assumptions $ 1,278,059 $ 1,388,305 $ 7,768,377 Change in fair value of MSRs due to valuation assumptions, net of hedges 29,007 1,210,947 487,473 Contribution margin, including change in MSRs due to valuation assumptions 1,307,066 2,599,252 8,255,850 Less expenses not allocated to segments : Salaries, commissions and team member benefits 862,864 968,709 936,255 General and administrative expenses 575,696 632,344 801,696 Depreciation and amortization 110,271 94,020 74,713 Interest and amortization expense on non-funding debt 153,386 153,596 230,740 Other expenses 7,746 8,672 27,545 (Loss) income before income taxes $ (402,897) $ 741,911 $ 6,184,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n-controlling Interest The non-controlling interest balance represents the economic interest in Holdings held by our Chairman and RHI. The following table summarizes the ownership of Holdings Units in Holdings as of: December 31, 2023 December 31, 2022 Holdings Ownership Holdings Ownership Rocket Companies, Inc.'s ownership of Holdings Units 135,814,173 6.84 % 123,491,606 6.26 % Holdings Units held by our Chairman 1,101,822 0.06 % 1,101,822 0.06 % Holdings Units held by RHI 1,847,777,661 93.10 % 1,847,777,661 93.68 % Balance at end of period 1,984,693,656 100.00 % 1,972,371,089 100.00 % The non-controlling interest holders have the right to exchange Holdings Units, together with a corresponding number of shares of our Class D common stock or Class C common stock (together referred to as “Paired Interests”), for, at our option, (i) shares of our Class B common stock or Class A common stock or (ii) cash from a substantially concurrent public offering or private sale (based on the price of our Class A common stock). As such, future exchanges of Paired Interests by non-controlling interest holders will result in a change in ownership and reduce or increase the amount recorded as non-controlling interest and increase or decrease additional paid-in-capital when Holdings has positive or negative net assets, respectively. As of December 31, 2023, our Chairman has not exchanged any Paired Interests. On March 31, 2021, the Company exchanged 20,200,000 shares of Class A common stock for the equivalent number of shares of Class D common stock and Holdings Units with RHI. This transaction resulted in an increase of Rocket Companies' controlling interest and a corresponding decrease of non-controlling interest of approximately 1.0%. During the year ended December 31, 2023 and 2022, Rocket Companies has repurchased zero and 17,698,472 shares respectively of Class A common stock under the extended and renewed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Restricted stock units (“RSUs”) and stock options are granted to team members and directors of the Company and its affiliates under the 2020 Omnibus Incentive Plan. Share-based compensation expense is recognized on a straight-line basis over the requisite service period based on the fair value of the award on the date of grant, with forfeitures recognized as they occur. Stock Options The Company has granted Stock Options to certain team members that generally vest and become exercisable over a three year period, with 33.33% vesting on the first anniversary of the grant date, and the remaining 66.67% vesting ratably on a monthly basis over the 24 month period following the first anniversary of the grant date, subject to the grantee's employment or service with the Company through each applicable vesting date. The Stock Options will be exercisable, subject to vesting, for a period of 10 years after the grant date. The Stock Options activity for the period from December 31, 2020 to December 31, 2023 was as follows: Number of Weighted Average Exercise Price Weighted Average Remaining Contractual Term Aggregate Intrinsic Value Outstanding as of December 31, 2020 25,981,429 18.01 9.6 years 57,585 Granted 49,020 $ 16.98 — — Exercised 10,466 18.00 — 9 Expired 144,257 18.00 — — Forfeited 1,375,310 $ 18.00 — 2,942 Outstanding as of December 31, 2021 24,500,416 $ 18.01 8.6 years — Granted 60,000 8.38 — — Exercised — — — — Expired 1,652,408 18.01 — — Forfeited 1,253,258 $ 17.99 — — Outstanding as of December 31, 2022 21,654,750 $ 17.98 8.5 years — Granted — — — — Exercised — — — — Expired 4,445,098 18.00 — — Forfeited 333,552 17.98 — — Outstanding as of December 31, 2023 16,876,100 $ 17.97 6.4 years 366,000 There were no Stock Options granted for the period ending December 31, 2023. The Company had 16,837,767, 16,919,368 and 10,995,518 stock options exercisable as of December 31, 2023, 2022 and 2021, respectively. The Company estimates the fair value of the Stock Options at the date of grant using the Black-Scholes option pricing model. The inputs to the Black-Scholes option pricing model are as follows: Year Ended December 31, 2023 Year Ended December 31, 2022 Year Ended December 31, 2021 Expected volatility N/A 34.0% - 36.4% 35.5% Expected dividend yield N/A 1.5 % 1.5 % Risk-free interest rates N/A 0.3% - 3.9% 1.3% Expected term N/A 5.85 years 5.85 years The weighted average grant-date fair value of options granted during the years 2022 and 2021 was $3.11 and $5.10, respectively. Expected volatility - This is a measure of the amount by which the price of the equity instrument has fluctuated or is expected to fluctuate. The expected volatility was based on the historical volatility of a group of guideline companies. An increase in expected volatility would increase compensation expense. Expected dividend yield - An increase in the expected dividend yield would decrease compensation expense. Risk-free interest rate - This is the U.S. Treasury rate as of the measurement date having a term approximating the expected life of the award. An increase in the risk-free interest rate would increase compensation expense. Expected term - The period of time over which the awards are expected to remain outstanding. The Company estimates the expected term as the mid-point between actual or expected vesting date and the contractual term. An increase in the expected term would increase compensation expense. Restricted Stock Units The Company has granted RSUs to certain team members and certain non-employee directors that generally vest annually or semi-annually over a three year period with 33% vesting on each of the first three anniversaries of the grant date, subject, in each case, to the grantee's employment or service with the Company through each applicable vesting date. In connection with the acquisition of Rocket Money, the Company granted RSUs to certain team members that generally vest quarterly over an accelerated four-year period, subject to the grantee’s employment service with the Company through each applicable vesting date. During the year-ended December 31, 2023, the Company made a one-time grant of RSUs to vest over a nine-month period, subject to the grantee’s employment with the Company through the applicable vesting date, for a total expense of approximately $34,700 that was fully vested as of December 31, 2023. The RSU activity for the period from December 31, 2020 to December 31, 2023 was as follows: Number of Units Weighted Average Grant Date Fair Value Weighted Outstanding as of December 31, 2020 16,322,380 18.03 2.2 years Granted 1,678,230 $ 17.01 — Vested 3,276,242 18.02 — Forfeited 1,367,051 $ 18.10 — Outstanding as of December 31, 2021 13,357,317 $ 17.90 1.2 years Granted 24,382,033 13.22 — Vested 15,199,692 15.54 — Forfeited 1,743,308 $ 16.37 — Outstanding as of December 31, 2022 20,796,350 $ 14.28 2.1 years Granted 16,816,637 8.41 — Vested 14,006,419 12.54 — Forfeited 2,583,262 12.62 — Outstanding as of December 31, 2023 21,023,306 $ 10.96 2.1 years Team Member Stock Purchase Plan The Company has an employee stock purchase plan, also referred to as the Team Member Stock Purchase Plan (“TMSPP”), under which eligible team members may direct the Company to withhold up to 15% of their gross pay to purchase shares of common stock at a price equal to 85% of the closing market price on the exercise date. The TMSPP is a liability classified compensatory plan and the Company recognizes compensation expense over the offering period based on the fair value of the purchase discount. Under the TMSPP, the Company is authorized to issue up to 20,526,316 shares of its common stock to qualifying team members. There were 3,286,442, 4,609,697 and 2,778,209 shares purchased during the year ended December 31, 2023, 2022 and 2021, respectively, under the TMSPP. Other Awards We allocated costs associated with awards granted by Rock Holdings, Inc. (“RHI”) in the years prior to the reorganization and IPO. During the year ended December 31, 2022, all remaining RHI restricted stock units and options were cancelled and replaced with cash or a modified award denominated in Rocket Companies, Inc. shares. The incremental compensation expense related to these modifications was not material. Additionally, certain of our subsidiaries have individual compensation plans that include equity awards and stock appreciation rights. Share-based Compensation Expense The components of share-based compensation expense included in Salaries, commissions and team member benefits on the Consolidated Statements of Income (Loss) and Comprehensive Income (Loss) is as follows: Year ended December 31, 2023 2022 2021 Rocket Companies, Inc. sponsored plans Restricted stock units (1) $ 156,841 $ 170,768 $ 107,867 Stock options (2) 18,940 36,583 40,100 Team Member Stock Purchase Plan 4,271 5,714 9,388 Subtotal Rocket Companies, Inc. sponsored plans $ 180,052 $ 213,065 $ 157,355 Rock Holdings, Inc sponsored plans Restricted stock units — 14,451 5,413 Stock options — 1,295 — Subtotal Rock Holdings, Inc. sponsored plans $ — $ 15,746 $ 5,413 Subsidiary plans 82 123 970 Total share-based compensation expense $ 180,134 $ 228,934 $ 163,738 (1) Unrecognized compensation expense as of December 31, 2023 related to these RSUs was $184,579 and is expected to be recognized over a weighted average period of 2.1 years. (2) Unrecognized compensation expense as of December 31, 2023 related to these Stock Options was $111 and is expected to be recognized over a weighted average period of 1.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any applies the two-class method for calculating and presenting earnings per share by separately presen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dividends as may be declared by the board of directors. Holders of the Class A and Class B common stock also have equal priority in liquidation. Shares of Class C and Class D common stock do not participate in earnings of Rocket Companies, Inc. As a result, the shares of Class C and Class D common stock are not considered participating securities and are not included in the weighted-average shares outstanding for purposes of earnings per share. Restricted stock units awarded as part of the Company’s compensation program are included in the weighted-average Class A shares outstanding in the calculation of basic earnings per share once the units are fully vested. Basic earnings per share of Class A common stock is computed by dividing Net (loss) income attributable to Rocket Companies by the weighted-average number of shares of Class A common stock outstanding during the period. Diluted earnings per share of Class A common stock is computed by dividing Net (loss) income attributable to Rocket Companies by the weighted-average number of shares of Class A common stock outstanding adjusted to give effect to potentially dilutive securities. There was no Class B common stock outstanding as of December 31, 2023, 2022 and 2021. Diluted earnings per share reflects the dilutive effect of potential common shares from share-based awards and Class D common stock. The treasury stock method is used to calculate the dilutive effect of outstanding share-based awards, which assumes the proceeds upon vesting or exercise of awards would be used to purchase common stock at the average price for the period. The if-converted method is used to calculate the dilutive effect of converting Class D common stock to Class A common stock. See Note 17, Non-controlling Interest for a description of Paired Interests and their potential impact on Class A and Class B share ownership. The following table sets forth the calculation of the basic and diluted earnings per share for the period: Years Ended December 31, 2023 2022 2021 Net (loss) income $ (390,080) $ 699,933 $ 6,072,163 Net loss (income) attributable to non-controlling interest 374,566 (653,512) (5,763,953) Net (loss) income attributable to Rocket Companies (15,514) 46,421 308,210 Add: Reallocation of Net income attributable to vested, undelivered stock awards — 22 150 Net (loss) income attributable to common shareholders $ (15,514) $ 46,443 $ 308,360 Numerator: Net (loss) income attributable to Class A common shareholders - basic $ (15,514) $ 46,443 $ 308,360 Add: Reallocation of net (loss) income attributable to dilutive impact of pro-forma conversion of Class D shares to Class A shares (1) (283,042) 503,007 4,301,126 Add: Reallocation of net (loss) income attributable to dilutive impact of share-based compensation awards (2) (457) 545 10,948 Net (loss) income attributable to Class A common shareholders - diluted $ (299,013) $ 549,995 $ 4,620,434 Denominator: Weighted average shares of Class A common stock outstanding - basic 128,641,762 120,577,548 130,578,206 Add: Dilutive impact of conversion of Class D shares to Class A shares 1,848,879,483 1,848,879,483 1,853,804,962 Add: Dilutive impact of share-based compensation awards (3) 3,002,445 2,163,542 5,050,399 Weighted average shares of Class A common stock outstanding - diluted 1,980,523,690 1,971,620,573 1,989,433,567 (Loss) earnings per share of Class A common stock outstanding - basic $ (0.12) $ 0.39 $ 2.36 (Loss) earnings per share of Class A common stock outstanding - diluted $ (0.15) $ 0.28 $ 2.32 (1) Net (loss) income calculated using the estimated annual effective tax rate of Rocket Companies, Inc. (2) Reallocation of net (loss) income attributable to dilutive impact of share-based compensation awards for the years ended December 31, 2023, 2022 and 2021 comprised of $(441), $491 and $10,660 related to restricted stock units and $(16), $54 and $288 related to TMSPP. (3) Dilutive impact of share-based compensation awards for the years ended December 31, 2023, 2022 and 2021 comprised of 2,895,229, 1,948,608 and 4,917,705 related to restricted stock units and 107,216, 214,934 and 132,694 related to TMSPP. A portion of the Company stock options and restricted stock units were excluded from the computation of diluted earnings per share as the weighted portion for the period they were outstanding was determined to have an anti-dilutive effect. Stock options excluded from the computation for the year ended December 31, 2023, 2022 and 2021 were 16,876,100, 21,654,750, and 24,500,416, respectively. Restricted stock units excluded from the computation for the year ended December 31, 2023, 2022 and 2021 were 8,892,219, 19,165,177, and 16,85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Rocket Companies</t>
        </is>
      </c>
      <c r="B4" s="5" t="n">
        <v>-15514</v>
      </c>
      <c r="C4" s="5" t="n">
        <v>46421</v>
      </c>
      <c r="D4" s="5" t="n">
        <v>30821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3"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tthew Rizi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ur insider trading policy permits our officers and directors to establish pre-approved stock trading plans pursuant to Rule 10b5-1 promulgated under the Securities Exchange Act of 1934, as amended. Rule 10b5-1 allows insiders to adopt written stock trading plans at a time when they are unaware of material non-public information which establish predetermined trading parameters that do not permit the insider to subsequently exercise any influence over how, when or whether to effect trades. During the fourth quarter of 2023, Matthew Rizik, a member of our board of directors, established a pre-approved Rule 10b5-1 purchase plan to acquire up to $250,000 of our Class A common stock. Mr. Rizik’s trading plan is scheduled to terminate on June 30, 2024, subject to early termination for certain specified events set forth within the plan. As required by securities laws, completed trades under the trading plan are reported by the individuals on Form 4s filed with the Securities and Exchange Commission. Mr. Rizik is our only officer or director with a Rule 10b5-1 trading plan currently in place.</t>
        </is>
      </c>
    </row>
    <row r="10">
      <c r="A10" s="4" t="inlineStr">
        <is>
          <t>Name</t>
        </is>
      </c>
      <c r="B10" s="4" t="inlineStr">
        <is>
          <t>Matthew Rizik</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fourth quarter of 2023</t>
        </is>
      </c>
      <c r="C13" s="4" t="inlineStr">
        <is>
          <t xml:space="preserve"> </t>
        </is>
      </c>
    </row>
    <row r="14">
      <c r="A14" s="4" t="inlineStr">
        <is>
          <t>Arrangement Duration</t>
        </is>
      </c>
      <c r="B14" s="4" t="inlineStr">
        <is>
          <t>273 days</t>
        </is>
      </c>
      <c r="C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t>
        </is>
      </c>
      <c r="B4" s="4" t="inlineStr">
        <is>
          <t>Rocket Companies, Inc. (the “Company”, and together with its consolidated subsidiaries, “Rocket Companies”, “we”, “us”, “our”) was incorporated in Delaware on February 26, 2020 as a wholly owned subsidiary of Rock Holdings Inc. (“RHI”) for the purpose of facilitating an initial public offering (“IPO") of its Class A common stock, $0.00001 par value (the “Class A common stock”) and other related transactions in order to carry on the business of RKT Holdings, LLC (“Holdings”) and its wholly owned subsidiaries. We are a Detroit-based fintech company including mortgage, real estate and personal finance businesses. We are committed to providing an industry-leading client experience powered by our simple, fast and trusted digital solutions. In addition to Rocket Mortgage, the nation’s largest retail mortgage lender, we have expanded into complementary industries, such as real estate services, personal lending, solar, and personal finance. Through these industries, we seek to deliver innovative client solutions leveraging our Rocket platform. Our business operations are organized into the following two segments: (1) Direct to Consumer and (2) Partner Network, refer to Note 16, Segments. Rocket Companies, Inc. is a holding company. Its primary material asset is the equity interest in Holdings which, including through its direct and indirect subsidiaries, conducts a majority of the Company's operations. Holdings is a Michigan limited liability company and wholly owns the following entities, with each entity's subsidiaries identified in parentheses: Rocket Mortgage, LLC, Amrock Holdings, LLC (“Amrock”, and “Nexsys Technologies LLC"), Amrock Title Insurance Company (“ATI”), LMB HoldCo LLC (“Core Digital Media”), RCRA Holdings LLC (Rock Connections LLC dba “Rocket Connections” and “Rocket Auto”), Rocket Homes Real Estate LLC (“Rocket Homes”), RockLoans Holdings LLC (“Rocket Loans” and “Rocket Solar”), Rock Central LLC dba Rocket Central, Rocket Money, Inc.(“Rocket Money”), Rocket Worldwide Holdings Inc. (EFB Holdings Inc. (“Rocket Mortgage Canada”) and Lendesk Canada Holdings Inc. (“Lendesk Technologies”)), Woodward Capital Management LLC, and Rocket Card, LLC. As used herein, “Rocket Mortgage” refers to either the Rocket Mortgage brand or platform, or the Rocket Mortgage business, as the context allows. Basis of Presentation and Consolidation As the sole managing member of Holdings, the Company operates and controls all of the business affairs of Holdings, and through Holdings and its subsidiaries, conducts its business. Holdings is considered a variable interest entity (“VIE”) and we consolidate the financial results of Holdings under the guidance of ASC 810, Consolidation. A portion of our Net (loss) income is allocated to Net loss (income) attributable to non-controlling interest. For further details, refer below to Variable Interest Entities and Note 17 , Non-controlling Interest. All significant intercompany transactions and accounts between the businesses comprising the Company have been eliminated in the accompanying consolidated financial statements. The Company's derivatives, IRLCs, MSRs, mortgage and non-mortgage loans held for sale, and available for sale and trading investment securities are measured at fair value on a recurring basis. Additionally, other assets may be required to be measured at fair value in the consolidated financial statements on a nonrecurring basis. For further details of the Company's transactions refer to Note 2, Fair Value Measurements.</t>
        </is>
      </c>
    </row>
    <row r="5">
      <c r="A5" s="4" t="inlineStr">
        <is>
          <t>Basis of Presentation</t>
        </is>
      </c>
      <c r="B5" s="4" t="inlineStr">
        <is>
          <t>Our consolidated financial statements are audited and presented in U.S. dollars. They have been prepared in accordance with accounting principles generally accepted in the United States of America (“U.S. GAAP”) pursuant to the rules and regulations of the Securities and Exchange Commission (“SEC”). Certain prior period amounts have been reclassified to conform to the current period financial statement presentation.</t>
        </is>
      </c>
    </row>
    <row r="6">
      <c r="A6" s="4" t="inlineStr">
        <is>
          <t>Management Estimates</t>
        </is>
      </c>
      <c r="B6" s="4" t="inlineStr">
        <is>
          <t>Management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lthough management is not currently aware of any factors that would significantly change its estimates and assumptions, actual results may differ from these estimates.</t>
        </is>
      </c>
    </row>
    <row r="7">
      <c r="A7" s="4" t="inlineStr">
        <is>
          <t>Revenue Recognition</t>
        </is>
      </c>
      <c r="B7" s="4" t="inlineStr">
        <is>
          <t>Revenue Recognition Gain on sale of loans, net — includes all components related to the origination and sale of mortgage loans, including (1) net gain on sale of loans, which represents the premium we receive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and loans held for sale, (5) the gain or loss on forward commitments hedging loans held for sale and interest rate lock commitments (IRLCs), and (6) the fair value of originated MSRs. An estimate of the gain on sale of loans, net is recognized at the time an IRLC is issued, net of a pull-through factor.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 gain on sale of loans, net. Included in gain on sale of loans, net is the fair value of originated MSRs, which represents the estimated fair value of MSRs related to loans which we have sold and retained the right to service. Refer to Note 3, Mortgage Servicing Rights for information related to the gain/(loss) on changes in the fair value of MSRs. Loan servicing income, net — includes income from servicing, sub-servicing and ancillary fees, and is recorded to income as earned, which is upon collection of payments from borrowers. This amount also includes the Change in fair value of MSRs, which is the adjustment for the fair value measurement of the MSR asset as of the respective balance sheet date. Interest income, net — includes interest earned on mortgage loans held for sale and mortgage loans held for investment net of the interest expense paid on our loan funding facilities. Interest income is recorded as earned and interest expense is recorded as incurred. Interest income is accrued and credited to income daily based on the unpaid principal balance outstanding. The accrual of interest is generally discontinued when a loan becomes 90 days past due. Other income — is derived primarily from closing fees, net appraisal revenue, net title insurance fees, personal finance subscription revenue, deposit income, real estate network referral fees, contact center revenue, personal loans business, professional service fees, and lead generation revenue. The following revenue streams fall within the scope of ASC Topic 606 — Revenue from Contracts with Customers and are disaggregated hereunder: Rocket Money subscription revenue - The Company recognizes subscription revenue ratably over the contract term beginning on the commencement date of each contract. We have determined that subscriptions represent a stand-ready obligation to perform over the subscription term. These performance obligations are satisfied over time as the customer simultaneously receives and consumes the benefits. Contracts are one month to one year in length. Subscription revenues were $178,769 and $118,344 for the years ended December 31, 2023 and 2022, respectively. Amrock closing fees — The Company recognizes closing fees for non-recurring services provided in connection with the origination of the loan. These fees are recognized at the time of loan closing for purchase transactions or at the end of a client's three-day rescission period for refinance transactions, which represents the point in time the loan closing services performance obligation is satisfied. The consideration received for closing services is a fixed fee per loan that varies by state and loan type. Closing fees were $77,901, $157,853, and $506,685 for the years ended December 31, 2023, 2022, and 2021, respectively. Amrock appraisal revenue, net — The Company recognizes appraisal revenue when the appraisal service is completed. The Company may choose to deliver appraisal services directly to its client or subcontract such services to a third-party licensed and/or certified appraiser. In instances where the Company performs the appraisal, revenue is recognized as the gross amount of consideration received at a fixed price per appraisal. The Company is an agent in instances where a third-party appraiser is involved in the delivery of appraisal services and revenue is recognized net of third-party appraisal expenses. Appraisal revenue, net was $39,909, $65,082, and $96,471 for the years ended December 31, 2023, 2022, and 2021, respectively. Rocket Homes real estate network referral fees — The Company recognizes real estate network referral fee revenue based on arrangements with partner agencies contingent on the closing of a transaction. As this revenue stream is variable, and is contingent on the successful transaction close, the revenue is constrained until the occurrence of the transaction. At this point, the constraint on recognizing revenue is deemed to have been lifted and revenue is recognized for the consideration expected to be received. Real estate network referral fees, net of intercompany eliminations, were $49,670, $48,207, and $54,181 for the years ended December 31, 2023, 2022, and 2021, respectively. Professional service fees — The Company recognizes professional service fee revenue based on the delivery of services (e.g., human resources, technology, training) over the term of a contract. Consideration for the promised services is received through a combination of a fixed fee for the period and incremental fees paid for optional services that are available at an incremental rate determined at the time such services are requested. The Company recognizes the annual fee ratably over the life of the contract, as the performance obligation is satisfied equally over the term of the contract. For the optional services, revenue is only recognized at the time the services are requested and delivered and pricing is agreed upon. Professional service fee revenues were $8,010, $12,111, and $12,753 for the years ended December 31, 2023, 2022, and 2021, respectively, and were rendered entirely to related parties. Core Digital Media lead generation revenue — The Company recognizes online consumer acquisition revenue based on successful delivery of marketing leads to a client at a fixed fee per lead. This service is satisfied at the time the lead is delivered, at which time revenue for the service is recognized. Online consumer acquisition revenue, net of intercompany eliminations, were $4,610, $9,049, and $27,699 for the years ended December 31, 2023, 2022, and 2021, respectively. Rock Connections and Rocket Auto contact center revenue — The Company recognizes contact center revenue for communication services including client support and sales. Consideration received mainly includes a fixed base fee and/or a variable contingent fee. The fixed base fee is recognized ratably over the period of performance, as the performance obligation is considered to be satisfied equally throughout the service period. The variable contingent fee related to car sales is constrained until the sale of the car is completed. Contact center revenues, net of intercompany eliminations, were $902, $17,476, and $45,485 for the years ended December 31, 2023, 2022, and 2021, respectively.</t>
        </is>
      </c>
    </row>
    <row r="8">
      <c r="A8" s="4" t="inlineStr">
        <is>
          <t>Marketing and Advertising Costs</t>
        </is>
      </c>
      <c r="B8" s="4" t="inlineStr">
        <is>
          <t>Marketing and Advertising Costs Marketing and advertising costs for direct and non-direct response advertising are expensed as incurred. The costs of brand marketing and advertising are expensed in the period the advertising space or airtime is used.</t>
        </is>
      </c>
    </row>
    <row r="9">
      <c r="A9" s="4" t="inlineStr">
        <is>
          <t>Cash, Cash Equivalents and Restricted Cash</t>
        </is>
      </c>
      <c r="B9" s="4" t="inlineStr">
        <is>
          <t>Cash, Cash Equivalents and Restricted Cash The Company considers all highly liquid investments purchased with a maturity of three months or less to be cash equivalents. We maintain our bank accounts with a relatively small number of high-quality financial institutions. Restricted cash as of December 31, 2023, 2022, and 2021 consisted of cash on deposit for a repurchase facility and client application deposits, title premiums collected from the insured that are due to the underwritten, and principal and interest received in collection accounts for purchased assets. In 2022 and 2021, the Company also had a $25,000 bond, which was redeemed as of December 31, 2023.</t>
        </is>
      </c>
    </row>
    <row r="10">
      <c r="A10" s="4" t="inlineStr">
        <is>
          <t>Mortgage Loans Held for Sale</t>
        </is>
      </c>
      <c r="B10" s="4" t="inlineStr">
        <is>
          <t>Mortgage Loans Held for Sale The Company has elected the fair value option for accounting for mortgage loans held for sale.</t>
        </is>
      </c>
    </row>
    <row r="11">
      <c r="A11" s="4" t="inlineStr">
        <is>
          <t>Derivative Financial Instruments</t>
        </is>
      </c>
      <c r="B11" s="4" t="inlineStr">
        <is>
          <t>Derivative Financial Instruments The Company enters into interest rate lock commitments, forward commitments to sell and purchase mortgage loans, which are considered derivative financial instruments. These items are accounted for as free-standing derivatives and are included in the Consolidated Balance Sheets at fair value. The Company treats all of its derivative instruments as economic hedges; therefore, none of its derivative instruments are designated as accounting hedges. The Company enters into IRLCs to fund residential mortgage loans with its potential borrowers. These commitments are binding agreements to lend funds to these potential borrowers at specified interest rates within specified periods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and the passage of time. The expected net future cash flows related to the associated servicing of the loan and direct costs to close the loan are included in the fair value measurement of rate locks.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uses forward loan sale commitments to economically hedge the risk of potential changes in the value of the loans. These derivative instruments are recorded at fair value. The Company expects that the changes in fair value of these derivative financial instruments will either fully or partially offset the changes in fair value of the IRLCs and uncommitted mortgage loans held for sale. The changes in the fair value of these derivatives are recorded in gain on sale of loans, net and salaries and commission expense in the Consolidated Statements of Income (Loss) and Comprehensive Income (Loss). MSR assets (including the MSR value associated with outstanding IRLCs) that the Company plans to sell expose the Company to the risk that the value of the MSR asset may decline due to decreases in mortgage interest rates prior to the sale of these assets. To protect against this risk, the Company uses forward loan purchase commitments to economically hedge the risk of potential changes in the value of MSR assets that have been identified for sale. These derivative instruments are recorded at fair value. The Company expects that the changes in fair value of these derivative financial instruments will either fully or partially offset the changes in fair value of the MSR assets the Company intends to sell. The changes in fair value of these derivatives are recorded in the change in fair value of MSRs in the Consolidated Statements of Income (Loss) and Comprehensive Income (Loss).</t>
        </is>
      </c>
    </row>
    <row r="12">
      <c r="A12" s="4" t="inlineStr">
        <is>
          <t>Mortgage Servicing Rights</t>
        </is>
      </c>
      <c r="B12" s="4" t="inlineStr">
        <is>
          <t>Mortgage Servicing Rights</t>
        </is>
      </c>
    </row>
    <row r="13">
      <c r="A13" s="4" t="inlineStr">
        <is>
          <t>Property and Equipment</t>
        </is>
      </c>
      <c r="B13" s="4" t="inlineStr">
        <is>
          <t>Property and Equipment</t>
        </is>
      </c>
    </row>
    <row r="14">
      <c r="A14" s="4" t="inlineStr">
        <is>
          <t>Intangible Assets</t>
        </is>
      </c>
      <c r="B14" s="4" t="inlineStr">
        <is>
          <t xml:space="preserve">Intangible Assets Definite-lived intangible assets primarily consist of customer relationships and technology acquired through business combinations and are recorded at their estimated fair value at the date of acquisition. These assets are amortized on a straight-line basis over their estimated useful lives and are tested for impairment only if events or circumstances indicate that the assets might be impaired. </t>
        </is>
      </c>
    </row>
    <row r="15">
      <c r="A15" s="4" t="inlineStr">
        <is>
          <t>Goodwill</t>
        </is>
      </c>
      <c r="B15" s="4" t="inlineStr">
        <is>
          <t>Goodwill</t>
        </is>
      </c>
    </row>
    <row r="16">
      <c r="A16" s="4" t="inlineStr">
        <is>
          <t>Loans subject to repurchase right from Ginnie Mae</t>
        </is>
      </c>
      <c r="B16" s="4" t="inlineStr">
        <is>
          <t>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solidated Balance Sheets and establish a corresponding finance liability regardless of the Company's intention to repurchase the loan. The asset and corresponding liability are recorded at the unpaid principal balance of the loan, which approximates its fair value.</t>
        </is>
      </c>
    </row>
    <row r="17">
      <c r="A17" s="4" t="inlineStr">
        <is>
          <t>Non-controlling Interests</t>
        </is>
      </c>
      <c r="B17" s="4" t="inlineStr">
        <is>
          <t>Non-controlling interests</t>
        </is>
      </c>
    </row>
    <row r="18">
      <c r="A18" s="4" t="inlineStr">
        <is>
          <t>Share-based Compensation</t>
        </is>
      </c>
      <c r="B18" s="4" t="inlineStr">
        <is>
          <t>Share-based Compensation</t>
        </is>
      </c>
    </row>
    <row r="19">
      <c r="A19" s="4" t="inlineStr">
        <is>
          <t>Income Taxes</t>
        </is>
      </c>
      <c r="B19" s="4" t="inlineStr">
        <is>
          <t>Income taxes Our income tax expense, deferred tax assets and liabilities, and reserves for unrecognized tax benefits reflect management’s best assessment of estimated current and future taxes to be paid. We are subject to income taxes predominantly in the United States and Canada. These tax laws are often complex and may be subject to different interpretations. Deferred income taxes arise from temporary differences between the financial statement carrying amount and the tax basis of assets and liabilities. In evaluating our ability to recover our deferred tax assets within the jurisdiction from which they arise, we consider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Our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We regularly review whether we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We recognize the financial statement effects of uncertain income tax positions when it is more likely than not, based on the technical merits, that the position will be sustained upon examination. We record interest and penalties related to uncertain income tax positions in income tax expense. For additional information regarding our provision for income taxes refer to Note 12, Income Taxes . Tax Receivable Agreement In connection with the reorganization completed prior to our IPO in 2020, the Company entered into a Tax Receivable Agreement with RHI and our Chairman (“LLC Members”) that will obligate the Company to make payments to the LLC Members generally equal to 90% of the applicable cash tax savings that the Company actually realizes or in some cases is deemed to realize as a result of the tax attributes generated by (i) certain increases in our allocable share of the tax basis in Holdings’ assets resulting from (a) the purchases of Holdings Units (along with the corresponding shares of our Class D common stock or Class C common stock) from the LLC Members (or their transferees of Holdings Units or other assignees) using the net proceeds from our initial public offering or in any future offering, (b) exchanges by the LLC Members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Code that relate to the reorganization transactions. The Company will retain the benefit of the remaining 10% of these tax savings. For additional information regarding our Tax Receivable Agreement, refer to Note 12, Income Taxes. The Company recognized a liability for the Tax Receivable Agreement based upon the estimate of future TRA payments. The amounts payable under the Tax Receivable Agreement will vary depending upon a number of factors, including the amount, character, and timing of the taxable income of Rocket Companies in the future. Any such changes in these factors or changes in the Company’s determination of the need for a valuation allowance related to the tax benefits acquired under the Tax Receivable Agreement could adjust the Tax receivable agreement liability recognized and recorded within earnings in future periods.</t>
        </is>
      </c>
    </row>
    <row r="20">
      <c r="A20" s="4" t="inlineStr">
        <is>
          <t>Variable Interest Entities</t>
        </is>
      </c>
      <c r="B20" s="4" t="inlineStr">
        <is>
          <t>Variable Interest Entities Rocket Companies, Inc. is the managing member of Holdings with 100% of the management and voting power in Holdings. In its capacity as managing member, Rocket Companies, Inc. has the sole authority to make decisions on behalf of Holdings and bind Holdings to signed agreements. Further, Holdings maintains separate capital accounts for its investors as a mechanism for tracking earnings and subsequent distribution rights. Accordingly, management concluded that Holdings is a limited partnership or similar legal entity as contemplated in ASC 810, Consolidation . Furthermore, management concluded that Rocket Companies, Inc. is Holdings’ primary beneficiary. As the primary beneficiary, Rocket Companies, Inc. consolidates the results and operations of Holdings for financial reporting purposes under the variable interest consolidation model guidance in ASC 810. Rocket Companies, Inc.'s relationship with Holdings results in no recourse to the general credit of Rocket Companies, Inc. Holdings and its consolidated subsidiaries represents Rocket Companies, Inc.'s sole investment. Rocket Companies, Inc. shares in the income and losses of Holdings in direct proportion to Rocket Companies, Inc.'s ownership percentage. Further, Rocket Companies, Inc. has no contractual requirement to provide financial support to Holdings. Rocket Companies, Inc.’s financial position, performance and cash flows effectively represent those of Holdings and its subsidiaries as of and for the period ended December 31, 2023. Prior to the reorganization and IPO, Rocket Companies, Inc. was not impacted by Holdings.</t>
        </is>
      </c>
    </row>
    <row r="21">
      <c r="A21" s="4" t="inlineStr">
        <is>
          <t>Basic and Diluted Earnings Per Share</t>
        </is>
      </c>
      <c r="B21" s="4" t="inlineStr">
        <is>
          <t>Basic and Diluted Earnings Per Share The Company applies the two-class method for calculating and presenting earnings per share by separately presen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such dividends as may be declared by the board of directors. Holders of the Class A and Class B common stock also have equal priority in liquidation. Shares of Class C and Class D common stock do not participate in earnings of Rocket Companies, Inc. As a result, the shares of Class C and Class D common stock are not considered participating securities and are not included in the weighted-average shares outstanding for purposes of earnings per share. Restricted stock units awarded as part of the Company’s compensation program, described in Note 18 , Share-based Compensation</t>
        </is>
      </c>
    </row>
    <row r="22">
      <c r="A22" s="4" t="inlineStr">
        <is>
          <t>Recently Adopted Accounting Standards and Accounting Standards Issued but Not Yet Adopted</t>
        </is>
      </c>
      <c r="B22" s="4" t="inlineStr">
        <is>
          <t>Recently Adopted Accounting Standards In October 2023, the Financial Accounting Standards Board (“FASB”) issued Accounting Standard Update (“ASU”) 2023-06: Disclosure Improvements. The new guidance clarifies or improves disclosure and presentation requirements on a variety of Topics in the Codification. The amendments align the requirements in the FASB Accounting Standard Codification with the SEC’s regulations. The Company has updated disclosures throughout to reflect the relevant codification requirements. Accounting Standards Issued but Not Yet Adopted In March 2023, the FASB issued ASU 2023-01: Leases (Topic 842) – Common Control Arrangements. The new guidance requires all lessees in a lease with a lessor under common control to amortize leasehold improvements over the useful life of the common control group and provides new guidance for recognizing a transfer of assets between entities under common control as an adjustment to equity when the lessee no longer controls the use of the underlying asset. This guidance is effective for fiscal years beginning after December 15, 2023. The Company expects no impact to the Consolidated Financial Statements and related disclosures upon adoption. In November 2023, the FASB issued ASU 2023-07: Improvements to Reportable Segment Disclosures. The new guidance requires additional disclosures around significant segment expenses and the chief operating decision maker. The guidance is effective for fiscal years beginning after December 15, 2023, and interim periods with fiscal years beginning after December 15, 2024. The Company is in the process of evaluating the requirements of this update, which is expected to result in expanded disclosures upon adoption. In December 2023, the FASB issued ASU 2023-09: Income Taxes (Topic 740) – Improvements to Income Tax Disclosures. The new guidance requires additional disclosures relating to the rate reconciliation and the income taxes paid information. The guidance is effective for fiscal years beginning after December 15, 2024. The Company is in the process of evaluating the requirements of the ASU, which is expected to result in expanded disclosures upon adoption.</t>
        </is>
      </c>
    </row>
    <row r="23">
      <c r="A23" s="4" t="inlineStr">
        <is>
          <t>Fair Value Measurements</t>
        </is>
      </c>
      <c r="B23" s="4" t="inlineStr">
        <is>
          <t xml:space="preserve">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December 31, 2023 or December 31, 2022. Mortgage loans held for sale: Loans held for sale that trade in active secondary markets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and internal model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s determined using an internal valuation model that calculates the present value of estimated net future cash flows. The model includes estimates of prepayment speeds, discount rate, cost to service, float earnings, and contractual servicing fee income, among others. MSRs are classified as Level 3. Forward commitments: The Company’s forward commitments are valued based on quoted prices for similar assets in an active market with inputs that are observable and are classified within Level 2 of the valuation hierarchy. Investment securities: Investment securities are trading debt securities that are recorded at fair value using observable market prices for similar securities or identical securities that are traded in less active markets, which are classified as Level 2 and include highly rated municipal, government, and corporate bonds. Non-mortgage loans held for sa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108466</v>
      </c>
      <c r="C3" s="5" t="n">
        <v>722293</v>
      </c>
    </row>
    <row r="4">
      <c r="A4" s="4" t="inlineStr">
        <is>
          <t>Restricted cash</t>
        </is>
      </c>
      <c r="B4" s="6" t="n">
        <v>28366</v>
      </c>
      <c r="C4" s="6" t="n">
        <v>66806</v>
      </c>
    </row>
    <row r="5">
      <c r="A5" s="4" t="inlineStr">
        <is>
          <t>Mortgage loans held for sale, at fair value</t>
        </is>
      </c>
      <c r="B5" s="6" t="n">
        <v>6542232</v>
      </c>
      <c r="C5" s="6" t="n">
        <v>7343475</v>
      </c>
    </row>
    <row r="6">
      <c r="A6" s="4" t="inlineStr">
        <is>
          <t>Mortgage servicing rights (“MSRs”), at fair value</t>
        </is>
      </c>
      <c r="B6" s="6" t="n">
        <v>6439787</v>
      </c>
      <c r="C6" s="6" t="n">
        <v>6946940</v>
      </c>
    </row>
    <row r="7">
      <c r="A7" s="4" t="inlineStr">
        <is>
          <t>Notes receivable and due from affiliates</t>
        </is>
      </c>
      <c r="B7" s="6" t="n">
        <v>19530</v>
      </c>
      <c r="C7" s="6" t="n">
        <v>10796</v>
      </c>
    </row>
    <row r="8">
      <c r="A8" s="4" t="inlineStr">
        <is>
          <t>Property and equipment, net</t>
        </is>
      </c>
      <c r="B8" s="6" t="n">
        <v>250856</v>
      </c>
      <c r="C8" s="6" t="n">
        <v>274192</v>
      </c>
    </row>
    <row r="9">
      <c r="A9" s="4" t="inlineStr">
        <is>
          <t>Deferred tax asset, net</t>
        </is>
      </c>
      <c r="B9" s="6" t="n">
        <v>550149</v>
      </c>
      <c r="C9" s="6" t="n">
        <v>537963</v>
      </c>
    </row>
    <row r="10">
      <c r="A10" s="4" t="inlineStr">
        <is>
          <t>Lease right of use assets</t>
        </is>
      </c>
      <c r="B10" s="6" t="n">
        <v>347696</v>
      </c>
      <c r="C10" s="6" t="n">
        <v>366189</v>
      </c>
    </row>
    <row r="11">
      <c r="A11" s="4" t="inlineStr">
        <is>
          <t>Loans subject to repurchase right from Ginnie Mae</t>
        </is>
      </c>
      <c r="B11" s="6" t="n">
        <v>1533387</v>
      </c>
      <c r="C11" s="6" t="n">
        <v>1642392</v>
      </c>
    </row>
    <row r="12">
      <c r="A12" s="4" t="inlineStr">
        <is>
          <t>Goodwill and intangible assets, net</t>
        </is>
      </c>
      <c r="B12" s="6" t="n">
        <v>1236765</v>
      </c>
      <c r="C12" s="6" t="n">
        <v>1258928</v>
      </c>
    </row>
    <row r="13">
      <c r="A13" s="4" t="inlineStr">
        <is>
          <t>Other assets</t>
        </is>
      </c>
      <c r="B13" s="6" t="n">
        <v>1015022</v>
      </c>
      <c r="C13" s="6" t="n">
        <v>799159</v>
      </c>
    </row>
    <row r="14">
      <c r="A14" s="4" t="inlineStr">
        <is>
          <t>Total assets</t>
        </is>
      </c>
      <c r="B14" s="6" t="n">
        <v>19231740</v>
      </c>
      <c r="C14" s="6" t="n">
        <v>20082212</v>
      </c>
    </row>
    <row r="15">
      <c r="A15" s="3" t="inlineStr">
        <is>
          <t>Liabilities:</t>
        </is>
      </c>
      <c r="B15" s="4" t="inlineStr">
        <is>
          <t xml:space="preserve"> </t>
        </is>
      </c>
      <c r="C15" s="4" t="inlineStr">
        <is>
          <t xml:space="preserve"> </t>
        </is>
      </c>
    </row>
    <row r="16">
      <c r="A16" s="4" t="inlineStr">
        <is>
          <t>Funding facilities</t>
        </is>
      </c>
      <c r="B16" s="6" t="n">
        <v>3367383</v>
      </c>
      <c r="C16" s="6" t="n">
        <v>3548699</v>
      </c>
    </row>
    <row r="17">
      <c r="A17" s="3" t="inlineStr">
        <is>
          <t>Other financing facilities and debt:</t>
        </is>
      </c>
      <c r="B17" s="4" t="inlineStr">
        <is>
          <t xml:space="preserve"> </t>
        </is>
      </c>
      <c r="C17" s="4" t="inlineStr">
        <is>
          <t xml:space="preserve"> </t>
        </is>
      </c>
    </row>
    <row r="18">
      <c r="A18" s="4" t="inlineStr">
        <is>
          <t>Senior Notes, net</t>
        </is>
      </c>
      <c r="B18" s="6" t="n">
        <v>4033448</v>
      </c>
      <c r="C18" s="6" t="n">
        <v>4027970</v>
      </c>
    </row>
    <row r="19">
      <c r="A19" s="4" t="inlineStr">
        <is>
          <t>Early buy out facility</t>
        </is>
      </c>
      <c r="B19" s="6" t="n">
        <v>203208</v>
      </c>
      <c r="C19" s="6" t="n">
        <v>672882</v>
      </c>
    </row>
    <row r="20">
      <c r="A20" s="4" t="inlineStr">
        <is>
          <t>Accounts payable</t>
        </is>
      </c>
      <c r="B20" s="6" t="n">
        <v>171350</v>
      </c>
      <c r="C20" s="6" t="n">
        <v>116331</v>
      </c>
    </row>
    <row r="21">
      <c r="A21" s="4" t="inlineStr">
        <is>
          <t>Lease liabilities</t>
        </is>
      </c>
      <c r="B21" s="6" t="n">
        <v>393882</v>
      </c>
      <c r="C21" s="6" t="n">
        <v>422769</v>
      </c>
    </row>
    <row r="22">
      <c r="A22" s="4" t="inlineStr">
        <is>
          <t>Forward commitments, at fair value</t>
        </is>
      </c>
      <c r="B22" s="6" t="n">
        <v>142988</v>
      </c>
      <c r="C22" s="6" t="n">
        <v>25117</v>
      </c>
    </row>
    <row r="23">
      <c r="A23" s="4" t="inlineStr">
        <is>
          <t>Investor reserves</t>
        </is>
      </c>
      <c r="B23" s="6" t="n">
        <v>92389</v>
      </c>
      <c r="C23" s="6" t="n">
        <v>110147</v>
      </c>
    </row>
    <row r="24">
      <c r="A24" s="4" t="inlineStr">
        <is>
          <t>Tax receivable agreement liability</t>
        </is>
      </c>
      <c r="B24" s="6" t="n">
        <v>584695</v>
      </c>
      <c r="C24" s="6" t="n">
        <v>613693</v>
      </c>
    </row>
    <row r="25">
      <c r="A25" s="4" t="inlineStr">
        <is>
          <t>Loans subject to repurchase right from Ginnie Mae</t>
        </is>
      </c>
      <c r="B25" s="6" t="n">
        <v>1533387</v>
      </c>
      <c r="C25" s="6" t="n">
        <v>1642392</v>
      </c>
    </row>
    <row r="26">
      <c r="A26" s="4" t="inlineStr">
        <is>
          <t>Total liabilities</t>
        </is>
      </c>
      <c r="B26" s="6" t="n">
        <v>10930030</v>
      </c>
      <c r="C26" s="6" t="n">
        <v>11606663</v>
      </c>
    </row>
    <row r="27">
      <c r="A27" s="3" t="inlineStr">
        <is>
          <t>Equity:</t>
        </is>
      </c>
      <c r="B27" s="4" t="inlineStr">
        <is>
          <t xml:space="preserve"> </t>
        </is>
      </c>
      <c r="C27" s="4" t="inlineStr">
        <is>
          <t xml:space="preserve"> </t>
        </is>
      </c>
    </row>
    <row r="28">
      <c r="A28" s="4" t="inlineStr">
        <is>
          <t>Additional paid-in capital</t>
        </is>
      </c>
      <c r="B28" s="6" t="n">
        <v>340532</v>
      </c>
      <c r="C28" s="6" t="n">
        <v>276221</v>
      </c>
    </row>
    <row r="29">
      <c r="A29" s="4" t="inlineStr">
        <is>
          <t>Retained earnings</t>
        </is>
      </c>
      <c r="B29" s="6" t="n">
        <v>284296</v>
      </c>
      <c r="C29" s="6" t="n">
        <v>300394</v>
      </c>
    </row>
    <row r="30">
      <c r="A30" s="4" t="inlineStr">
        <is>
          <t>Accumulated other comprehensive income</t>
        </is>
      </c>
      <c r="B30" s="6" t="n">
        <v>52</v>
      </c>
      <c r="C30" s="6" t="n">
        <v>69</v>
      </c>
    </row>
    <row r="31">
      <c r="A31" s="4" t="inlineStr">
        <is>
          <t>Non-controlling interest</t>
        </is>
      </c>
      <c r="B31" s="6" t="n">
        <v>7676810</v>
      </c>
      <c r="C31" s="6" t="n">
        <v>7898845</v>
      </c>
    </row>
    <row r="32">
      <c r="A32" s="4" t="inlineStr">
        <is>
          <t>Total equity</t>
        </is>
      </c>
      <c r="B32" s="6" t="n">
        <v>8301710</v>
      </c>
      <c r="C32" s="6" t="n">
        <v>8475549</v>
      </c>
    </row>
    <row r="33">
      <c r="A33" s="4" t="inlineStr">
        <is>
          <t>Total liabilities and equity</t>
        </is>
      </c>
      <c r="B33" s="6" t="n">
        <v>19231740</v>
      </c>
      <c r="C33" s="6" t="n">
        <v>20082212</v>
      </c>
    </row>
    <row r="34">
      <c r="A34" s="4" t="inlineStr">
        <is>
          <t>Related Party</t>
        </is>
      </c>
      <c r="B34" s="4" t="inlineStr">
        <is>
          <t xml:space="preserve"> </t>
        </is>
      </c>
      <c r="C34" s="4" t="inlineStr">
        <is>
          <t xml:space="preserve"> </t>
        </is>
      </c>
    </row>
    <row r="35">
      <c r="A35" s="3" t="inlineStr">
        <is>
          <t>Other financing facilities and debt:</t>
        </is>
      </c>
      <c r="B35" s="4" t="inlineStr">
        <is>
          <t xml:space="preserve"> </t>
        </is>
      </c>
      <c r="C35" s="4" t="inlineStr">
        <is>
          <t xml:space="preserve"> </t>
        </is>
      </c>
    </row>
    <row r="36">
      <c r="A36" s="4" t="inlineStr">
        <is>
          <t>Other liabilities</t>
        </is>
      </c>
      <c r="B36" s="6" t="n">
        <v>31006</v>
      </c>
      <c r="C36" s="6" t="n">
        <v>33463</v>
      </c>
    </row>
    <row r="37">
      <c r="A37" s="4" t="inlineStr">
        <is>
          <t>Nonrelated Party</t>
        </is>
      </c>
      <c r="B37" s="4" t="inlineStr">
        <is>
          <t xml:space="preserve"> </t>
        </is>
      </c>
      <c r="C37" s="4" t="inlineStr">
        <is>
          <t xml:space="preserve"> </t>
        </is>
      </c>
    </row>
    <row r="38">
      <c r="A38" s="3" t="inlineStr">
        <is>
          <t>Other financing facilities and debt:</t>
        </is>
      </c>
      <c r="B38" s="4" t="inlineStr">
        <is>
          <t xml:space="preserve"> </t>
        </is>
      </c>
      <c r="C38" s="4" t="inlineStr">
        <is>
          <t xml:space="preserve"> </t>
        </is>
      </c>
    </row>
    <row r="39">
      <c r="A39" s="4" t="inlineStr">
        <is>
          <t>Other liabilities</t>
        </is>
      </c>
      <c r="B39" s="6" t="n">
        <v>376294</v>
      </c>
      <c r="C39" s="6" t="n">
        <v>393200</v>
      </c>
    </row>
    <row r="40">
      <c r="A40" s="4" t="inlineStr">
        <is>
          <t>Clas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6" t="n">
        <v>1</v>
      </c>
      <c r="C42" s="6" t="n">
        <v>1</v>
      </c>
    </row>
    <row r="43">
      <c r="A43" s="4" t="inlineStr">
        <is>
          <t>Class B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0</v>
      </c>
      <c r="C45" s="6" t="n">
        <v>0</v>
      </c>
    </row>
    <row r="46">
      <c r="A46" s="4" t="inlineStr">
        <is>
          <t>Class C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6" t="n">
        <v>0</v>
      </c>
      <c r="C48" s="6" t="n">
        <v>0</v>
      </c>
    </row>
    <row r="49">
      <c r="A49" s="4" t="inlineStr">
        <is>
          <t>Class D common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t>
        </is>
      </c>
      <c r="B51" s="6" t="n">
        <v>19</v>
      </c>
      <c r="C51" s="6" t="n">
        <v>19</v>
      </c>
    </row>
    <row r="52">
      <c r="A52" s="4" t="inlineStr">
        <is>
          <t>IRLC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s, at fair value</t>
        </is>
      </c>
      <c r="B54" s="6" t="n">
        <v>132870</v>
      </c>
      <c r="C54" s="6" t="n">
        <v>90635</v>
      </c>
    </row>
    <row r="55">
      <c r="A55" s="4" t="inlineStr">
        <is>
          <t>Forward commi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s, at fair value</t>
        </is>
      </c>
      <c r="B57" s="5" t="n">
        <v>26614</v>
      </c>
      <c r="C57" s="5" t="n">
        <v>22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Company considers all highly liquid investments purchased with a maturity of three months or less to be cash equivalents. We maintain our bank accounts with a relatively small number of high-quality financial institutions. Restricted cash as of December 31, 2023, 2022, and 2021 consisted of cash on deposit for a repurchase facility and client application deposits, title premiums collected from the insured that are due to the underwritten, and principal and interest received in collection accounts for purchased assets. In 2022 and 2021, the Company also had a $25,000 bond, which was redeemed as of December 31, 2023. December 31, 2023 2022 2021 Cash and cash equivalents $ 1,108,466 $ 722,293 $ 2,131,174 Restricted cash 28,366 66,806 80,423 Total cash, cash equivalents, and restricted cash in the statement of cash flows $ 1,136,832 $ 789,099 $ 2,211,597 </t>
        </is>
      </c>
    </row>
    <row r="5">
      <c r="A5" s="4" t="inlineStr">
        <is>
          <t>Schedule of Cash, Cash Equivalents and Restricted Cash</t>
        </is>
      </c>
      <c r="B5" s="4" t="inlineStr">
        <is>
          <t xml:space="preserve">The Company considers all highly liquid investments purchased with a maturity of three months or less to be cash equivalents. We maintain our bank accounts with a relatively small number of high-quality financial institutions. Restricted cash as of December 31, 2023, 2022, and 2021 consisted of cash on deposit for a repurchase facility and client application deposits, title premiums collected from the insured that are due to the underwritten, and principal and interest received in collection accounts for purchased assets. In 2022 and 2021, the Company also had a $25,000 bond, which was redeemed as of December 31, 2023. December 31, 2023 2022 2021 Cash and cash equivalents $ 1,108,466 $ 722,293 $ 2,131,174 Restricted cash 28,366 66,806 80,423 Total cash, cash equivalents, and restricted cash in the statement of cash flows $ 1,136,832 $ 789,099 $ 2,211,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Statement Items Measured at Estimated Fair Value on a Recurring Basis</t>
        </is>
      </c>
      <c r="B4" s="4" t="inlineStr">
        <is>
          <t>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years ended December 31, 2023 or December 31, 2022. Level 1 Level 2 Level 3 Total Balance at December 31, 2023 Assets: Mortgage loans held for sale (1) $ — $ 6,103,714 $ 438,518 $ 6,542,232 IRLCs — — 132,870 132,870 MSRs — — 6,439,787 6,439,787 Forward commitments — 26,614 — 26,614 Investment securities (2) — 39,518 — 39,518 Non-mortgage loans held for sale (2) — — 163,018 163,018 Total assets $ — $ 6,169,846 $ 7,174,193 $ 13,344,039 Liabilities: Forward commitments $ — $ 142,988 $ — $ 142,988 Total liabilities $ — $ 142,988 $ — $ 142,988 Balance at December 31, 2022 Assets: Mortgage loans held for sale (1) $ — $ 6,260,745 $ 1,082,730 $ 7,343,475 IRLCs — — 90,635 90,635 MSRs — — 6,946,940 6,946,940 Forward commitments — 22,444 — 22,444 Total assets $ — $ 6,283,189 $ 8,120,305 $ 14,403,494 Liabilities: Forward commitments $ — $ 25,117 $ — $ 25,117 Total liabilities $ — $ 25,117 $ — $ 25,117 (1) As of December 31, 2023 and 2022, $195.6 million and $314.4 million of unpaid principal balance of the level 3 mortgage loans held for sale were 90 days or more delinquent and were considered in non-accrual status. (2) These are included in Other assets on the Consolidated Balance Sheets.</t>
        </is>
      </c>
    </row>
    <row r="5">
      <c r="A5" s="4" t="inlineStr">
        <is>
          <t>Schedule of Quantitative Information About Fair Value Measurements of Level 3 Financial Instruments</t>
        </is>
      </c>
      <c r="B5" s="4" t="inlineStr">
        <is>
          <t>The following tables present the quantitative information about recurring Level 3 fair value financial instruments and the fair value measurements as of: December 31, 2023 December 31, 2022 Unobservable Input Range Weighted Average Range Weighted Average Mortgage loans held for sale Model pricing 68% - 100% 87 % 67% - 100% 86% IRLCs Loan funding probability 0% - 100% 72 % 0% - 100% 68% MSRs Discount rate 9.5% - 12.5% 9.9 % 9.5% - 12.5% 9.9% Conditional prepayment rate 6.6% - 37.0% 7.5 % 6.1% - 26.6% 6.9% Non-mortgage loans held for sale Discount rate 8.5% - 9.3% 8.6 % N/A N/A</t>
        </is>
      </c>
    </row>
    <row r="6">
      <c r="A6" s="4" t="inlineStr">
        <is>
          <t>Schedule of Reconciliation of Level 3 Assets</t>
        </is>
      </c>
      <c r="B6" s="4" t="inlineStr">
        <is>
          <t>The table below presents a reconciliation of Level 3 assets measured at fair value on a recurring basis for the years ended December 31, 2023 and 2022. Mortgage servicing rights are also classified as a Level 3 asset measured at fair value on a recurring basis and its reconciliation is found in Note 3, Mortgage Servicing Rights. Loans Held for Sale IRLCs Non-Mortgage Loans Held for Sale Balance at December 31, 2022 $ 1,082,730 $ 90,635 $ — Transfers in (1) 714,213 — 168,573 Transfers out/principal reductions (1) (1,274,893) — — Net transfers and revaluation gains — 42,235 — Total losses included in net (loss) income for assets held at the end of the reporting date (83,532) — (5,555) Balance at December 31, 2023 $ 438,518 $ 132,870 $ 163,018 Balance at December 31, 2021 $ 2,309,366 $ 538,861 $ — Transfers in (1) 1,315,430 — — Transfers out/principal reductions (1) (2,255,577) — — Net transfers and revaluation losses — (448,226) — Total losses included in net (loss) income for assets held at the end of the reporting date (286,489) — — Balance at December 31, 2022 $ 1,082,730 $ 90,635 $ — (1) Transfers in represent loans repurchased from investors or loans originated for which an active market currently does not exist. Transfers out primarily represent loans sold to third parties and loans paid in full.</t>
        </is>
      </c>
    </row>
    <row r="7">
      <c r="A7" s="4" t="inlineStr">
        <is>
          <t>Schedule of Fair Value Option for Mortgage Loans Held For Sale</t>
        </is>
      </c>
      <c r="B7" s="4" t="inlineStr">
        <is>
          <t>The following is the estimated fair value and unpaid principal balance (“UPB”) of mortgage loans held for sale that have contractual principal amounts and for which the Company has elected the fair value option. The fair value option was elected for mortgage loans held for sale as the Company believes fair value best reflects their expected future economic performance: Fair Value Principal Amount Due Upon Maturity Difference (1) Balance at December 31, 2023 Mortgage loans held for sale $ 6,542,232 $ 6,418,082 $ 124,150 Non-mortgage loans held for sale $ 163,018 $ 168,573 $ (5,555) Balance at December 31, 2022 Mortgage loans held for sale $ 7,343,475 $ 7,424,223 $ (80,748) (1) Represents the amount of gains (losses) included in Gain on sale of loans, net for Mortgage loans held for sale and Other income for Non-mortgage loans held for sale, due to changes in fair value of items accounted for using the fair value option.</t>
        </is>
      </c>
    </row>
    <row r="8">
      <c r="A8" s="4" t="inlineStr">
        <is>
          <t>Schedule of Liabilities not Recorded at Fair Value on a Recurring or Nonrecurring Basis</t>
        </is>
      </c>
      <c r="B8" s="4" t="inlineStr">
        <is>
          <t xml:space="preserve">The following table presents the carrying amounts and estimated fair value of financial liabilities that are not recorded at fair value on a recurring or nonrecurring basis. This table excludes cash and cash equivalents, restricted cash, warehouse borrowings, and line of credit borrowing facilities as these financial instruments are highly liquid or short-term in nature and as a result, their carrying amounts approximate fair value: December 31, 2023 December 31, 2022 Carrying Amount Estimated Fair Value Carrying Amount Estimated Fair Value Senior Notes, due 10/15/2026 $ 1,143,716 $ 1,064,520 $ 1,141,432 $ 984,963 Senior Notes, due 1/15/2028 61,463 60,469 61,330 57,039 Senior Notes, due 3/1/2029 744,819 679,455 743,815 595,493 Senior Notes, due 3/1/2031 1,240,311 1,105,088 1,238,958 961,450 Senior Notes, due 10/15/2033 843,139 725,458 842,435 625,175 Total Senior Notes, net $ 4,033,448 $ 3,634,990 $ 4,027,970 $ 3,224,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Changes to MSR Assets</t>
        </is>
      </c>
      <c r="B4" s="4" t="inlineStr">
        <is>
          <t>The following table summarizes changes to the MSR assets: Year Ended December 31, 2023 2022 Fair value, beginning of period $ 6,946,940 $ 5,385,613 MSRs originated 1,092,332 1,970,647 MSRs sales (1,016,745) (671,968) MSRs purchases 103,115 — Changes in fair value (1): Due to changes in valuation model inputs or assumptions 44,971 1,285,981 Due to collection/realization of cash flows (730,826) (1,023,333) Total changes in fair value (685,855) 262,648 Fair value, end of period $ 6,439,787 $ 6,946,940 (1) Reflects changes in assumptions including discount rates and prepayment speed assumptions, mostly due to changes in market interest rates. In addition, it reflects the gains or losses on sales of MSRs during the period. Does not include the change in fair value of derivatives that economically hedge MSRs identified for sale or the effects of contractual prepayment protection resulting from sales or purchases of MSRs.</t>
        </is>
      </c>
    </row>
    <row r="5">
      <c r="A5" s="4" t="inlineStr">
        <is>
          <t>Schedule of Assumptions Used to Determine Fair Value of MSRs</t>
        </is>
      </c>
      <c r="B5" s="4" t="inlineStr">
        <is>
          <t>The following is a summary of the weighted average discount rate and prepayment speed assumptions used to determine the fair value of MSRs as well as the expected life of the loans in the servicing portfolio: December 31, 2023 December 31, 2022 Discount rate 9.9 % 9.9 % Prepayment speeds 7.5 % 6.9 % Life (in years) 7.83 8.08</t>
        </is>
      </c>
    </row>
    <row r="6">
      <c r="A6" s="4" t="inlineStr">
        <is>
          <t>Summary of Discount Rate and Prepayment Speeds at Two Different Data Points</t>
        </is>
      </c>
      <c r="B6" s="4" t="inlineStr">
        <is>
          <t>The following table stresses the discount rate and prepayment speeds at two different data points: Discount Rate Prepayment Speeds 100 BPS Adverse Change 200 BPS Adverse Change 10% Adverse Change 20% Adverse Change December 31, 2023 Mortgage servicing rights $ (279,493) $ (536,573) $ (183,254) $ (356,871) December 31, 2022 Mortgage servicing rights $ (295,754) $ (565,704) $ (171,297) $ (334,6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ortgage Loans Held for Sale (Tables)</t>
        </is>
      </c>
      <c r="B1" s="2" t="inlineStr">
        <is>
          <t>12 Months Ended</t>
        </is>
      </c>
    </row>
    <row r="2">
      <c r="B2" s="2" t="inlineStr">
        <is>
          <t>Dec. 31, 2023</t>
        </is>
      </c>
    </row>
    <row r="3">
      <c r="A3" s="3" t="inlineStr">
        <is>
          <t>Receivables [Abstract]</t>
        </is>
      </c>
      <c r="B3" s="4" t="inlineStr">
        <is>
          <t xml:space="preserve"> </t>
        </is>
      </c>
    </row>
    <row r="4">
      <c r="A4" s="4" t="inlineStr">
        <is>
          <t>Reconciliation of Changes in Mortgage Loans Held for Sale</t>
        </is>
      </c>
      <c r="B4" s="4" t="inlineStr">
        <is>
          <t>Below is a roll forward of the activity in mortgage loans held for sale: Year Ended December 31, 2023 2022 Balance at the beginning of period $ 7,343,475 $ 19,323,568 Disbursements of mortgage loans held for sale 78,280,730 134,326,580 Proceeds from sales of mortgage loans held for sale (1) (80,188,850) (147,952,800) Gain on sale of mortgage loans excluding fair value of other financial instruments, net (2) 1,106,877 1,646,127 Balance at the end of period $ 6,542,232 $ 7,343,475 (1) The proceeds from sales of loans held for sale on the Consolidated Statements of Cash Flows includes amounts related to the sale of consumer loans. (2) The Gain on sale of loans excluding fair value of MSRs, net on the Consolidated Statements of Cash Flows includes amounts related to the sale of consumer loans, interest rate lock commitments, forward commitments, and provision for investor reser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2023 2022 Office furniture, equipment, and technology $ 294,754 $ 284,542 Leasehold improvements 261,304 202,806 Internally-developed software 201,842 157,754 Projects-in-process 29,152 92,352 Total cost $ 787,052 $ 737,454 Accumulated depreciation and amortization (536,196) (463,262) Total property and equipment, net $ 250,856 $ 274,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Funding Facilities</t>
        </is>
      </c>
      <c r="B4" s="4" t="inlineStr">
        <is>
          <t>Funding Facilities Facility Type Collateral Maturity Line Amount Committed Line Amount Outstanding Balance as of December 31, 2023 Outstanding Balance as of December 31, 2022 Mortgage Loan Funding: 1) Master Repurchase Agreement (1)(8) Mortgage loans held for sale (7) (1) $ — $ — $ — $ 49,381 2) Master Repurchase Agreement (8) Mortgage loans held for sale (7) 11/27/2024 1,000,000 100,000 397,265 138,057 3) Master Repurchase Agreement (8) Mortgage loans held for sale (7) 8/9/2024 2,000,000 250,000 429,976 702,128 4) Master Repurchase Agreement (2)(8) Mortgage loans held for sale (7) 10/25/2024 1,500,000 550,000 552,079 917,621 5) Master Repurchase Agreement (8) Mortgage loans held for sale (7) 9/8/2025 1,000,000 250,000 547,016 493,029 6) Master Repurchase Agreement (3)(8) Mortgage loans held for sale (7) 11/6/2025 1,500,000 250,000 106,063 101,152 7) Master Repurchase Agreement (8) Mortgage loans held for sale (7) 7/21/2025 1,000,000 100,000 241,574 186,707 8) Master Repurchase Agreement (4)(8) Mortgage loans held for sale (7) 9/26/2025 750,000 100,000 507,302 171,642 $ 8,750,000 $ 1,600,000 $ 2,781,275 $ 2,759,717 Mortgage Loan Early Funding: 9) Early Funding Facility (5)(8) Mortgage loans held for sale (7) (5) $ 5,000,000 $ — $ 286,594 $ 561,874 10) Early Funding Facility (6)(8) Mortgage loans held for sale (7) (6) 2,000,000 — 183,414 227,108 $ 7,000,000 $ — $ 470,008 $ 788,982 Mortgage Funding Facilities $ 15,750,000 $ 1,600,000 $ 3,251,283 $ 3,548,699 Personal Loan Funding: 11) Revolving Credit and Security Agreement (8)(9) Personal loans held for sale 1/30/2025 $ 125,000 $ 125,000 $ 116,100 $ — Total Funding Facilities $ 15,875,000 $ 1,725,000 $ 3,367,383 $ 3,548,699 (1) This facility matured in October 2023. (2) This facility has a 12-month initial term, which can be extended for 3-months at each subsequent 3-month anniversary from the initial start date. Subsequent to December 31, 2023, this facility was extended to January 24, 2025. (3) This facility has an overall line size of $1,500,000. This facility also includes a $1,500,000 sublimit for MSR financing. Capacity is fully fungible and is not restricted by these allocations. (4) Subsequent to December 31, 2023, this facility was amended to increase the total facility size to $800,000 with $100,000 committed. (5) This facility is an evergreen agreement with no stated termination or expiration date. This agreement can be terminated by either party upon written notice. (6) This facility will have an overall line size of $2,000,000, which will be reviewed every 90 days. This facility is an evergreen agreement with no stated termination or expiration date. This agreement can be terminated by either party upon written notice. (7) The Company has multiple borrowing facilities in the form of asset sales under agreements to repurchase. These borrowing facilities are secured by mortgage loans held for sale at fair value as the first priority security interest. (8) The interest rates charged by lenders of the funding facilities included the applicable base rate plus a spread ranging from 1.00% and 1.80% for the year ended December 31, 2023, and 1.00% to 1.85%, for the year ended December 31, 2022. (9) Subsequent to December 31, 2023, this facility was amended to increase the total facility size to $175,000 with $175,000 committed.</t>
        </is>
      </c>
    </row>
    <row r="5">
      <c r="A5" s="4" t="inlineStr">
        <is>
          <t>Schedule of Other Financing Facilities</t>
        </is>
      </c>
      <c r="B5" s="4" t="inlineStr">
        <is>
          <t>Financing Facilities Facility Type (4) Collateral Maturity Line Amount Committed Line Amount Outstanding Balance as of December 31, 2023 Outstanding Balance as of December 31, 2022 Line of Credit Financing Facilities 1) Unsecured line of credit (1) — 7/27/2025 $ 2,000,000 $ — $ — $ — 2) Unsecured line of credit (1) — 7/31/2025 100,000 — — — 3) Revolving credit facility ( 3 ) — 8/10/2025 1,250,000 1,250,000 — — 4) MSR line of credit ( 3 ) MSRs 11/8/2024 500,000 — — — 5) MSR line of credit (2)( 3 ) MSRs 11/6/2025 1,500,000 250,000 — — $ 5,350,000 $ 1,500,000 $ — $ — Early Buyout Financing Facility 7) Early buy out facility ( 3) Loans/ Advances 3/13/2024 $ 1,500,000 $ — $ 203,208 $ 672,882 (1) Refer to Note 7, Transactions with Related Parties for additional details regarding this unsecured line of credit (2) This facility is a sublimit of Master Repurchase Agreement 6 , found above in Funding Facilities . Refer to s ubfootnote 3, Funding Facilities for additional details regarding this financing facility. (3) The interest rates charged by lenders on the other funding facilities included the applicable base rate, plus a spread ranging from 1.45% to 4.00% for the years ended December 31, 2023 and December 31, 2022.</t>
        </is>
      </c>
    </row>
    <row r="6">
      <c r="A6" s="4" t="inlineStr">
        <is>
          <t>Schedule of Unsecured Senior Notes</t>
        </is>
      </c>
      <c r="B6" s="4" t="inlineStr">
        <is>
          <t>Unsecured Senior Notes Facility Type Maturity Interest Rate Outstanding Principal as of December 31, 2023 Outstanding Principal as of December 31, 2022 Unsecured Senior Notes(1) 10/15/2026 2.875 % $ 1,150,000 $ 1,150,000 Unsecured Senior Notes(2) 1/15/2028 5.250 % 61,985 61,985 Unsecured Senior Notes(3) 3/1/2029 3.625 % 750,000 750,000 Unsecured Senior Notes(4) 3/1/2031 3.875 % 1,250,000 1,250,000 Unsecured Senior Notes(5) 10/15/2033 4.000 % 850,000 850,000 Total Senior Notes $ 4,061,985 $ 4,061,985 Weighted Average Interest Rate 3.59 % 3.59 % (1) The 2026 Senior Notes are unsecured obligation notes with no requirement to pledge collateral for this borrowing. Unamortized debt issuance costs and discounts are presented net against the Senior Notes reducing the $1,150,000 carrying amount on the Consolidated Balance Sheets by $6,284 and $8,569, as of December 31, 2023 and 2022, respectively. At any time on or after October 15, 2023, the Company may redeem the note at its option, in whole or in part, upon not less than 10 nor more than 60 days’ notice, at the redemption prices set forth below. Year Percentage 2024 100.719 % 2025 and thereafter 100.000 % (2) The 2028 Senior Notes are unsecured obligation notes with no requirement to pledge collateral for this borrowing. During the fourth quarter of 2021, we purchased $948,015 of the outstanding principal amount of the 2028 Senior Notes in a Tender Offer and Consent Solicitation. Unamortized debt issuance costs and discounts are presented net against the Senior Notes reducing the $61,985 carrying amount on the Consolidated Balance Sheets by $285 and $237 as of December 31, 2023, respectively and reducing the $61,985 carrying amount on the Consolidated Balance Sheets by $358 and $298, as of December 31, 2022, respectively. The Company may redeem the notes at its option, in whole or in part, upon not less than 30 nor more than 60 days' notice, at the redemption prices equal to the percentage of principal amount set forth below plus accrued and unpaid interest, if any, to but excluding the redemption date, in cash, if redeemed during the twelve-month period beginning on January 15 in the years indicated below: Year Percentage 2024 101.750 % 2025 100.875 % 2026 and thereafter 100.000 % (3) The 2029 Senior Notes are unsecured obligation notes with no requirement to pledge collateral for this borrowing. Unamortized debt issuance costs and discounts are presented net against the Senior Notes reducing the $750,000 carrying amount on the Consolidated Balance Sheets by $5,181 and $6,185, as of December 31, 2023 and 2022, respectively. Prior to March 1, 2024 the Company may redeem the notes at its option, in whole or in part upon not less than 10 nor more than 60 days’ notice, at a redemption price equal to 100% of the principal amount redeemed, plus a “make whole” premium and accrued and unpaid interest. At any time on or after March 1, 2024, the Company may redeem the note at its option, in whole or in part, upon not less than 10 nor more than 60 days’ notice, at the redemption prices set forth below. Year Percentage 2024 101.813 % 2025 100.906 % 2026 and thereafter 100.000 % (4) The 2031 Senior Notes are unsecured obligation notes with no requirement to pledge collateral for this borrowing. Unamortized debt issuance costs and discounts are presented net against the Senior Notes reducing the $1,250,000 carrying amount on the Consolidated Balance Sheets by $9,689 and $11,040 as of December 31, 2023 and 2022, respectively. Prior to March 1, 2026 the Company may redeem the notes at its option, in whole or in part upon not less than 10 nor more than 60 days’ notice, at a redemption price equal to 100% of the principal amount redeemed, plus a “make whole” premium and accrued and unpaid interest. At any time on or after March 1, 2026, the Company may redeem the note at its option, in whole or in part, upon not less than 10 nor more than 60 days’ notice, at the redemption prices set forth below. Year Percentage 2026 101.938 % 2027 101.292 % 2028 100.646 % 2029 and thereafter 100.000 % (5) The 2033 Senior Notes are unsecured obligation notes with no requirement to pledge collateral for this borrowing. Unamortized debt issuance costs and discounts are presented net against the Senior Notes reducing the $850,000 carrying amount on the Consolidated Balance Sheets by $6,861 and $7,565, as of December 31, 2023 and 2022, respectively. Prior to October 15, 2027 the Company may redeem the notes at its option, in whole or in part upon not less than 10 nor more than 60 days’ notice, at a redemption price equal to 100% of the principal amount redeemed, plus a “make whole” premium and accrued and unpaid interest. At any time on or after October 15, 2027, the Company may redeem the note at its option, in whole or in part, upon not less than 10 nor more than 60 days’ notice, at the redemption prices set forth below. The Company may also redeem the notes prior to April 15, 2024, at any time or from time to time, in an amount equal to the cash proceeds received by the Company from an equity offering at a redemption price equal to 104.000% of the principal amount plus accrued and unpaid interest, if any, to but excluding the redemption date, in an aggregate principal amount for all such redemptions not to exceed 40% of the original aggregate principal amount of the notes, provided that the redemption take place not later than 90 days after the closing of the related equity offering; and not less than 60% of the principal amount of the notes remains outstanding immediately thereafter. Year Percentage 2027 102.000 % 2028 101.333 % 2029 100.667 % 2030 and thereafter 100.000 %</t>
        </is>
      </c>
    </row>
    <row r="7">
      <c r="A7" s="4" t="inlineStr">
        <is>
          <t>Schedule of Contractual Maturities of Unsecured Senior Notes</t>
        </is>
      </c>
      <c r="B7" s="4" t="inlineStr">
        <is>
          <t xml:space="preserve">The following table outlines the contractual maturities (by unpaid principal balance) of unsecured senior notes (excluding interest and debt discount) for the years ended. Year Amount 2024 $ — 2025 — 2026 1,150,000 2027 — 2028 61,985 Thereafter 2,850,000 Total $ 4,061,9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Supplemental Cash Flow Information</t>
        </is>
      </c>
      <c r="B4" s="4" t="inlineStr">
        <is>
          <t xml:space="preserve">The components of lease expense for the years ended: December 31, 2023 2022 Operating Lease Cost: Fixed lease expense $ 81,172 $ 79,621 Variable lease expense (1) 10,981 9,190 Total operating lease cost $ 92,153 $ 88,811 (1) Variable lease payments are expensed in the period in which the obligation for those payments is incurred. These variable lease costs are payments that vary in amount beyond commencement date, for reasons other than passage of time. The Company’s variable payments mainly include common area maintenance and building utilities fees. Supplemental cash flow information related to leases for the years ended: December 31, 2023 2022 Cash paid for amounts included in the measurement of lease liabilities: Operating cash flows from operating leases $ 87,348 $ 81,333 </t>
        </is>
      </c>
    </row>
    <row r="5">
      <c r="A5" s="4" t="inlineStr">
        <is>
          <t>Supplemental Balance Sheet Information Related to Leases</t>
        </is>
      </c>
      <c r="B5" s="4" t="inlineStr">
        <is>
          <t>Supplemental balance sheet information related to leases for the year ended: December 31, 2023 2022 Operating Leases: Total lease right-of-use assets $ 347,696 $ 366,189 Total lease liabilities $ 393,882 $ 422,769 Weighted average lease term 5.2 years 6.7 years Weighted average discount rate 4.23 % 3.64 %</t>
        </is>
      </c>
    </row>
    <row r="6">
      <c r="A6" s="4" t="inlineStr">
        <is>
          <t>Schedule of Maturities of Lease Liabilities</t>
        </is>
      </c>
      <c r="B6" s="4" t="inlineStr">
        <is>
          <t xml:space="preserve">Maturities of lease liabilities for the year ended: Operating Leases: 2024 $ 81,579 2025 84,459 2026 84,011 2027 80,351 2028 58,039 Thereafter 56,602 Total lease payments $ 445,041 Less imputed interest 51,159 Total $ 393,8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changes to the carrying value of intangible assets: December 31, 2023 December 31, 2022 Definite-lived Gross Accumulated Net Gross Accumulated Net Customer relationships $ 90,877 $ 19,623 $ 71,254 $ 90,875 $ 11,468 $ 79,407 Developed technology 56,213 35,081 21,132 55,718 20,666 35,052 Other 7,038 4,801 2,237 6,984 4,657 2,327 Total $ 154,128 $ 59,505 $ 94,623 $ 153,577 $ 36,791 $ 116,786 Indefinite-lived Title insurance assets $ 5,850 $ — $ 5,850 $ 5,850 $ — $ 5,850 Total intangible assets $ 159,978 $ 59,505 $ 100,473 $ 159,427 $ 36,791 $ 122,636 </t>
        </is>
      </c>
    </row>
    <row r="5">
      <c r="A5" s="4" t="inlineStr">
        <is>
          <t>Schedule of Indefinite-Lived Intangible Assets</t>
        </is>
      </c>
      <c r="B5" s="4" t="inlineStr">
        <is>
          <t xml:space="preserve">The following table summarizes changes to the carrying value of intangible assets: December 31, 2023 December 31, 2022 Definite-lived Gross Accumulated Net Gross Accumulated Net Customer relationships $ 90,877 $ 19,623 $ 71,254 $ 90,875 $ 11,468 $ 79,407 Developed technology 56,213 35,081 21,132 55,718 20,666 35,052 Other 7,038 4,801 2,237 6,984 4,657 2,327 Total $ 154,128 $ 59,505 $ 94,623 $ 153,577 $ 36,791 $ 116,786 Indefinite-lived Title insurance assets $ 5,850 $ — $ 5,850 $ 5,850 $ — $ 5,850 Total intangible assets $ 159,978 $ 59,505 $ 100,473 $ 159,427 $ 36,791 $ 122,636 </t>
        </is>
      </c>
    </row>
    <row r="6">
      <c r="A6" s="4" t="inlineStr">
        <is>
          <t>Schedule of Estimated Aggregate Amortization Expense of Intangible Assets</t>
        </is>
      </c>
      <c r="B6" s="4" t="inlineStr">
        <is>
          <t xml:space="preserve">The following table outlines the estimated aggregate amortization expense of intangible assets for the years ended. Year Amount 2024 $ 22,463 2025 11,774 2026 11,440 2027 10,450 2028 10,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December 31, 2023 2022 Mortgage production related receivables $ 472,330 $ 417,650 Non-mortgage loans held for sale 163,018 — Prepaid expenses 99,105 128,057 Margin call receivables from counterparties 66,598 24,102 Disbursement funds advanced 59,155 64,826 Ginnie Mae buyouts 50,211 52,633 Investment securities 39,518 40,341 Non-production-related receivables 20,758 11,125 Real estate owned 1,534 1,124 Other 42,795 59,301 Total other assets $ 1,015,022 $ 799,1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Income before Income Taxes and Noncontrolling interest</t>
        </is>
      </c>
      <c r="B4" s="4" t="inlineStr">
        <is>
          <t xml:space="preserve">(Loss) income before income taxes consists of the following: Year Ended December 31, 2023 2022 2021 U.S. $ (380,052) $ 763,400 $ 6,202,190 Canada (22,845) (21,489) (17,289) Total (loss) income before income taxes $ (402,897) $ 741,911 $ 6,184,901 </t>
        </is>
      </c>
    </row>
    <row r="5">
      <c r="A5" s="4" t="inlineStr">
        <is>
          <t>Schedule of (Benefit from) Provision for Income Taxes</t>
        </is>
      </c>
      <c r="B5" s="4" t="inlineStr">
        <is>
          <t xml:space="preserve">(Benefit from) provision for income taxes consists of the following: Year Ended December 31, 2023 2022 2021 Current U.S. Federal $ 3,286 $ 4,669 $ 49,650 State and local 1,268 575 14,493 Canada 410 560 276 Total current $ 4,964 $ 5,804 $ 64,419 Deferred U.S. Federal $ (8,559) $ 3,671 $ 49,426 State and local (9,159) 32,659 (1,041) Canada (63) (156) (66) Total deferred $ (17,781) $ 36,174 $ 48,319 Total (benefit from) provision for income taxes $ (12,817) $ 41,978 $ 112,738 </t>
        </is>
      </c>
    </row>
    <row r="6">
      <c r="A6" s="4" t="inlineStr">
        <is>
          <t>Schedule of Income Tax Rate Reconciliation</t>
        </is>
      </c>
      <c r="B6" s="4" t="inlineStr">
        <is>
          <t>The reconciliation of the U.S. Federal statutory corporate income tax rate to the Company's effective tax rate consists of the following: Year Ended December 31, 2023 2022 2021 U.S. Federal statutory tax rate 21.00 % 21.00 % 21.00 % Loss/income attributable to non-controlling interest (12.21) (23.77) (19.33) State and local taxes, net of U.S. Federal tax benefit 1.57 3.70 0.20 Valuation allowance (5.01) 3.15 0.10 Nondeductible expenses (1.90) 1.21 0.14 Other (0.27) 0.37 (0.29) Effective tax rate 3.18 % 5.66 % 1.82 %</t>
        </is>
      </c>
    </row>
    <row r="7">
      <c r="A7" s="4" t="inlineStr">
        <is>
          <t>Schedule of Deferred Tax Assets and Liabilities</t>
        </is>
      </c>
      <c r="B7" s="4" t="inlineStr">
        <is>
          <t xml:space="preserve">The Company’s deferred tax assets (liabilities) arise from the following components of temporary differences and carryforwards: December 31, 2023 2022 Investment in partnership $ 484,519 $ 501,153 Net operating loss and credit carryforwards 172,818 114,577 Other deferred tax assets and liabilities, net (20,678) (34,591) Valuation allowance (102,069) (59,400) Net deferred tax assets $ 534,590 $ 521,739 Deferred income taxes are presented in the Consolidated Balance Sheets based on their tax jurisdictions as follows: December 31, 2023 2022 Deferred tax asset, net of valuation allowance $ 550,149 $ 537,963 Deferred tax liability (included in Other liabilities) (15,559) (16,224) Net deferred tax asset $ 534,590 $ 521,7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authorized (in shares)</t>
        </is>
      </c>
      <c r="B4" s="6" t="n">
        <v>10000000000</v>
      </c>
      <c r="C4" s="6" t="n">
        <v>10000000000</v>
      </c>
    </row>
    <row r="5">
      <c r="A5" s="4" t="inlineStr">
        <is>
          <t>Common stock issued (in shares)</t>
        </is>
      </c>
      <c r="B5" s="6" t="n">
        <v>135814173</v>
      </c>
      <c r="C5" s="6" t="n">
        <v>123491606</v>
      </c>
    </row>
    <row r="6">
      <c r="A6" s="4" t="inlineStr">
        <is>
          <t>Common stock outstanding (in shares)</t>
        </is>
      </c>
      <c r="B6" s="6" t="n">
        <v>135814173</v>
      </c>
      <c r="C6" s="6" t="n">
        <v>123491606</v>
      </c>
    </row>
    <row r="7">
      <c r="A7" s="4" t="inlineStr">
        <is>
          <t>Class B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6" t="n">
        <v>6000000000</v>
      </c>
      <c r="C9" s="6" t="n">
        <v>6000000000</v>
      </c>
    </row>
    <row r="10">
      <c r="A10" s="4" t="inlineStr">
        <is>
          <t>Common stock issued (in shares)</t>
        </is>
      </c>
      <c r="B10" s="6" t="n">
        <v>0</v>
      </c>
      <c r="C10" s="6" t="n">
        <v>0</v>
      </c>
    </row>
    <row r="11">
      <c r="A11" s="4" t="inlineStr">
        <is>
          <t>Common stock outstanding (in shares)</t>
        </is>
      </c>
      <c r="B11" s="6" t="n">
        <v>0</v>
      </c>
      <c r="C11" s="6" t="n">
        <v>0</v>
      </c>
    </row>
    <row r="12">
      <c r="A12" s="4" t="inlineStr">
        <is>
          <t>Class C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authorized (in shares)</t>
        </is>
      </c>
      <c r="B14" s="6" t="n">
        <v>6000000000</v>
      </c>
      <c r="C14" s="6" t="n">
        <v>6000000000</v>
      </c>
    </row>
    <row r="15">
      <c r="A15" s="4" t="inlineStr">
        <is>
          <t>Common stock issued (in shares)</t>
        </is>
      </c>
      <c r="B15" s="6" t="n">
        <v>0</v>
      </c>
      <c r="C15" s="6" t="n">
        <v>0</v>
      </c>
    </row>
    <row r="16">
      <c r="A16" s="4" t="inlineStr">
        <is>
          <t>Common stock outstanding (in shares)</t>
        </is>
      </c>
      <c r="B16" s="6" t="n">
        <v>0</v>
      </c>
      <c r="C16" s="6" t="n">
        <v>0</v>
      </c>
    </row>
    <row r="17">
      <c r="A17" s="4" t="inlineStr">
        <is>
          <t>Class D common stock</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authorized (in shares)</t>
        </is>
      </c>
      <c r="B19" s="6" t="n">
        <v>6000000000</v>
      </c>
      <c r="C19" s="6" t="n">
        <v>6000000000</v>
      </c>
    </row>
    <row r="20">
      <c r="A20" s="4" t="inlineStr">
        <is>
          <t>Common stock issued (in shares)</t>
        </is>
      </c>
      <c r="B20" s="6" t="n">
        <v>1848879483</v>
      </c>
      <c r="C20" s="6" t="n">
        <v>1848879483</v>
      </c>
    </row>
    <row r="21">
      <c r="A21" s="4" t="inlineStr">
        <is>
          <t>Common stock outstanding (in shares)</t>
        </is>
      </c>
      <c r="B21" s="6" t="n">
        <v>1848879483</v>
      </c>
      <c r="C21" s="6" t="n">
        <v>18488794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et Hedging Losses and Gains</t>
        </is>
      </c>
      <c r="B4" s="4" t="inlineStr">
        <is>
          <t>Net hedging gains and losses were as follows: Year ended December 31, 2023 2022 2021 Hedging gains (1) $ 161,254 $ 2,577,902 $ 1,217,010 (1) Includes the change in fair value related to derivatives economically hedging MSRs identified for sale.</t>
        </is>
      </c>
    </row>
    <row r="5">
      <c r="A5" s="4" t="inlineStr">
        <is>
          <t>Schedule of Notional and Fair Values of Derivative Financial Instruments</t>
        </is>
      </c>
      <c r="B5" s="4" t="inlineStr">
        <is>
          <t>The notional and fair values of derivative financial instruments not designated as hedging instruments were as follows: Notional Value Derivative Asset Derivative Liability Balance at December 31, 2023 IRLCs, net of loan funding probability (1) $ 4,728,040 $ 132,870 $ — Forward commitments (2) $ 9,650,041 $ 26,614 $ 142,988 Balance at December 31, 2022 IRLCs, net of loan funding probability (1) $ 4,373,465 $ 90,635 $ — Forward commitments (2) $ 10,963,989 $ 22,444 $ 25,117 (1) IRLCs are also discussed in Note 14, Commitments, Contingencies, and Guarantees. (2) Includes the fair value and net notional value related to derivatives economically hedging MSRs identified for sale.</t>
        </is>
      </c>
    </row>
    <row r="6">
      <c r="A6" s="4" t="inlineStr">
        <is>
          <t>Schedule of Gross Amounts of Recognized Assets Subject to Master Netting Agreements</t>
        </is>
      </c>
      <c r="B6" s="4" t="inlineStr">
        <is>
          <t>The table below presents the gross amounts of recognized assets and liabilities subject to master netting agreements. Margin cash is cash that is exchanged by counterparties to be held as collateral related to these derivative financial instruments. Margin cash held on behalf of counterparties is recorded in cash and cash equivalents, and the related liability is classified in other liabilities in the Consolidated Balance Sheets. Margin cash pledged to counterparties is excluded from cash and cash equivalents and instead recorded in other assets as a margin call receivables from counterparties in the Consolidated Balance Sheets. The Company had $66,598 and $24,102 of margin cash pledged to counterparties related to these forward commitments at December 31, 2023 and 2022, respectively. As of December 31, 2023 and 2022 there was $250 and $959 of margin cash held on behalf of counterparties, respectively. Gross Amount of Recognized Assets or Liabilities Gross Amounts Offset in the Consolidated Balance Sheets Net Amounts Presented in the Consolidated Balance Sheets Offsetting of Derivative Assets Balance at December 31, 2023 Forward commitments $ 37,647 $ (11,033) $ 26,614 Balance at December 31, 2022 Forward commitments $ 71,484 $ (49,040) $ 22,444 Offsetting of Derivative Liabilities Balance at December 31, 2023 Forward commitments $ (174,545) $ 31,557 $ (142,988) Balance at December 31, 2022 Forward commitments $ (69,007) $ 43,890 $ (25,117)</t>
        </is>
      </c>
    </row>
    <row r="7">
      <c r="A7" s="4" t="inlineStr">
        <is>
          <t>Schedule of Gross Amounts of Recognized Liabilities Subject to Master Netting Agreements</t>
        </is>
      </c>
      <c r="B7" s="4" t="inlineStr">
        <is>
          <t>The table below presents the gross amounts of recognized assets and liabilities subject to master netting agreements. Margin cash is cash that is exchanged by counterparties to be held as collateral related to these derivative financial instruments. Margin cash held on behalf of counterparties is recorded in cash and cash equivalents, and the related liability is classified in other liabilities in the Consolidated Balance Sheets. Margin cash pledged to counterparties is excluded from cash and cash equivalents and instead recorded in other assets as a margin call receivables from counterparties in the Consolidated Balance Sheets. The Company had $66,598 and $24,102 of margin cash pledged to counterparties related to these forward commitments at December 31, 2023 and 2022, respectively. As of December 31, 2023 and 2022 there was $250 and $959 of margin cash held on behalf of counterparties, respectively. Gross Amount of Recognized Assets or Liabilities Gross Amounts Offset in the Consolidated Balance Sheets Net Amounts Presented in the Consolidated Balance Sheets Offsetting of Derivative Assets Balance at December 31, 2023 Forward commitments $ 37,647 $ (11,033) $ 26,614 Balance at December 31, 2022 Forward commitments $ 71,484 $ (49,040) $ 22,444 Offsetting of Derivative Liabilities Balance at December 31, 2023 Forward commitments $ (174,545) $ 31,557 $ (142,988) Balance at December 31, 2022 Forward commitments $ (69,007) $ 43,890 $ (25,1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IRLC Unpaid Principal Balance</t>
        </is>
      </c>
      <c r="B4" s="4" t="inlineStr">
        <is>
          <t xml:space="preserve">The UPB of IRLCs was as follows: December 31, 2023 December 31, 2022 Fixed Rate Variable Rate Fixed Rate Variable Rate IRLCs $ 6,317,330 $ 258,045 $ 6,108,132 $ 326,638 </t>
        </is>
      </c>
    </row>
    <row r="5">
      <c r="A5" s="4" t="inlineStr">
        <is>
          <t>Schedule of Investor Reserves Activity</t>
        </is>
      </c>
      <c r="B5" s="4" t="inlineStr">
        <is>
          <t xml:space="preserve">The following presents the activity in the investor reserves: Year Ended December 31, 2023 2022 Balance at beginning of period $ 110,147 $ 78,888 Provision for investor reserves 112,372 58,140 Realized losses (130,130) (26,881) Balance at end of period $ 92,389 $ 110,1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Key Operating Data for Business Segments</t>
        </is>
      </c>
      <c r="B4" s="4" t="inlineStr">
        <is>
          <t xml:space="preserve">Key operating data for our business segments for the years ended: Year Ended December 31, 2023 Direct to Consumer Partner Network Segments Total All Other Total Revenues Gain on sale $ 1,660,038 $ 371,392 $ 2,031,430 $ 34,862 $ 2,066,292 Interest income 182,097 145,351 327,448 — 327,448 Interest expense on funding facilities (114,447) (91,793) (206,240) (348) (206,588) Servicing fee income 1,396,639 — 1,396,639 5,141 1,401,780 Changes in fair value of MSRs (700,982) — (700,982) — (700,982) Other income 565,882 13,902 579,784 331,535 911,319 Total U.S. GAAP Revenue, net 2,989,227 438,852 3,428,079 371,190 3,799,269 Change in fair value of MSRs due to valuation assumptions, net of hedges (29,007) — (29,007) — (29,007) Adjusted revenue 2,960,220 438,852 3,399,072 371,190 3,770,262 Directly attributable expenses 1,924,273 240,402 2,164,675 327,528 2,492,203 Contribution margin $ 1,035,947 $ 198,450 $ 1,234,397 $ 43,662 $ 1,278,059 Year Ended December 31, 2022 Direct to Consumer Partner Network Segments Total All Other Total Revenues Gain on sale $ 2,573,970 $ 540,234 $ 3,114,204 $ 23,213 $ 3,137,417 Interest income 222,621 125,034 347,655 2,936 350,591 Interest expense on funding facilities (106,561) (59,818) (166,379) (9) (166,388) Servicing fee income 1,455,121 — 1,455,121 3,516 1,458,637 Changes in fair value of MSRs 185,036 — 185,036 — 185,036 Other income 449,813 33,163 482,976 390,224 873,200 Total U.S. GAAP Revenue, net 4,780,000 638,613 5,418,613 419,880 5,838,493 Change in fair value of MSRs due to valuation assumptions, net of hedges (1,210,947) — (1,210,947) — (1,210,947) Adjusted revenue 3,569,053 638,613 4,207,666 419,880 4,627,546 Directly attributable expenses 2,517,850 362,317 2,880,167 359,074 3,239,241 Contribution margin $ 1,051,203 $ 276,296 $ 1,327,499 $ 60,806 $ 1,388,305 Year Ended December 31, 2021 Direct to Consumer Partner Network Segments Total All Other Total Revenues Gain on sale $ 8,843,040 $ 1,597,569 $ 10,440,609 $ 27,965 $ 10,468,574 Interest income 265,438 161,256 426,694 3,392 430,086 Interest expense on funding facilities (161,867) (99,226) (261,093) (53) (261,146) Servicing fee income 1,323,171 — 1,323,171 2,767 1,325,938 Changes in fair value of MSRs (689,432) — (689,432) — (689,432) Other income 1,001,060 105,976 1,107,036 533,410 1,640,446 Total U.S. GAAP Revenue, net 10,581,410 1,765,575 12,346,985 567,481 12,914,466 Change in fair value of MSRs due to valuation assumptions, net of hedges (487,473) — (487,473) — (487,473) Adjusted revenue 10,093,937 1,765,575 11,859,512 567,481 12,426,993 Directly attributable expenses 3,697,774 686,296 4,384,070 274,546 4,658,616 Contribution margin $ 6,396,163 $ 1,079,279 $ 7,475,442 $ 292,935 $ 7,768,377 </t>
        </is>
      </c>
    </row>
    <row r="5">
      <c r="A5" s="4" t="inlineStr">
        <is>
          <t>Schedule of Reconciliation of Segment Contribution Margin to Combined U.S. GAAP Income Before Taxes</t>
        </is>
      </c>
      <c r="B5" s="4" t="inlineStr">
        <is>
          <t xml:space="preserve">The following table represents a reconciliation of segment contribution margin to consolidated U.S. GAAP income before taxes for the years ended: Year Ended December 31, 2023 2022 2021 Contribution margin, excluding change in MSRs due to valuation assumptions $ 1,278,059 $ 1,388,305 $ 7,768,377 Change in fair value of MSRs due to valuation assumptions, net of hedges 29,007 1,210,947 487,473 Contribution margin, including change in MSRs due to valuation assumptions 1,307,066 2,599,252 8,255,850 Less expenses not allocated to segments : Salaries, commissions and team member benefits 862,864 968,709 936,255 General and administrative expenses 575,696 632,344 801,696 Depreciation and amortization 110,271 94,020 74,713 Interest and amortization expense on non-funding debt 153,386 153,596 230,740 Other expenses 7,746 8,672 27,545 (Loss) income before income taxes $ (402,897) $ 741,911 $ 6,184,9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t>
        </is>
      </c>
      <c r="B4" s="4" t="inlineStr">
        <is>
          <t>The following table summarizes the ownership of Holdings Units in Holdings as of: December 31, 2023 December 31, 2022 Holdings Ownership Holdings Ownership Rocket Companies, Inc.'s ownership of Holdings Units 135,814,173 6.84 % 123,491,606 6.26 % Holdings Units held by our Chairman 1,101,822 0.06 % 1,101,822 0.06 % Holdings Units held by RHI 1,847,777,661 93.10 % 1,847,777,661 93.68 % Balance at end of period 1,984,693,656 100.00 % 1,972,371,089 1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Stock Options activity for the period from December 31, 2020 to December 31, 2023 was as follows: Number of Weighted Average Exercise Price Weighted Average Remaining Contractual Term Aggregate Intrinsic Value Outstanding as of December 31, 2020 25,981,429 18.01 9.6 years 57,585 Granted 49,020 $ 16.98 — — Exercised 10,466 18.00 — 9 Expired 144,257 18.00 — — Forfeited 1,375,310 $ 18.00 — 2,942 Outstanding as of December 31, 2021 24,500,416 $ 18.01 8.6 years — Granted 60,000 8.38 — — Exercised — — — — Expired 1,652,408 18.01 — — Forfeited 1,253,258 $ 17.99 — — Outstanding as of December 31, 2022 21,654,750 $ 17.98 8.5 years — Granted — — — — Exercised — — — — Expired 4,445,098 18.00 — — Forfeited 333,552 17.98 — — Outstanding as of December 31, 2023 16,876,100 $ 17.97 6.4 years 366,000 </t>
        </is>
      </c>
    </row>
    <row r="5">
      <c r="A5" s="4" t="inlineStr">
        <is>
          <t>Schedule of Fair Value Estimates</t>
        </is>
      </c>
      <c r="B5" s="4" t="inlineStr">
        <is>
          <t>The Company estimates the fair value of the Stock Options at the date of grant using the Black-Scholes option pricing model. The inputs to the Black-Scholes option pricing model are as follows: Year Ended December 31, 2023 Year Ended December 31, 2022 Year Ended December 31, 2021 Expected volatility N/A 34.0% - 36.4% 35.5% Expected dividend yield N/A 1.5 % 1.5 % Risk-free interest rates N/A 0.3% - 3.9% 1.3% Expected term N/A 5.85 years 5.85 years</t>
        </is>
      </c>
    </row>
    <row r="6">
      <c r="A6" s="4" t="inlineStr">
        <is>
          <t>Schedule of RSU Activity</t>
        </is>
      </c>
      <c r="B6" s="4" t="inlineStr">
        <is>
          <t>The RSU activity for the period from December 31, 2020 to December 31, 2023 was as follows: Number of Units Weighted Average Grant Date Fair Value Weighted Outstanding as of December 31, 2020 16,322,380 18.03 2.2 years Granted 1,678,230 $ 17.01 — Vested 3,276,242 18.02 — Forfeited 1,367,051 $ 18.10 — Outstanding as of December 31, 2021 13,357,317 $ 17.90 1.2 years Granted 24,382,033 13.22 — Vested 15,199,692 15.54 — Forfeited 1,743,308 $ 16.37 — Outstanding as of December 31, 2022 20,796,350 $ 14.28 2.1 years Granted 16,816,637 8.41 — Vested 14,006,419 12.54 — Forfeited 2,583,262 12.62 — Outstanding as of December 31, 2023 21,023,306 $ 10.96 2.1 years</t>
        </is>
      </c>
    </row>
    <row r="7">
      <c r="A7" s="4" t="inlineStr">
        <is>
          <t>Schedule of Share-based Compensation Expense</t>
        </is>
      </c>
      <c r="B7" s="4" t="inlineStr">
        <is>
          <t>The components of share-based compensation expense included in Salaries, commissions and team member benefits on the Consolidated Statements of Income (Loss) and Comprehensive Income (Loss) is as follows: Year ended December 31, 2023 2022 2021 Rocket Companies, Inc. sponsored plans Restricted stock units (1) $ 156,841 $ 170,768 $ 107,867 Stock options (2) 18,940 36,583 40,100 Team Member Stock Purchase Plan 4,271 5,714 9,388 Subtotal Rocket Companies, Inc. sponsored plans $ 180,052 $ 213,065 $ 157,355 Rock Holdings, Inc sponsored plans Restricted stock units — 14,451 5,413 Stock options — 1,295 — Subtotal Rock Holdings, Inc. sponsored plans $ — $ 15,746 $ 5,413 Subsidiary plans 82 123 970 Total share-based compensation expense $ 180,134 $ 228,934 $ 163,738 (1) Unrecognized compensation expense as of December 31, 2023 related to these RSUs was $184,579 and is expected to be recognized over a weighted average period of 2.1 years. (2) Unrecognized compensation expense as of December 31, 2023 related to these Stock Options was $111 and is expected to be recognized over a weighted average period of 1.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Earnings per Share</t>
        </is>
      </c>
      <c r="B4" s="4" t="inlineStr">
        <is>
          <t>The following table sets forth the calculation of the basic and diluted earnings per share for the period: Years Ended December 31, 2023 2022 2021 Net (loss) income $ (390,080) $ 699,933 $ 6,072,163 Net loss (income) attributable to non-controlling interest 374,566 (653,512) (5,763,953) Net (loss) income attributable to Rocket Companies (15,514) 46,421 308,210 Add: Reallocation of Net income attributable to vested, undelivered stock awards — 22 150 Net (loss) income attributable to common shareholders $ (15,514) $ 46,443 $ 308,360 Numerator: Net (loss) income attributable to Class A common shareholders - basic $ (15,514) $ 46,443 $ 308,360 Add: Reallocation of net (loss) income attributable to dilutive impact of pro-forma conversion of Class D shares to Class A shares (1) (283,042) 503,007 4,301,126 Add: Reallocation of net (loss) income attributable to dilutive impact of share-based compensation awards (2) (457) 545 10,948 Net (loss) income attributable to Class A common shareholders - diluted $ (299,013) $ 549,995 $ 4,620,434 Denominator: Weighted average shares of Class A common stock outstanding - basic 128,641,762 120,577,548 130,578,206 Add: Dilutive impact of conversion of Class D shares to Class A shares 1,848,879,483 1,848,879,483 1,853,804,962 Add: Dilutive impact of share-based compensation awards (3) 3,002,445 2,163,542 5,050,399 Weighted average shares of Class A common stock outstanding - diluted 1,980,523,690 1,971,620,573 1,989,433,567 (Loss) earnings per share of Class A common stock outstanding - basic $ (0.12) $ 0.39 $ 2.36 (Loss) earnings per share of Class A common stock outstanding - diluted $ (0.15) $ 0.28 $ 2.32 (1) Net (loss) income calculated using the estimated annual effective tax rate of Rocket Companies, Inc. (2) Reallocation of net (loss) income attributable to dilutive impact of share-based compensation awards for the years ended December 31, 2023, 2022 and 2021 comprised of $(441), $491 and $10,660 related to restricted stock units and $(16), $54 and $288 related to TMSPP. (3) Dilutive impact of share-based compensation awards for the years ended December 31, 2023, 2022 and 2021 comprised of 2,895,229, 1,948,608 and 4,917,705 related to restricted stock units and 107,216, 214,934 and 132,694 related to TMSP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25" customWidth="1" min="5" max="5"/>
    <col width="33" customWidth="1" min="6" max="6"/>
    <col width="48" customWidth="1" min="7" max="7"/>
    <col width="25" customWidth="1" min="8" max="8"/>
  </cols>
  <sheetData>
    <row r="1">
      <c r="A1" s="1" t="inlineStr">
        <is>
          <t>Business, Basis of Presentation and Accounting Policies - Narrative (Details) $ / shares in Units, $ in Millions</t>
        </is>
      </c>
      <c r="G1" s="2" t="inlineStr">
        <is>
          <t>12 Months Ended</t>
        </is>
      </c>
    </row>
    <row r="2">
      <c r="B2" s="2" t="inlineStr">
        <is>
          <t>Nov. 01, 2022 USD ($)</t>
        </is>
      </c>
      <c r="C2" s="2" t="inlineStr">
        <is>
          <t>Mar. 22, 2022 $ / shares</t>
        </is>
      </c>
      <c r="D2" s="2" t="inlineStr">
        <is>
          <t>Feb. 24, 2022 USD ($) $ / shares</t>
        </is>
      </c>
      <c r="E2" s="2" t="inlineStr">
        <is>
          <t>Mar. 23, 2021 $ / shares</t>
        </is>
      </c>
      <c r="F2" s="2" t="inlineStr">
        <is>
          <t>Feb. 25, 2021 USD ($) $ / shares</t>
        </is>
      </c>
      <c r="G2" s="2" t="inlineStr">
        <is>
          <t>Dec. 31, 2023 USD ($) segment $ / shares shares</t>
        </is>
      </c>
      <c r="H2" s="2" t="inlineStr">
        <is>
          <t>Dec. 31, 2022 $ / shares</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row>
    <row r="5">
      <c r="A5" s="4" t="inlineStr">
        <is>
          <t>Share repurchase program authorization | $</t>
        </is>
      </c>
      <c r="B5" s="5" t="n">
        <v>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repurchase program period in effect</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repurchase program remaining availability | $</t>
        </is>
      </c>
      <c r="B7" s="4" t="inlineStr">
        <is>
          <t xml:space="preserve"> </t>
        </is>
      </c>
      <c r="C7" s="4" t="inlineStr">
        <is>
          <t xml:space="preserve"> </t>
        </is>
      </c>
      <c r="D7" s="4" t="inlineStr">
        <is>
          <t xml:space="preserve"> </t>
        </is>
      </c>
      <c r="E7" s="4" t="inlineStr">
        <is>
          <t xml:space="preserve"> </t>
        </is>
      </c>
      <c r="F7" s="4" t="inlineStr">
        <is>
          <t xml:space="preserve"> </t>
        </is>
      </c>
      <c r="G7" s="9" t="n">
        <v>590.7</v>
      </c>
      <c r="H7" s="4" t="inlineStr">
        <is>
          <t xml:space="preserve"> </t>
        </is>
      </c>
    </row>
    <row r="8">
      <c r="A8" s="4" t="inlineStr">
        <is>
          <t>Share repurchase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Percentage of applicable tax savings payable per tax receivable agreement</t>
        </is>
      </c>
      <c r="B9" s="4" t="inlineStr">
        <is>
          <t xml:space="preserve"> </t>
        </is>
      </c>
      <c r="C9" s="4" t="inlineStr">
        <is>
          <t xml:space="preserve"> </t>
        </is>
      </c>
      <c r="D9" s="4" t="inlineStr">
        <is>
          <t xml:space="preserve"> </t>
        </is>
      </c>
      <c r="E9" s="4" t="inlineStr">
        <is>
          <t xml:space="preserve"> </t>
        </is>
      </c>
      <c r="F9" s="4" t="inlineStr">
        <is>
          <t xml:space="preserve"> </t>
        </is>
      </c>
      <c r="G9" s="10" t="n">
        <v>0.9</v>
      </c>
      <c r="H9" s="4" t="inlineStr">
        <is>
          <t xml:space="preserve"> </t>
        </is>
      </c>
    </row>
    <row r="10">
      <c r="A10" s="4" t="inlineStr">
        <is>
          <t>Percentage of applicable tax savings retained by the Company per tax receivable agreement</t>
        </is>
      </c>
      <c r="B10" s="4" t="inlineStr">
        <is>
          <t xml:space="preserve"> </t>
        </is>
      </c>
      <c r="C10" s="4" t="inlineStr">
        <is>
          <t xml:space="preserve"> </t>
        </is>
      </c>
      <c r="D10" s="4" t="inlineStr">
        <is>
          <t xml:space="preserve"> </t>
        </is>
      </c>
      <c r="E10" s="4" t="inlineStr">
        <is>
          <t xml:space="preserve"> </t>
        </is>
      </c>
      <c r="F10" s="4" t="inlineStr">
        <is>
          <t xml:space="preserve"> </t>
        </is>
      </c>
      <c r="G10" s="10" t="n">
        <v>0.1</v>
      </c>
      <c r="H10" s="4" t="inlineStr">
        <is>
          <t xml:space="preserve"> </t>
        </is>
      </c>
    </row>
    <row r="11">
      <c r="A11" s="4" t="inlineStr">
        <is>
          <t>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nagement and voting interest as managing member in Holdings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row>
    <row r="14">
      <c r="A14" s="4" t="inlineStr">
        <is>
          <t>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stribution | $</t>
        </is>
      </c>
      <c r="B16" s="4" t="inlineStr">
        <is>
          <t xml:space="preserve"> </t>
        </is>
      </c>
      <c r="C16" s="4" t="inlineStr">
        <is>
          <t xml:space="preserve"> </t>
        </is>
      </c>
      <c r="D16" s="5" t="n">
        <v>2000</v>
      </c>
      <c r="E16" s="4" t="inlineStr">
        <is>
          <t xml:space="preserve"> </t>
        </is>
      </c>
      <c r="F16" s="5" t="n">
        <v>2200</v>
      </c>
      <c r="G16" s="4" t="inlineStr">
        <is>
          <t xml:space="preserve"> </t>
        </is>
      </c>
      <c r="H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1e-05</v>
      </c>
      <c r="H19" s="7" t="n">
        <v>1e-05</v>
      </c>
    </row>
    <row r="20">
      <c r="A20" s="4" t="inlineStr">
        <is>
          <t>Common stock dividend declared (in dollars per share) | $ / shares</t>
        </is>
      </c>
      <c r="B20" s="4" t="inlineStr">
        <is>
          <t xml:space="preserve"> </t>
        </is>
      </c>
      <c r="C20" s="4" t="inlineStr">
        <is>
          <t xml:space="preserve"> </t>
        </is>
      </c>
      <c r="D20" s="8" t="n">
        <v>1.01</v>
      </c>
      <c r="E20" s="4" t="inlineStr">
        <is>
          <t xml:space="preserve"> </t>
        </is>
      </c>
      <c r="F20" s="8" t="n">
        <v>1.11</v>
      </c>
      <c r="G20" s="5" t="n">
        <v>0</v>
      </c>
      <c r="H20" s="4" t="inlineStr">
        <is>
          <t xml:space="preserve"> </t>
        </is>
      </c>
    </row>
    <row r="21">
      <c r="A21" s="4" t="inlineStr">
        <is>
          <t>Common stock dividend paid (in dollars per share) | $ / shares</t>
        </is>
      </c>
      <c r="B21" s="4" t="inlineStr">
        <is>
          <t xml:space="preserve"> </t>
        </is>
      </c>
      <c r="C21" s="8" t="n">
        <v>1.01</v>
      </c>
      <c r="D21" s="4" t="inlineStr">
        <is>
          <t xml:space="preserve"> </t>
        </is>
      </c>
      <c r="E21" s="8" t="n">
        <v>1.11</v>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Accounting Policies - Revenue Recognition (Details) - USD ($) $ in Thousands</t>
        </is>
      </c>
      <c r="B1" s="2" t="inlineStr">
        <is>
          <t>12 Months Ended</t>
        </is>
      </c>
    </row>
    <row r="2">
      <c r="B2" s="2" t="inlineStr">
        <is>
          <t>Dec. 31, 2023</t>
        </is>
      </c>
      <c r="C2" s="2" t="inlineStr">
        <is>
          <t>Dec. 31, 2022</t>
        </is>
      </c>
      <c r="D2" s="2" t="inlineStr">
        <is>
          <t>Dec. 31, 2021</t>
        </is>
      </c>
    </row>
    <row r="3">
      <c r="A3" s="4" t="inlineStr">
        <is>
          <t>Subscription revenu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t>
        </is>
      </c>
      <c r="B5" s="5" t="n">
        <v>178769</v>
      </c>
      <c r="C5" s="5" t="n">
        <v>118344</v>
      </c>
      <c r="D5" s="4" t="inlineStr">
        <is>
          <t xml:space="preserve"> </t>
        </is>
      </c>
    </row>
    <row r="6">
      <c r="A6" s="4" t="inlineStr">
        <is>
          <t>Closing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t>
        </is>
      </c>
      <c r="B8" s="6" t="n">
        <v>77901</v>
      </c>
      <c r="C8" s="6" t="n">
        <v>157853</v>
      </c>
      <c r="D8" s="5" t="n">
        <v>506685</v>
      </c>
    </row>
    <row r="9">
      <c r="A9" s="4" t="inlineStr">
        <is>
          <t>Appraisal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t>
        </is>
      </c>
      <c r="B11" s="6" t="n">
        <v>39909</v>
      </c>
      <c r="C11" s="6" t="n">
        <v>65082</v>
      </c>
      <c r="D11" s="6" t="n">
        <v>96471</v>
      </c>
    </row>
    <row r="12">
      <c r="A12" s="4" t="inlineStr">
        <is>
          <t>Real estate network referral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t>
        </is>
      </c>
      <c r="B14" s="6" t="n">
        <v>49670</v>
      </c>
      <c r="C14" s="6" t="n">
        <v>48207</v>
      </c>
      <c r="D14" s="6" t="n">
        <v>54181</v>
      </c>
    </row>
    <row r="15">
      <c r="A15" s="4" t="inlineStr">
        <is>
          <t>Professional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t>
        </is>
      </c>
      <c r="B17" s="6" t="n">
        <v>8010</v>
      </c>
      <c r="C17" s="6" t="n">
        <v>12111</v>
      </c>
      <c r="D17" s="6" t="n">
        <v>12753</v>
      </c>
    </row>
    <row r="18">
      <c r="A18" s="4" t="inlineStr">
        <is>
          <t>Core Digital Media lead generation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t>
        </is>
      </c>
      <c r="B20" s="6" t="n">
        <v>4610</v>
      </c>
      <c r="C20" s="6" t="n">
        <v>9049</v>
      </c>
      <c r="D20" s="6" t="n">
        <v>27699</v>
      </c>
    </row>
    <row r="21">
      <c r="A21" s="4" t="inlineStr">
        <is>
          <t>Contact cent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t>
        </is>
      </c>
      <c r="B23" s="5" t="n">
        <v>902</v>
      </c>
      <c r="C23" s="5" t="n">
        <v>17476</v>
      </c>
      <c r="D23" s="5" t="n">
        <v>454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Basis of Presentation and Accounting Policies - Cash, Cash Equivalents, and Restricted Cash Reconciliation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08466</v>
      </c>
      <c r="C3" s="5" t="n">
        <v>722293</v>
      </c>
      <c r="D3" s="5" t="n">
        <v>2131174</v>
      </c>
      <c r="E3" s="4" t="inlineStr">
        <is>
          <t xml:space="preserve"> </t>
        </is>
      </c>
    </row>
    <row r="4">
      <c r="A4" s="4" t="inlineStr">
        <is>
          <t>Restricted cash</t>
        </is>
      </c>
      <c r="B4" s="6" t="n">
        <v>28366</v>
      </c>
      <c r="C4" s="6" t="n">
        <v>66806</v>
      </c>
      <c r="D4" s="6" t="n">
        <v>80423</v>
      </c>
      <c r="E4" s="4" t="inlineStr">
        <is>
          <t xml:space="preserve"> </t>
        </is>
      </c>
    </row>
    <row r="5">
      <c r="A5" s="4" t="inlineStr">
        <is>
          <t>Total cash, cash equivalents, and restricted cash in the statement of cash flows</t>
        </is>
      </c>
      <c r="B5" s="5" t="n">
        <v>1136832</v>
      </c>
      <c r="C5" s="6" t="n">
        <v>789099</v>
      </c>
      <c r="D5" s="6" t="n">
        <v>2211597</v>
      </c>
      <c r="E5" s="5" t="n">
        <v>2054103</v>
      </c>
    </row>
    <row r="6">
      <c r="A6" s="4" t="inlineStr">
        <is>
          <t>Bond</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Bond in restricted cash</t>
        </is>
      </c>
      <c r="B8" s="4" t="inlineStr">
        <is>
          <t xml:space="preserve"> </t>
        </is>
      </c>
      <c r="C8" s="5" t="n">
        <v>25000</v>
      </c>
      <c r="D8" s="5" t="n">
        <v>25000</v>
      </c>
      <c r="E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d at Estimated Fair Value on Recurring Basi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Non-mortgage loans held for sale</t>
        </is>
      </c>
      <c r="B3" s="5" t="n">
        <v>6542232</v>
      </c>
      <c r="C3" s="5" t="n">
        <v>7343475</v>
      </c>
      <c r="D3" s="4" t="inlineStr">
        <is>
          <t xml:space="preserve"> </t>
        </is>
      </c>
    </row>
    <row r="4">
      <c r="A4" s="4" t="inlineStr">
        <is>
          <t>MSRs</t>
        </is>
      </c>
      <c r="B4" s="6" t="n">
        <v>6439787</v>
      </c>
      <c r="C4" s="6" t="n">
        <v>6946940</v>
      </c>
      <c r="D4" s="5" t="n">
        <v>5385613</v>
      </c>
    </row>
    <row r="5">
      <c r="A5" s="3" t="inlineStr">
        <is>
          <t>Liabilities:</t>
        </is>
      </c>
      <c r="B5" s="4" t="inlineStr">
        <is>
          <t xml:space="preserve"> </t>
        </is>
      </c>
      <c r="C5" s="4" t="inlineStr">
        <is>
          <t xml:space="preserve"> </t>
        </is>
      </c>
      <c r="D5" s="4" t="inlineStr">
        <is>
          <t xml:space="preserve"> </t>
        </is>
      </c>
    </row>
    <row r="6">
      <c r="A6" s="4" t="inlineStr">
        <is>
          <t>Derivative Liability</t>
        </is>
      </c>
      <c r="B6" s="6" t="n">
        <v>142988</v>
      </c>
      <c r="C6" s="6" t="n">
        <v>25117</v>
      </c>
      <c r="D6" s="4" t="inlineStr">
        <is>
          <t xml:space="preserve"> </t>
        </is>
      </c>
    </row>
    <row r="7">
      <c r="A7" s="4" t="inlineStr">
        <is>
          <t>Fair Value, 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Non-mortgage loans held for sale</t>
        </is>
      </c>
      <c r="B9" s="6" t="n">
        <v>6542232</v>
      </c>
      <c r="C9" s="6" t="n">
        <v>7343475</v>
      </c>
      <c r="D9" s="4" t="inlineStr">
        <is>
          <t xml:space="preserve"> </t>
        </is>
      </c>
    </row>
    <row r="10">
      <c r="A10" s="4" t="inlineStr">
        <is>
          <t>MSRs</t>
        </is>
      </c>
      <c r="B10" s="6" t="n">
        <v>6439787</v>
      </c>
      <c r="C10" s="6" t="n">
        <v>6946940</v>
      </c>
      <c r="D10" s="4" t="inlineStr">
        <is>
          <t xml:space="preserve"> </t>
        </is>
      </c>
    </row>
    <row r="11">
      <c r="A11" s="4" t="inlineStr">
        <is>
          <t>Total assets</t>
        </is>
      </c>
      <c r="B11" s="6" t="n">
        <v>13344039</v>
      </c>
      <c r="C11" s="6" t="n">
        <v>14403494</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 liabilities</t>
        </is>
      </c>
      <c r="B13" s="6" t="n">
        <v>142988</v>
      </c>
      <c r="C13" s="6" t="n">
        <v>25117</v>
      </c>
      <c r="D13" s="4" t="inlineStr">
        <is>
          <t xml:space="preserve"> </t>
        </is>
      </c>
    </row>
    <row r="14">
      <c r="A14" s="4" t="inlineStr">
        <is>
          <t>IRLC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Derivative Asset</t>
        </is>
      </c>
      <c r="B16" s="6" t="n">
        <v>132870</v>
      </c>
      <c r="C16" s="6" t="n">
        <v>90635</v>
      </c>
      <c r="D16" s="4" t="inlineStr">
        <is>
          <t xml:space="preserve"> </t>
        </is>
      </c>
    </row>
    <row r="17">
      <c r="A17" s="4" t="inlineStr">
        <is>
          <t>IRLCs | Fair Value, Recurring</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Derivative Asset</t>
        </is>
      </c>
      <c r="B19" s="6" t="n">
        <v>132870</v>
      </c>
      <c r="C19" s="6" t="n">
        <v>90635</v>
      </c>
      <c r="D19" s="4" t="inlineStr">
        <is>
          <t xml:space="preserve"> </t>
        </is>
      </c>
    </row>
    <row r="20">
      <c r="A20" s="4" t="inlineStr">
        <is>
          <t>Forward commitment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Derivative Asset</t>
        </is>
      </c>
      <c r="B22" s="6" t="n">
        <v>26614</v>
      </c>
      <c r="C22" s="6" t="n">
        <v>22444</v>
      </c>
      <c r="D22" s="4" t="inlineStr">
        <is>
          <t xml:space="preserve"> </t>
        </is>
      </c>
    </row>
    <row r="23">
      <c r="A23" s="4" t="inlineStr">
        <is>
          <t>Forward commitments | Fair Value, Recurring</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Derivative Asset</t>
        </is>
      </c>
      <c r="B25" s="6" t="n">
        <v>26614</v>
      </c>
      <c r="C25" s="6" t="n">
        <v>22444</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Derivative Liability</t>
        </is>
      </c>
      <c r="B27" s="6" t="n">
        <v>142988</v>
      </c>
      <c r="C27" s="6" t="n">
        <v>25117</v>
      </c>
      <c r="D27" s="4" t="inlineStr">
        <is>
          <t xml:space="preserve"> </t>
        </is>
      </c>
    </row>
    <row r="28">
      <c r="A28" s="4" t="inlineStr">
        <is>
          <t>Investment securities | Fair Value, Recurring</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rivative Asset</t>
        </is>
      </c>
      <c r="B30" s="6" t="n">
        <v>39518</v>
      </c>
      <c r="C30" s="4" t="inlineStr">
        <is>
          <t xml:space="preserve"> </t>
        </is>
      </c>
      <c r="D30" s="4" t="inlineStr">
        <is>
          <t xml:space="preserve"> </t>
        </is>
      </c>
    </row>
    <row r="31">
      <c r="A31" s="4" t="inlineStr">
        <is>
          <t>Non-mortgage loans held for sale | Fair Value, Recurring</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Asset</t>
        </is>
      </c>
      <c r="B33" s="6" t="n">
        <v>163018</v>
      </c>
      <c r="C33" s="4" t="inlineStr">
        <is>
          <t xml:space="preserve"> </t>
        </is>
      </c>
      <c r="D33" s="4" t="inlineStr">
        <is>
          <t xml:space="preserve"> </t>
        </is>
      </c>
    </row>
    <row r="34">
      <c r="A34" s="4" t="inlineStr">
        <is>
          <t>Level 1 | Fair Value, Recurring</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Non-mortgage loans held for sale</t>
        </is>
      </c>
      <c r="B36" s="6" t="n">
        <v>0</v>
      </c>
      <c r="C36" s="6" t="n">
        <v>0</v>
      </c>
      <c r="D36" s="4" t="inlineStr">
        <is>
          <t xml:space="preserve"> </t>
        </is>
      </c>
    </row>
    <row r="37">
      <c r="A37" s="4" t="inlineStr">
        <is>
          <t>MSRs</t>
        </is>
      </c>
      <c r="B37" s="6" t="n">
        <v>0</v>
      </c>
      <c r="C37" s="6" t="n">
        <v>0</v>
      </c>
      <c r="D37" s="4" t="inlineStr">
        <is>
          <t xml:space="preserve"> </t>
        </is>
      </c>
    </row>
    <row r="38">
      <c r="A38" s="4" t="inlineStr">
        <is>
          <t>Total assets</t>
        </is>
      </c>
      <c r="B38" s="6" t="n">
        <v>0</v>
      </c>
      <c r="C38" s="6" t="n">
        <v>0</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Total liabilities</t>
        </is>
      </c>
      <c r="B40" s="6" t="n">
        <v>0</v>
      </c>
      <c r="C40" s="6" t="n">
        <v>0</v>
      </c>
      <c r="D40" s="4" t="inlineStr">
        <is>
          <t xml:space="preserve"> </t>
        </is>
      </c>
    </row>
    <row r="41">
      <c r="A41" s="4" t="inlineStr">
        <is>
          <t>Level 1 | IRLCs | Fair Value, Recurring</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rivative Asset</t>
        </is>
      </c>
      <c r="B43" s="6" t="n">
        <v>0</v>
      </c>
      <c r="C43" s="6" t="n">
        <v>0</v>
      </c>
      <c r="D43" s="4" t="inlineStr">
        <is>
          <t xml:space="preserve"> </t>
        </is>
      </c>
    </row>
    <row r="44">
      <c r="A44" s="4" t="inlineStr">
        <is>
          <t>Level 1 | Forward commitments | Fair Value, Recurring</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Derivative Asset</t>
        </is>
      </c>
      <c r="B46" s="6" t="n">
        <v>0</v>
      </c>
      <c r="C46" s="6" t="n">
        <v>0</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Derivative Liability</t>
        </is>
      </c>
      <c r="B48" s="6" t="n">
        <v>0</v>
      </c>
      <c r="C48" s="6" t="n">
        <v>0</v>
      </c>
      <c r="D48" s="4" t="inlineStr">
        <is>
          <t xml:space="preserve"> </t>
        </is>
      </c>
    </row>
    <row r="49">
      <c r="A49" s="4" t="inlineStr">
        <is>
          <t>Level 1 | Investment securities | Fair Value, Recurring</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rivative Asset</t>
        </is>
      </c>
      <c r="B51" s="6" t="n">
        <v>0</v>
      </c>
      <c r="C51" s="4" t="inlineStr">
        <is>
          <t xml:space="preserve"> </t>
        </is>
      </c>
      <c r="D51" s="4" t="inlineStr">
        <is>
          <t xml:space="preserve"> </t>
        </is>
      </c>
    </row>
    <row r="52">
      <c r="A52" s="4" t="inlineStr">
        <is>
          <t>Level 1 | Non-mortgage loans held for sale | Fair Value, Recurring</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rivative Asset</t>
        </is>
      </c>
      <c r="B54" s="6" t="n">
        <v>0</v>
      </c>
      <c r="C54" s="4" t="inlineStr">
        <is>
          <t xml:space="preserve"> </t>
        </is>
      </c>
      <c r="D54" s="4" t="inlineStr">
        <is>
          <t xml:space="preserve"> </t>
        </is>
      </c>
    </row>
    <row r="55">
      <c r="A55" s="4" t="inlineStr">
        <is>
          <t>Level 2 | Fair Value, Recurring</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Non-mortgage loans held for sale</t>
        </is>
      </c>
      <c r="B57" s="6" t="n">
        <v>6103714</v>
      </c>
      <c r="C57" s="6" t="n">
        <v>6260745</v>
      </c>
      <c r="D57" s="4" t="inlineStr">
        <is>
          <t xml:space="preserve"> </t>
        </is>
      </c>
    </row>
    <row r="58">
      <c r="A58" s="4" t="inlineStr">
        <is>
          <t>MSRs</t>
        </is>
      </c>
      <c r="B58" s="6" t="n">
        <v>0</v>
      </c>
      <c r="C58" s="6" t="n">
        <v>0</v>
      </c>
      <c r="D58" s="4" t="inlineStr">
        <is>
          <t xml:space="preserve"> </t>
        </is>
      </c>
    </row>
    <row r="59">
      <c r="A59" s="4" t="inlineStr">
        <is>
          <t>Total assets</t>
        </is>
      </c>
      <c r="B59" s="6" t="n">
        <v>6169846</v>
      </c>
      <c r="C59" s="6" t="n">
        <v>6283189</v>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Total liabilities</t>
        </is>
      </c>
      <c r="B61" s="6" t="n">
        <v>142988</v>
      </c>
      <c r="C61" s="6" t="n">
        <v>25117</v>
      </c>
      <c r="D61" s="4" t="inlineStr">
        <is>
          <t xml:space="preserve"> </t>
        </is>
      </c>
    </row>
    <row r="62">
      <c r="A62" s="4" t="inlineStr">
        <is>
          <t>Level 2 | IRLCs | Fair Value, Recurring</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Derivative Asset</t>
        </is>
      </c>
      <c r="B64" s="6" t="n">
        <v>0</v>
      </c>
      <c r="C64" s="6" t="n">
        <v>0</v>
      </c>
      <c r="D64" s="4" t="inlineStr">
        <is>
          <t xml:space="preserve"> </t>
        </is>
      </c>
    </row>
    <row r="65">
      <c r="A65" s="4" t="inlineStr">
        <is>
          <t>Level 2 | Forward commitments | Fair Value, Recurring</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Derivative Asset</t>
        </is>
      </c>
      <c r="B67" s="6" t="n">
        <v>26614</v>
      </c>
      <c r="C67" s="6" t="n">
        <v>22444</v>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Derivative Liability</t>
        </is>
      </c>
      <c r="B69" s="6" t="n">
        <v>142988</v>
      </c>
      <c r="C69" s="6" t="n">
        <v>25117</v>
      </c>
      <c r="D69" s="4" t="inlineStr">
        <is>
          <t xml:space="preserve"> </t>
        </is>
      </c>
    </row>
    <row r="70">
      <c r="A70" s="4" t="inlineStr">
        <is>
          <t>Level 2 | Investment securities | Fair Value, Recurring</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Derivative Asset</t>
        </is>
      </c>
      <c r="B72" s="6" t="n">
        <v>39518</v>
      </c>
      <c r="C72" s="4" t="inlineStr">
        <is>
          <t xml:space="preserve"> </t>
        </is>
      </c>
      <c r="D72" s="4" t="inlineStr">
        <is>
          <t xml:space="preserve"> </t>
        </is>
      </c>
    </row>
    <row r="73">
      <c r="A73" s="4" t="inlineStr">
        <is>
          <t>Level 2 | Non-mortgage loans held for sale | Fair Value, Recurring</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Derivative Asset</t>
        </is>
      </c>
      <c r="B75" s="6" t="n">
        <v>0</v>
      </c>
      <c r="C75" s="4" t="inlineStr">
        <is>
          <t xml:space="preserve"> </t>
        </is>
      </c>
      <c r="D75" s="4" t="inlineStr">
        <is>
          <t xml:space="preserve"> </t>
        </is>
      </c>
    </row>
    <row r="76">
      <c r="A76" s="4" t="inlineStr">
        <is>
          <t>Level 3 | Financial Asset, Equal to or Greater than 90 Days Past Due</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Unpaid principal balance</t>
        </is>
      </c>
      <c r="B78" s="6" t="n">
        <v>195600</v>
      </c>
      <c r="C78" s="6" t="n">
        <v>314400</v>
      </c>
      <c r="D78" s="4" t="inlineStr">
        <is>
          <t xml:space="preserve"> </t>
        </is>
      </c>
    </row>
    <row r="79">
      <c r="A79" s="4" t="inlineStr">
        <is>
          <t>Level 3 | Fair Value, Recurring</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Non-mortgage loans held for sale</t>
        </is>
      </c>
      <c r="B81" s="6" t="n">
        <v>438518</v>
      </c>
      <c r="C81" s="6" t="n">
        <v>1082730</v>
      </c>
      <c r="D81" s="4" t="inlineStr">
        <is>
          <t xml:space="preserve"> </t>
        </is>
      </c>
    </row>
    <row r="82">
      <c r="A82" s="4" t="inlineStr">
        <is>
          <t>MSRs</t>
        </is>
      </c>
      <c r="B82" s="6" t="n">
        <v>6439787</v>
      </c>
      <c r="C82" s="6" t="n">
        <v>6946940</v>
      </c>
      <c r="D82" s="4" t="inlineStr">
        <is>
          <t xml:space="preserve"> </t>
        </is>
      </c>
    </row>
    <row r="83">
      <c r="A83" s="4" t="inlineStr">
        <is>
          <t>Total assets</t>
        </is>
      </c>
      <c r="B83" s="6" t="n">
        <v>7174193</v>
      </c>
      <c r="C83" s="6" t="n">
        <v>8120305</v>
      </c>
      <c r="D83" s="4" t="inlineStr">
        <is>
          <t xml:space="preserve"> </t>
        </is>
      </c>
    </row>
    <row r="84">
      <c r="A84" s="3" t="inlineStr">
        <is>
          <t>Liabilities:</t>
        </is>
      </c>
      <c r="B84" s="4" t="inlineStr">
        <is>
          <t xml:space="preserve"> </t>
        </is>
      </c>
      <c r="C84" s="4" t="inlineStr">
        <is>
          <t xml:space="preserve"> </t>
        </is>
      </c>
      <c r="D84" s="4" t="inlineStr">
        <is>
          <t xml:space="preserve"> </t>
        </is>
      </c>
    </row>
    <row r="85">
      <c r="A85" s="4" t="inlineStr">
        <is>
          <t>Total liabilities</t>
        </is>
      </c>
      <c r="B85" s="6" t="n">
        <v>0</v>
      </c>
      <c r="C85" s="6" t="n">
        <v>0</v>
      </c>
      <c r="D85" s="4" t="inlineStr">
        <is>
          <t xml:space="preserve"> </t>
        </is>
      </c>
    </row>
    <row r="86">
      <c r="A86" s="4" t="inlineStr">
        <is>
          <t>Level 3 | IRLCs | Fair Value, Recurring</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Derivative Asset</t>
        </is>
      </c>
      <c r="B88" s="6" t="n">
        <v>132870</v>
      </c>
      <c r="C88" s="6" t="n">
        <v>90635</v>
      </c>
      <c r="D88" s="4" t="inlineStr">
        <is>
          <t xml:space="preserve"> </t>
        </is>
      </c>
    </row>
    <row r="89">
      <c r="A89" s="4" t="inlineStr">
        <is>
          <t>Level 3 | Forward commitments | Fair Value, Recurring</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Derivative Asset</t>
        </is>
      </c>
      <c r="B91" s="6" t="n">
        <v>0</v>
      </c>
      <c r="C91" s="6" t="n">
        <v>0</v>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Derivative Liability</t>
        </is>
      </c>
      <c r="B93" s="6" t="n">
        <v>0</v>
      </c>
      <c r="C93" s="5" t="n">
        <v>0</v>
      </c>
      <c r="D93" s="4" t="inlineStr">
        <is>
          <t xml:space="preserve"> </t>
        </is>
      </c>
    </row>
    <row r="94">
      <c r="A94" s="4" t="inlineStr">
        <is>
          <t>Level 3 | Investment securities | Fair Value, Recurring</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rivative Asset</t>
        </is>
      </c>
      <c r="B96" s="6" t="n">
        <v>0</v>
      </c>
      <c r="C96" s="4" t="inlineStr">
        <is>
          <t xml:space="preserve"> </t>
        </is>
      </c>
      <c r="D96" s="4" t="inlineStr">
        <is>
          <t xml:space="preserve"> </t>
        </is>
      </c>
    </row>
    <row r="97">
      <c r="A97" s="4" t="inlineStr">
        <is>
          <t>Level 3 | Non-mortgage loans held for sale | Fair Value, Recurring</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Derivative Asset</t>
        </is>
      </c>
      <c r="B99" s="5" t="n">
        <v>163018</v>
      </c>
      <c r="C99" s="4" t="inlineStr">
        <is>
          <t xml:space="preserve"> </t>
        </is>
      </c>
      <c r="D9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Dec. 31, 2023</t>
        </is>
      </c>
      <c r="C2" s="2" t="inlineStr">
        <is>
          <t>Dec. 31, 2022</t>
        </is>
      </c>
      <c r="D2" s="2" t="inlineStr">
        <is>
          <t>Dec. 31, 2021</t>
        </is>
      </c>
    </row>
    <row r="3">
      <c r="A3" s="3" t="inlineStr">
        <is>
          <t>Gain on sale of loans:</t>
        </is>
      </c>
      <c r="B3" s="4" t="inlineStr">
        <is>
          <t xml:space="preserve"> </t>
        </is>
      </c>
      <c r="C3" s="4" t="inlineStr">
        <is>
          <t xml:space="preserve"> </t>
        </is>
      </c>
      <c r="D3" s="4" t="inlineStr">
        <is>
          <t xml:space="preserve"> </t>
        </is>
      </c>
    </row>
    <row r="4">
      <c r="A4" s="4" t="inlineStr">
        <is>
          <t>Gain on sale of loans excluding fair value of MSRs, net</t>
        </is>
      </c>
      <c r="B4" s="5" t="n">
        <v>973960</v>
      </c>
      <c r="C4" s="5" t="n">
        <v>1166770</v>
      </c>
      <c r="D4" s="5" t="n">
        <v>6604215</v>
      </c>
    </row>
    <row r="5">
      <c r="A5" s="4" t="inlineStr">
        <is>
          <t>Fair value of originated MSRs</t>
        </is>
      </c>
      <c r="B5" s="6" t="n">
        <v>1092332</v>
      </c>
      <c r="C5" s="6" t="n">
        <v>1970647</v>
      </c>
      <c r="D5" s="6" t="n">
        <v>3864359</v>
      </c>
    </row>
    <row r="6">
      <c r="A6" s="4" t="inlineStr">
        <is>
          <t>Gain on sale of loans, net</t>
        </is>
      </c>
      <c r="B6" s="6" t="n">
        <v>2066292</v>
      </c>
      <c r="C6" s="6" t="n">
        <v>3137417</v>
      </c>
      <c r="D6" s="6" t="n">
        <v>10468574</v>
      </c>
    </row>
    <row r="7">
      <c r="A7" s="3" t="inlineStr">
        <is>
          <t>Loan servicing income:</t>
        </is>
      </c>
      <c r="B7" s="4" t="inlineStr">
        <is>
          <t xml:space="preserve"> </t>
        </is>
      </c>
      <c r="C7" s="4" t="inlineStr">
        <is>
          <t xml:space="preserve"> </t>
        </is>
      </c>
      <c r="D7" s="4" t="inlineStr">
        <is>
          <t xml:space="preserve"> </t>
        </is>
      </c>
    </row>
    <row r="8">
      <c r="A8" s="4" t="inlineStr">
        <is>
          <t>Servicing fee income</t>
        </is>
      </c>
      <c r="B8" s="6" t="n">
        <v>1401780</v>
      </c>
      <c r="C8" s="6" t="n">
        <v>1458637</v>
      </c>
      <c r="D8" s="6" t="n">
        <v>1325938</v>
      </c>
    </row>
    <row r="9">
      <c r="A9" s="4" t="inlineStr">
        <is>
          <t>Change in fair value of MSRs</t>
        </is>
      </c>
      <c r="B9" s="6" t="n">
        <v>-700982</v>
      </c>
      <c r="C9" s="6" t="n">
        <v>185036</v>
      </c>
      <c r="D9" s="6" t="n">
        <v>-689432</v>
      </c>
    </row>
    <row r="10">
      <c r="A10" s="4" t="inlineStr">
        <is>
          <t>Loan servicing income, net</t>
        </is>
      </c>
      <c r="B10" s="6" t="n">
        <v>700798</v>
      </c>
      <c r="C10" s="6" t="n">
        <v>1643673</v>
      </c>
      <c r="D10" s="6" t="n">
        <v>636506</v>
      </c>
    </row>
    <row r="11">
      <c r="A11" s="3" t="inlineStr">
        <is>
          <t>Interest income:</t>
        </is>
      </c>
      <c r="B11" s="4" t="inlineStr">
        <is>
          <t xml:space="preserve"> </t>
        </is>
      </c>
      <c r="C11" s="4" t="inlineStr">
        <is>
          <t xml:space="preserve"> </t>
        </is>
      </c>
      <c r="D11" s="4" t="inlineStr">
        <is>
          <t xml:space="preserve"> </t>
        </is>
      </c>
    </row>
    <row r="12">
      <c r="A12" s="4" t="inlineStr">
        <is>
          <t>Interest income</t>
        </is>
      </c>
      <c r="B12" s="6" t="n">
        <v>327448</v>
      </c>
      <c r="C12" s="6" t="n">
        <v>350591</v>
      </c>
      <c r="D12" s="6" t="n">
        <v>430086</v>
      </c>
    </row>
    <row r="13">
      <c r="A13" s="4" t="inlineStr">
        <is>
          <t>Interest expense on funding facilities</t>
        </is>
      </c>
      <c r="B13" s="6" t="n">
        <v>-206588</v>
      </c>
      <c r="C13" s="6" t="n">
        <v>-166388</v>
      </c>
      <c r="D13" s="6" t="n">
        <v>-261146</v>
      </c>
    </row>
    <row r="14">
      <c r="A14" s="4" t="inlineStr">
        <is>
          <t>Interest income, net</t>
        </is>
      </c>
      <c r="B14" s="6" t="n">
        <v>120860</v>
      </c>
      <c r="C14" s="6" t="n">
        <v>184203</v>
      </c>
      <c r="D14" s="6" t="n">
        <v>168940</v>
      </c>
    </row>
    <row r="15">
      <c r="A15" s="4" t="inlineStr">
        <is>
          <t>Other income</t>
        </is>
      </c>
      <c r="B15" s="6" t="n">
        <v>911319</v>
      </c>
      <c r="C15" s="6" t="n">
        <v>873200</v>
      </c>
      <c r="D15" s="6" t="n">
        <v>1640446</v>
      </c>
    </row>
    <row r="16">
      <c r="A16" s="4" t="inlineStr">
        <is>
          <t>Total revenue, net</t>
        </is>
      </c>
      <c r="B16" s="6" t="n">
        <v>3799269</v>
      </c>
      <c r="C16" s="6" t="n">
        <v>5838493</v>
      </c>
      <c r="D16" s="6" t="n">
        <v>12914466</v>
      </c>
    </row>
    <row r="17">
      <c r="A17" s="3" t="inlineStr">
        <is>
          <t>Expenses</t>
        </is>
      </c>
      <c r="B17" s="4" t="inlineStr">
        <is>
          <t xml:space="preserve"> </t>
        </is>
      </c>
      <c r="C17" s="4" t="inlineStr">
        <is>
          <t xml:space="preserve"> </t>
        </is>
      </c>
      <c r="D17" s="4" t="inlineStr">
        <is>
          <t xml:space="preserve"> </t>
        </is>
      </c>
    </row>
    <row r="18">
      <c r="A18" s="4" t="inlineStr">
        <is>
          <t>Salaries, commissions and team member benefits</t>
        </is>
      </c>
      <c r="B18" s="6" t="n">
        <v>2257291</v>
      </c>
      <c r="C18" s="6" t="n">
        <v>2797868</v>
      </c>
      <c r="D18" s="6" t="n">
        <v>3356815</v>
      </c>
    </row>
    <row r="19">
      <c r="A19" s="4" t="inlineStr">
        <is>
          <t>General and administrative expenses</t>
        </is>
      </c>
      <c r="B19" s="6" t="n">
        <v>802865</v>
      </c>
      <c r="C19" s="6" t="n">
        <v>906195</v>
      </c>
      <c r="D19" s="6" t="n">
        <v>1183418</v>
      </c>
    </row>
    <row r="20">
      <c r="A20" s="4" t="inlineStr">
        <is>
          <t>Marketing and advertising expenses</t>
        </is>
      </c>
      <c r="B20" s="6" t="n">
        <v>736676</v>
      </c>
      <c r="C20" s="6" t="n">
        <v>945694</v>
      </c>
      <c r="D20" s="6" t="n">
        <v>1249583</v>
      </c>
    </row>
    <row r="21">
      <c r="A21" s="4" t="inlineStr">
        <is>
          <t>Depreciation and amortization</t>
        </is>
      </c>
      <c r="B21" s="6" t="n">
        <v>110271</v>
      </c>
      <c r="C21" s="6" t="n">
        <v>94020</v>
      </c>
      <c r="D21" s="6" t="n">
        <v>74713</v>
      </c>
    </row>
    <row r="22">
      <c r="A22" s="4" t="inlineStr">
        <is>
          <t>Interest and amortization expense on non-funding debt</t>
        </is>
      </c>
      <c r="B22" s="6" t="n">
        <v>153386</v>
      </c>
      <c r="C22" s="6" t="n">
        <v>153596</v>
      </c>
      <c r="D22" s="6" t="n">
        <v>230740</v>
      </c>
    </row>
    <row r="23">
      <c r="A23" s="4" t="inlineStr">
        <is>
          <t>Other expenses</t>
        </is>
      </c>
      <c r="B23" s="6" t="n">
        <v>141677</v>
      </c>
      <c r="C23" s="6" t="n">
        <v>199209</v>
      </c>
      <c r="D23" s="6" t="n">
        <v>634296</v>
      </c>
    </row>
    <row r="24">
      <c r="A24" s="4" t="inlineStr">
        <is>
          <t>Total expenses</t>
        </is>
      </c>
      <c r="B24" s="6" t="n">
        <v>4202166</v>
      </c>
      <c r="C24" s="6" t="n">
        <v>5096582</v>
      </c>
      <c r="D24" s="6" t="n">
        <v>6729565</v>
      </c>
    </row>
    <row r="25">
      <c r="A25" s="4" t="inlineStr">
        <is>
          <t>(Loss) income before income taxes</t>
        </is>
      </c>
      <c r="B25" s="6" t="n">
        <v>-402897</v>
      </c>
      <c r="C25" s="6" t="n">
        <v>741911</v>
      </c>
      <c r="D25" s="6" t="n">
        <v>6184901</v>
      </c>
    </row>
    <row r="26">
      <c r="A26" s="4" t="inlineStr">
        <is>
          <t>Benefit from (provision for) income taxes</t>
        </is>
      </c>
      <c r="B26" s="6" t="n">
        <v>12817</v>
      </c>
      <c r="C26" s="6" t="n">
        <v>-41978</v>
      </c>
      <c r="D26" s="6" t="n">
        <v>-112738</v>
      </c>
    </row>
    <row r="27">
      <c r="A27" s="4" t="inlineStr">
        <is>
          <t>Net (loss) income</t>
        </is>
      </c>
      <c r="B27" s="6" t="n">
        <v>-390080</v>
      </c>
      <c r="C27" s="6" t="n">
        <v>699933</v>
      </c>
      <c r="D27" s="6" t="n">
        <v>6072163</v>
      </c>
    </row>
    <row r="28">
      <c r="A28" s="4" t="inlineStr">
        <is>
          <t>Net loss (income) attributable to non-controlling interest</t>
        </is>
      </c>
      <c r="B28" s="6" t="n">
        <v>374566</v>
      </c>
      <c r="C28" s="6" t="n">
        <v>-653512</v>
      </c>
      <c r="D28" s="6" t="n">
        <v>-5763953</v>
      </c>
    </row>
    <row r="29">
      <c r="A29" s="4" t="inlineStr">
        <is>
          <t>Net (loss) income attributable to Rocket Companies</t>
        </is>
      </c>
      <c r="B29" s="5" t="n">
        <v>-15514</v>
      </c>
      <c r="C29" s="5" t="n">
        <v>46421</v>
      </c>
      <c r="D29" s="5" t="n">
        <v>308210</v>
      </c>
    </row>
    <row r="30">
      <c r="A30" s="3" t="inlineStr">
        <is>
          <t>(Loss) earnings per share of Class A common stock:</t>
        </is>
      </c>
      <c r="B30" s="4" t="inlineStr">
        <is>
          <t xml:space="preserve"> </t>
        </is>
      </c>
      <c r="C30" s="4" t="inlineStr">
        <is>
          <t xml:space="preserve"> </t>
        </is>
      </c>
      <c r="D30" s="4" t="inlineStr">
        <is>
          <t xml:space="preserve"> </t>
        </is>
      </c>
    </row>
    <row r="31">
      <c r="A31" s="4" t="inlineStr">
        <is>
          <t>Basic (in dollars per share)</t>
        </is>
      </c>
      <c r="B31" s="8" t="n">
        <v>-0.12</v>
      </c>
      <c r="C31" s="8" t="n">
        <v>0.39</v>
      </c>
      <c r="D31" s="8" t="n">
        <v>2.36</v>
      </c>
    </row>
    <row r="32">
      <c r="A32" s="4" t="inlineStr">
        <is>
          <t>Diluted (in dollars per share)</t>
        </is>
      </c>
      <c r="B32" s="8" t="n">
        <v>-0.15</v>
      </c>
      <c r="C32" s="8" t="n">
        <v>0.28</v>
      </c>
      <c r="D32" s="8" t="n">
        <v>2.32</v>
      </c>
    </row>
    <row r="33">
      <c r="A33" s="3" t="inlineStr">
        <is>
          <t>Weighted average shares outstanding:</t>
        </is>
      </c>
      <c r="B33" s="4" t="inlineStr">
        <is>
          <t xml:space="preserve"> </t>
        </is>
      </c>
      <c r="C33" s="4" t="inlineStr">
        <is>
          <t xml:space="preserve"> </t>
        </is>
      </c>
      <c r="D33" s="4" t="inlineStr">
        <is>
          <t xml:space="preserve"> </t>
        </is>
      </c>
    </row>
    <row r="34">
      <c r="A34" s="4" t="inlineStr">
        <is>
          <t>Basic (in shares)</t>
        </is>
      </c>
      <c r="B34" s="6" t="n">
        <v>128641762</v>
      </c>
      <c r="C34" s="6" t="n">
        <v>120577548</v>
      </c>
      <c r="D34" s="6" t="n">
        <v>130578206</v>
      </c>
    </row>
    <row r="35">
      <c r="A35" s="4" t="inlineStr">
        <is>
          <t>Diluted (in shares)</t>
        </is>
      </c>
      <c r="B35" s="6" t="n">
        <v>1980523690</v>
      </c>
      <c r="C35" s="6" t="n">
        <v>1971620573</v>
      </c>
      <c r="D35" s="6" t="n">
        <v>1989433567</v>
      </c>
    </row>
    <row r="36">
      <c r="A36" s="3" t="inlineStr">
        <is>
          <t>Comprehensive income (loss):</t>
        </is>
      </c>
      <c r="B36" s="4" t="inlineStr">
        <is>
          <t xml:space="preserve"> </t>
        </is>
      </c>
      <c r="C36" s="4" t="inlineStr">
        <is>
          <t xml:space="preserve"> </t>
        </is>
      </c>
      <c r="D36" s="4" t="inlineStr">
        <is>
          <t xml:space="preserve"> </t>
        </is>
      </c>
    </row>
    <row r="37">
      <c r="A37" s="4" t="inlineStr">
        <is>
          <t>Net (loss) income</t>
        </is>
      </c>
      <c r="B37" s="5" t="n">
        <v>-390080</v>
      </c>
      <c r="C37" s="5" t="n">
        <v>699933</v>
      </c>
      <c r="D37" s="5" t="n">
        <v>6072163</v>
      </c>
    </row>
    <row r="38">
      <c r="A38" s="4" t="inlineStr">
        <is>
          <t>Cumulative translation adjustment</t>
        </is>
      </c>
      <c r="B38" s="6" t="n">
        <v>-191</v>
      </c>
      <c r="C38" s="6" t="n">
        <v>-950</v>
      </c>
      <c r="D38" s="6" t="n">
        <v>-115</v>
      </c>
    </row>
    <row r="39">
      <c r="A39" s="4" t="inlineStr">
        <is>
          <t>Unrealized gain (loss) on investment securities</t>
        </is>
      </c>
      <c r="B39" s="6" t="n">
        <v>0</v>
      </c>
      <c r="C39" s="6" t="n">
        <v>516</v>
      </c>
      <c r="D39" s="6" t="n">
        <v>-5550</v>
      </c>
    </row>
    <row r="40">
      <c r="A40" s="4" t="inlineStr">
        <is>
          <t>Comprehensive (loss) income</t>
        </is>
      </c>
      <c r="B40" s="6" t="n">
        <v>-390271</v>
      </c>
      <c r="C40" s="6" t="n">
        <v>699499</v>
      </c>
      <c r="D40" s="6" t="n">
        <v>6066498</v>
      </c>
    </row>
    <row r="41">
      <c r="A41" s="4" t="inlineStr">
        <is>
          <t>Comprehensive loss (income) attributable to noncontrolling interest</t>
        </is>
      </c>
      <c r="B41" s="6" t="n">
        <v>374744</v>
      </c>
      <c r="C41" s="6" t="n">
        <v>-653101</v>
      </c>
      <c r="D41" s="6" t="n">
        <v>-5758675</v>
      </c>
    </row>
    <row r="42">
      <c r="A42" s="4" t="inlineStr">
        <is>
          <t>Comprehensive (loss) income attributable to Rocket Companies</t>
        </is>
      </c>
      <c r="B42" s="5" t="n">
        <v>-15527</v>
      </c>
      <c r="C42" s="5" t="n">
        <v>46398</v>
      </c>
      <c r="D42" s="5" t="n">
        <v>3078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for Level 3 Measurements (Details) - Level 3</t>
        </is>
      </c>
      <c r="B1" s="2" t="inlineStr">
        <is>
          <t>Dec. 31, 2023</t>
        </is>
      </c>
      <c r="C1" s="2" t="inlineStr">
        <is>
          <t>Dec. 31, 2022</t>
        </is>
      </c>
    </row>
    <row r="2">
      <c r="A2" s="4" t="inlineStr">
        <is>
          <t>Model pricing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ortgage loans held for sale</t>
        </is>
      </c>
      <c r="B4" s="11" t="n">
        <v>0.68</v>
      </c>
      <c r="C4" s="11" t="n">
        <v>0.67</v>
      </c>
    </row>
    <row r="5">
      <c r="A5" s="4" t="inlineStr">
        <is>
          <t>Model pricing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rtgage loans held for sale</t>
        </is>
      </c>
      <c r="B7" s="6" t="n">
        <v>1</v>
      </c>
      <c r="C7" s="6" t="n">
        <v>1</v>
      </c>
    </row>
    <row r="8">
      <c r="A8" s="4" t="inlineStr">
        <is>
          <t>Model pricing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ortgage loans held for sale</t>
        </is>
      </c>
      <c r="B10" s="11" t="n">
        <v>0.87</v>
      </c>
      <c r="C10" s="6" t="n">
        <v>86</v>
      </c>
    </row>
    <row r="11">
      <c r="A11" s="4" t="inlineStr">
        <is>
          <t>Loan funding probability | IRLC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RLCs</t>
        </is>
      </c>
      <c r="B13" s="6" t="n">
        <v>0</v>
      </c>
      <c r="C13" s="6" t="n">
        <v>0</v>
      </c>
    </row>
    <row r="14">
      <c r="A14" s="4" t="inlineStr">
        <is>
          <t>Loan funding probability | IRLC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RLCs</t>
        </is>
      </c>
      <c r="B16" s="6" t="n">
        <v>1</v>
      </c>
      <c r="C16" s="6" t="n">
        <v>1</v>
      </c>
    </row>
    <row r="17">
      <c r="A17" s="4" t="inlineStr">
        <is>
          <t>Loan funding probability | IRLCs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RLCs</t>
        </is>
      </c>
      <c r="B19" s="11" t="n">
        <v>0.72</v>
      </c>
      <c r="C19" s="6" t="n">
        <v>68</v>
      </c>
    </row>
    <row r="20">
      <c r="A20" s="4" t="inlineStr">
        <is>
          <t>Discount rat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SRs</t>
        </is>
      </c>
      <c r="B22" s="12" t="n">
        <v>0.095</v>
      </c>
      <c r="C22" s="12" t="n">
        <v>0.095</v>
      </c>
    </row>
    <row r="23">
      <c r="A23" s="4" t="inlineStr">
        <is>
          <t>Non-mortgage loans held for sale</t>
        </is>
      </c>
      <c r="B23" s="12" t="n">
        <v>0.08500000000000001</v>
      </c>
      <c r="C23" s="4" t="inlineStr">
        <is>
          <t xml:space="preserve"> </t>
        </is>
      </c>
    </row>
    <row r="24">
      <c r="A24" s="4" t="inlineStr">
        <is>
          <t>Discount rate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MSRs</t>
        </is>
      </c>
      <c r="B26" s="12" t="n">
        <v>0.125</v>
      </c>
      <c r="C26" s="12" t="n">
        <v>0.125</v>
      </c>
    </row>
    <row r="27">
      <c r="A27" s="4" t="inlineStr">
        <is>
          <t>Non-mortgage loans held for sale</t>
        </is>
      </c>
      <c r="B27" s="12" t="n">
        <v>0.093</v>
      </c>
      <c r="C27" s="4" t="inlineStr">
        <is>
          <t xml:space="preserve"> </t>
        </is>
      </c>
    </row>
    <row r="28">
      <c r="A28" s="4" t="inlineStr">
        <is>
          <t>Discount rate | Weighted Averag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SRs</t>
        </is>
      </c>
      <c r="B30" s="12" t="n">
        <v>0.099</v>
      </c>
      <c r="C30" s="13" t="n">
        <v>9.9</v>
      </c>
    </row>
    <row r="31">
      <c r="A31" s="4" t="inlineStr">
        <is>
          <t>Non-mortgage loans held for sale</t>
        </is>
      </c>
      <c r="B31" s="12" t="n">
        <v>0.08599999999999999</v>
      </c>
      <c r="C31" s="4" t="inlineStr">
        <is>
          <t xml:space="preserve"> </t>
        </is>
      </c>
    </row>
    <row r="32">
      <c r="A32" s="4" t="inlineStr">
        <is>
          <t>Conditional prepayment rate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SRs</t>
        </is>
      </c>
      <c r="B34" s="12" t="n">
        <v>0.066</v>
      </c>
      <c r="C34" s="12" t="n">
        <v>0.061</v>
      </c>
    </row>
    <row r="35">
      <c r="A35" s="4" t="inlineStr">
        <is>
          <t>Conditional prepayment rate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SRs</t>
        </is>
      </c>
      <c r="B37" s="12" t="n">
        <v>0.37</v>
      </c>
      <c r="C37" s="12" t="n">
        <v>0.266</v>
      </c>
    </row>
    <row r="38">
      <c r="A38" s="4" t="inlineStr">
        <is>
          <t>Conditional prepayment rate | Weighted Averag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SRs</t>
        </is>
      </c>
      <c r="B40" s="12" t="n">
        <v>0.075</v>
      </c>
      <c r="C40" s="13" t="n">
        <v>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Assets (Details) - USD ($) $ in Thousands</t>
        </is>
      </c>
      <c r="B1" s="2" t="inlineStr">
        <is>
          <t>12 Months Ended</t>
        </is>
      </c>
    </row>
    <row r="2">
      <c r="B2" s="2" t="inlineStr">
        <is>
          <t>Dec. 31, 2023</t>
        </is>
      </c>
      <c r="C2" s="2" t="inlineStr">
        <is>
          <t>Dec. 31, 2022</t>
        </is>
      </c>
    </row>
    <row r="3">
      <c r="A3" s="4" t="inlineStr">
        <is>
          <t>Loans Held for Sale</t>
        </is>
      </c>
      <c r="B3" s="4" t="inlineStr">
        <is>
          <t xml:space="preserve"> </t>
        </is>
      </c>
      <c r="C3" s="4" t="inlineStr">
        <is>
          <t xml:space="preserve"> </t>
        </is>
      </c>
    </row>
    <row r="4">
      <c r="A4" s="3" t="inlineStr">
        <is>
          <t>Reconciliation of Level 3 Assets:</t>
        </is>
      </c>
      <c r="B4" s="4" t="inlineStr">
        <is>
          <t xml:space="preserve"> </t>
        </is>
      </c>
      <c r="C4" s="4" t="inlineStr">
        <is>
          <t xml:space="preserve"> </t>
        </is>
      </c>
    </row>
    <row r="5">
      <c r="A5" s="4" t="inlineStr">
        <is>
          <t>Beginning balance</t>
        </is>
      </c>
      <c r="B5" s="5" t="n">
        <v>1082730</v>
      </c>
      <c r="C5" s="5" t="n">
        <v>2309366</v>
      </c>
    </row>
    <row r="6">
      <c r="A6" s="4" t="inlineStr">
        <is>
          <t>Transfers in</t>
        </is>
      </c>
      <c r="B6" s="6" t="n">
        <v>714213</v>
      </c>
      <c r="C6" s="6" t="n">
        <v>1315430</v>
      </c>
    </row>
    <row r="7">
      <c r="A7" s="4" t="inlineStr">
        <is>
          <t>Transfers out/principal reductions</t>
        </is>
      </c>
      <c r="B7" s="6" t="n">
        <v>-1274893</v>
      </c>
      <c r="C7" s="6" t="n">
        <v>-2255577</v>
      </c>
    </row>
    <row r="8">
      <c r="A8" s="4" t="inlineStr">
        <is>
          <t>Net transfers and revaluation gains (losses)</t>
        </is>
      </c>
      <c r="B8" s="6" t="n">
        <v>0</v>
      </c>
      <c r="C8" s="6" t="n">
        <v>0</v>
      </c>
    </row>
    <row r="9">
      <c r="A9" s="4" t="inlineStr">
        <is>
          <t>Total losses included in net (loss) income for assets held at the end of the reporting date</t>
        </is>
      </c>
      <c r="B9" s="6" t="n">
        <v>-83532</v>
      </c>
      <c r="C9" s="6" t="n">
        <v>-286489</v>
      </c>
    </row>
    <row r="10">
      <c r="A10" s="4" t="inlineStr">
        <is>
          <t>Ending balance</t>
        </is>
      </c>
      <c r="B10" s="6" t="n">
        <v>438518</v>
      </c>
      <c r="C10" s="6" t="n">
        <v>1082730</v>
      </c>
    </row>
    <row r="11">
      <c r="A11" s="4" t="inlineStr">
        <is>
          <t>IRLCs</t>
        </is>
      </c>
      <c r="B11" s="4" t="inlineStr">
        <is>
          <t xml:space="preserve"> </t>
        </is>
      </c>
      <c r="C11" s="4" t="inlineStr">
        <is>
          <t xml:space="preserve"> </t>
        </is>
      </c>
    </row>
    <row r="12">
      <c r="A12" s="3" t="inlineStr">
        <is>
          <t>Reconciliation of Level 3 Assets:</t>
        </is>
      </c>
      <c r="B12" s="4" t="inlineStr">
        <is>
          <t xml:space="preserve"> </t>
        </is>
      </c>
      <c r="C12" s="4" t="inlineStr">
        <is>
          <t xml:space="preserve"> </t>
        </is>
      </c>
    </row>
    <row r="13">
      <c r="A13" s="4" t="inlineStr">
        <is>
          <t>Beginning balance</t>
        </is>
      </c>
      <c r="B13" s="6" t="n">
        <v>90635</v>
      </c>
      <c r="C13" s="6" t="n">
        <v>538861</v>
      </c>
    </row>
    <row r="14">
      <c r="A14" s="4" t="inlineStr">
        <is>
          <t>Transfers in</t>
        </is>
      </c>
      <c r="B14" s="6" t="n">
        <v>0</v>
      </c>
      <c r="C14" s="6" t="n">
        <v>0</v>
      </c>
    </row>
    <row r="15">
      <c r="A15" s="4" t="inlineStr">
        <is>
          <t>Transfers out/principal reductions</t>
        </is>
      </c>
      <c r="B15" s="6" t="n">
        <v>0</v>
      </c>
      <c r="C15" s="6" t="n">
        <v>0</v>
      </c>
    </row>
    <row r="16">
      <c r="A16" s="4" t="inlineStr">
        <is>
          <t>Net transfers and revaluation gains (losses)</t>
        </is>
      </c>
      <c r="B16" s="6" t="n">
        <v>42235</v>
      </c>
      <c r="C16" s="6" t="n">
        <v>-448226</v>
      </c>
    </row>
    <row r="17">
      <c r="A17" s="4" t="inlineStr">
        <is>
          <t>Total losses included in net (loss) income for assets held at the end of the reporting date</t>
        </is>
      </c>
      <c r="B17" s="6" t="n">
        <v>0</v>
      </c>
      <c r="C17" s="6" t="n">
        <v>0</v>
      </c>
    </row>
    <row r="18">
      <c r="A18" s="4" t="inlineStr">
        <is>
          <t>Ending balance</t>
        </is>
      </c>
      <c r="B18" s="6" t="n">
        <v>132870</v>
      </c>
      <c r="C18" s="6" t="n">
        <v>90635</v>
      </c>
    </row>
    <row r="19">
      <c r="A19" s="4" t="inlineStr">
        <is>
          <t>Non-Mortgage Loans Held for Sale</t>
        </is>
      </c>
      <c r="B19" s="4" t="inlineStr">
        <is>
          <t xml:space="preserve"> </t>
        </is>
      </c>
      <c r="C19" s="4" t="inlineStr">
        <is>
          <t xml:space="preserve"> </t>
        </is>
      </c>
    </row>
    <row r="20">
      <c r="A20" s="3" t="inlineStr">
        <is>
          <t>Reconciliation of Level 3 Assets:</t>
        </is>
      </c>
      <c r="B20" s="4" t="inlineStr">
        <is>
          <t xml:space="preserve"> </t>
        </is>
      </c>
      <c r="C20" s="4" t="inlineStr">
        <is>
          <t xml:space="preserve"> </t>
        </is>
      </c>
    </row>
    <row r="21">
      <c r="A21" s="4" t="inlineStr">
        <is>
          <t>Beginning balance</t>
        </is>
      </c>
      <c r="B21" s="6" t="n">
        <v>0</v>
      </c>
      <c r="C21" s="6" t="n">
        <v>0</v>
      </c>
    </row>
    <row r="22">
      <c r="A22" s="4" t="inlineStr">
        <is>
          <t>Transfers in</t>
        </is>
      </c>
      <c r="B22" s="6" t="n">
        <v>168573</v>
      </c>
      <c r="C22" s="6" t="n">
        <v>0</v>
      </c>
    </row>
    <row r="23">
      <c r="A23" s="4" t="inlineStr">
        <is>
          <t>Transfers out/principal reductions</t>
        </is>
      </c>
      <c r="B23" s="6" t="n">
        <v>0</v>
      </c>
      <c r="C23" s="6" t="n">
        <v>0</v>
      </c>
    </row>
    <row r="24">
      <c r="A24" s="4" t="inlineStr">
        <is>
          <t>Net transfers and revaluation gains (losses)</t>
        </is>
      </c>
      <c r="B24" s="6" t="n">
        <v>0</v>
      </c>
      <c r="C24" s="6" t="n">
        <v>0</v>
      </c>
    </row>
    <row r="25">
      <c r="A25" s="4" t="inlineStr">
        <is>
          <t>Total losses included in net (loss) income for assets held at the end of the reporting date</t>
        </is>
      </c>
      <c r="B25" s="6" t="n">
        <v>-5555</v>
      </c>
      <c r="C25" s="6" t="n">
        <v>0</v>
      </c>
    </row>
    <row r="26">
      <c r="A26" s="4" t="inlineStr">
        <is>
          <t>Ending balance</t>
        </is>
      </c>
      <c r="B26" s="5" t="n">
        <v>163018</v>
      </c>
      <c r="C26"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12 Months Ended</t>
        </is>
      </c>
    </row>
    <row r="2">
      <c r="B2" s="2" t="inlineStr">
        <is>
          <t>Dec. 31, 2023 USD ($)</t>
        </is>
      </c>
    </row>
    <row r="3">
      <c r="A3" s="3" t="inlineStr">
        <is>
          <t>Fair Value Disclosures [Abstract]</t>
        </is>
      </c>
      <c r="B3" s="4" t="inlineStr">
        <is>
          <t xml:space="preserve"> </t>
        </is>
      </c>
    </row>
    <row r="4">
      <c r="A4" s="4" t="inlineStr">
        <is>
          <t>Unrealized losses to net income</t>
        </is>
      </c>
      <c r="B4" s="5" t="n">
        <v>1589</v>
      </c>
    </row>
    <row r="5">
      <c r="A5" s="4" t="inlineStr">
        <is>
          <t>Realized losses on debt securities</t>
        </is>
      </c>
      <c r="B5" s="6" t="n">
        <v>924</v>
      </c>
    </row>
    <row r="6">
      <c r="A6" s="4" t="inlineStr">
        <is>
          <t>Unrealized losses on debt securities</t>
        </is>
      </c>
      <c r="B6" s="5" t="n">
        <v>9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for Mortgage Loans Held for Sale (Details) - USD ($) $ in Thousands</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Fair Value</t>
        </is>
      </c>
      <c r="B3" s="5" t="n">
        <v>6542232</v>
      </c>
      <c r="C3" s="5" t="n">
        <v>7343475</v>
      </c>
    </row>
    <row r="4">
      <c r="A4" s="4" t="inlineStr">
        <is>
          <t>Principal Amount Due Upon Maturity</t>
        </is>
      </c>
      <c r="B4" s="6" t="n">
        <v>6418082</v>
      </c>
      <c r="C4" s="6" t="n">
        <v>7424223</v>
      </c>
    </row>
    <row r="5">
      <c r="A5" s="4" t="inlineStr">
        <is>
          <t>Difference</t>
        </is>
      </c>
      <c r="B5" s="6" t="n">
        <v>124150</v>
      </c>
      <c r="C5" s="5" t="n">
        <v>-80748</v>
      </c>
    </row>
    <row r="6">
      <c r="A6" s="4" t="inlineStr">
        <is>
          <t>Non-Mortgage Loans Held for Sale</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Fair Value</t>
        </is>
      </c>
      <c r="B8" s="6" t="n">
        <v>163018</v>
      </c>
      <c r="C8" s="4" t="inlineStr">
        <is>
          <t xml:space="preserve"> </t>
        </is>
      </c>
    </row>
    <row r="9">
      <c r="A9" s="4" t="inlineStr">
        <is>
          <t>Principal Amount Due Upon Maturity</t>
        </is>
      </c>
      <c r="B9" s="6" t="n">
        <v>168573</v>
      </c>
      <c r="C9" s="4" t="inlineStr">
        <is>
          <t xml:space="preserve"> </t>
        </is>
      </c>
    </row>
    <row r="10">
      <c r="A10" s="4" t="inlineStr">
        <is>
          <t>Difference</t>
        </is>
      </c>
      <c r="B10" s="5" t="n">
        <v>-5555</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not Recorded at Fair Value on Recurring or Nonrecurring Basis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t>
        </is>
      </c>
      <c r="B4" s="5" t="n">
        <v>4033448</v>
      </c>
      <c r="C4" s="5" t="n">
        <v>4027970</v>
      </c>
    </row>
    <row r="5">
      <c r="A5" s="4" t="inlineStr">
        <is>
          <t>Carrying Amount | 2026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6" t="n">
        <v>1143716</v>
      </c>
      <c r="C7" s="6" t="n">
        <v>1141432</v>
      </c>
    </row>
    <row r="8">
      <c r="A8" s="4" t="inlineStr">
        <is>
          <t>Carrying Amount | 2028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6" t="n">
        <v>61463</v>
      </c>
      <c r="C10" s="6" t="n">
        <v>61330</v>
      </c>
    </row>
    <row r="11">
      <c r="A11" s="4" t="inlineStr">
        <is>
          <t>Carrying Amount | 2029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Notes</t>
        </is>
      </c>
      <c r="B13" s="6" t="n">
        <v>744819</v>
      </c>
      <c r="C13" s="6" t="n">
        <v>743815</v>
      </c>
    </row>
    <row r="14">
      <c r="A14" s="4" t="inlineStr">
        <is>
          <t>Carrying Amount | 2031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Notes</t>
        </is>
      </c>
      <c r="B16" s="6" t="n">
        <v>1240311</v>
      </c>
      <c r="C16" s="6" t="n">
        <v>1238958</v>
      </c>
    </row>
    <row r="17">
      <c r="A17" s="4" t="inlineStr">
        <is>
          <t>Carrying Amount | 2033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Notes</t>
        </is>
      </c>
      <c r="B19" s="6" t="n">
        <v>843139</v>
      </c>
      <c r="C19" s="6" t="n">
        <v>842435</v>
      </c>
    </row>
    <row r="20">
      <c r="A20" s="4" t="inlineStr">
        <is>
          <t>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nior Notes</t>
        </is>
      </c>
      <c r="B22" s="6" t="n">
        <v>3634990</v>
      </c>
      <c r="C22" s="6" t="n">
        <v>3224120</v>
      </c>
    </row>
    <row r="23">
      <c r="A23" s="4" t="inlineStr">
        <is>
          <t>Estimated Fair Value | 2026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nior Notes</t>
        </is>
      </c>
      <c r="B25" s="6" t="n">
        <v>1064520</v>
      </c>
      <c r="C25" s="6" t="n">
        <v>984963</v>
      </c>
    </row>
    <row r="26">
      <c r="A26" s="4" t="inlineStr">
        <is>
          <t>Estimated Fair Value | 2028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nior Notes</t>
        </is>
      </c>
      <c r="B28" s="6" t="n">
        <v>60469</v>
      </c>
      <c r="C28" s="6" t="n">
        <v>57039</v>
      </c>
    </row>
    <row r="29">
      <c r="A29" s="4" t="inlineStr">
        <is>
          <t>Estimated Fair Value | 2029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nior Notes</t>
        </is>
      </c>
      <c r="B31" s="6" t="n">
        <v>679455</v>
      </c>
      <c r="C31" s="6" t="n">
        <v>595493</v>
      </c>
    </row>
    <row r="32">
      <c r="A32" s="4" t="inlineStr">
        <is>
          <t>Estimated Fair Value | 2031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enior Notes</t>
        </is>
      </c>
      <c r="B34" s="6" t="n">
        <v>1105088</v>
      </c>
      <c r="C34" s="6" t="n">
        <v>961450</v>
      </c>
    </row>
    <row r="35">
      <c r="A35" s="4" t="inlineStr">
        <is>
          <t>Estimated Fair Value | 2033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enior Notes</t>
        </is>
      </c>
      <c r="B37" s="5" t="n">
        <v>725458</v>
      </c>
      <c r="C37" s="5" t="n">
        <v>625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Mortgage Servicing Rights - Changes to MSR Assets (Details) - USD ($) $ in Thousands</t>
        </is>
      </c>
      <c r="B1" s="2" t="inlineStr">
        <is>
          <t>12 Months Ended</t>
        </is>
      </c>
    </row>
    <row r="2">
      <c r="B2" s="2" t="inlineStr">
        <is>
          <t>Dec. 31, 2023</t>
        </is>
      </c>
      <c r="C2" s="2" t="inlineStr">
        <is>
          <t>Dec. 31, 2022</t>
        </is>
      </c>
    </row>
    <row r="3">
      <c r="A3" s="3" t="inlineStr">
        <is>
          <t>Changes to MSR Assets</t>
        </is>
      </c>
      <c r="B3" s="4" t="inlineStr">
        <is>
          <t xml:space="preserve"> </t>
        </is>
      </c>
      <c r="C3" s="4" t="inlineStr">
        <is>
          <t xml:space="preserve"> </t>
        </is>
      </c>
    </row>
    <row r="4">
      <c r="A4" s="4" t="inlineStr">
        <is>
          <t>Fair value, beginning of period</t>
        </is>
      </c>
      <c r="B4" s="5" t="n">
        <v>6946940</v>
      </c>
      <c r="C4" s="5" t="n">
        <v>5385613</v>
      </c>
    </row>
    <row r="5">
      <c r="A5" s="4" t="inlineStr">
        <is>
          <t>MSRs originated</t>
        </is>
      </c>
      <c r="B5" s="6" t="n">
        <v>1092332</v>
      </c>
      <c r="C5" s="6" t="n">
        <v>1970647</v>
      </c>
    </row>
    <row r="6">
      <c r="A6" s="4" t="inlineStr">
        <is>
          <t>MSRs sales</t>
        </is>
      </c>
      <c r="B6" s="6" t="n">
        <v>-1016745</v>
      </c>
      <c r="C6" s="6" t="n">
        <v>-671968</v>
      </c>
    </row>
    <row r="7">
      <c r="A7" s="4" t="inlineStr">
        <is>
          <t>MSRs purchases</t>
        </is>
      </c>
      <c r="B7" s="6" t="n">
        <v>103115</v>
      </c>
      <c r="C7" s="6" t="n">
        <v>0</v>
      </c>
    </row>
    <row r="8">
      <c r="A8" s="3" t="inlineStr">
        <is>
          <t>Changes in fair value:</t>
        </is>
      </c>
      <c r="B8" s="4" t="inlineStr">
        <is>
          <t xml:space="preserve"> </t>
        </is>
      </c>
      <c r="C8" s="4" t="inlineStr">
        <is>
          <t xml:space="preserve"> </t>
        </is>
      </c>
    </row>
    <row r="9">
      <c r="A9" s="4" t="inlineStr">
        <is>
          <t>Due to changes in valuation model inputs or assumptions</t>
        </is>
      </c>
      <c r="B9" s="6" t="n">
        <v>44971</v>
      </c>
      <c r="C9" s="6" t="n">
        <v>1285981</v>
      </c>
    </row>
    <row r="10">
      <c r="A10" s="4" t="inlineStr">
        <is>
          <t>Due to collection/realization of cash flows</t>
        </is>
      </c>
      <c r="B10" s="6" t="n">
        <v>-730826</v>
      </c>
      <c r="C10" s="6" t="n">
        <v>-1023333</v>
      </c>
    </row>
    <row r="11">
      <c r="A11" s="4" t="inlineStr">
        <is>
          <t>Total changes in fair value</t>
        </is>
      </c>
      <c r="B11" s="6" t="n">
        <v>-685855</v>
      </c>
      <c r="C11" s="6" t="n">
        <v>262648</v>
      </c>
    </row>
    <row r="12">
      <c r="A12" s="4" t="inlineStr">
        <is>
          <t>Fair value, end of period</t>
        </is>
      </c>
      <c r="B12" s="5" t="n">
        <v>6439787</v>
      </c>
      <c r="C12" s="5" t="n">
        <v>6946940</v>
      </c>
    </row>
    <row r="13">
      <c r="A13" s="4" t="inlineStr">
        <is>
          <t>Servicing asset, fair value, change in fair value, other, statement of income or comprehensive income</t>
        </is>
      </c>
      <c r="B13" s="4" t="inlineStr">
        <is>
          <t>Gain (Loss) on Sales of Loans, Net</t>
        </is>
      </c>
      <c r="C13" s="4" t="inlineStr">
        <is>
          <t>Gain (Loss) on Sales of Loans, Net</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Mortgage Servicing Rights - Narrative (Details) - USD ($) $ in Thousands</t>
        </is>
      </c>
      <c r="B1" s="2" t="inlineStr">
        <is>
          <t>12 Months Ended</t>
        </is>
      </c>
    </row>
    <row r="2">
      <c r="B2" s="2" t="inlineStr">
        <is>
          <t>Dec. 31, 2023</t>
        </is>
      </c>
      <c r="C2" s="2" t="inlineStr">
        <is>
          <t>Dec. 31, 2022</t>
        </is>
      </c>
      <c r="D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UPB of mortgage loans serviced</t>
        </is>
      </c>
      <c r="B4" s="5" t="n">
        <v>468237971</v>
      </c>
      <c r="C4" s="5" t="n">
        <v>486540840</v>
      </c>
      <c r="D4" s="4" t="inlineStr">
        <is>
          <t xml:space="preserve"> </t>
        </is>
      </c>
    </row>
    <row r="5">
      <c r="A5" s="4" t="inlineStr">
        <is>
          <t>Delinquent loans as a percentage of total portfolio (percent)</t>
        </is>
      </c>
      <c r="B5" s="14" t="n">
        <v>0.0123</v>
      </c>
      <c r="C5" s="14" t="n">
        <v>0.012</v>
      </c>
      <c r="D5" s="4" t="inlineStr">
        <is>
          <t xml:space="preserve"> </t>
        </is>
      </c>
    </row>
    <row r="6">
      <c r="A6" s="4" t="inlineStr">
        <is>
          <t>Proceeds from sale of MSRs</t>
        </is>
      </c>
      <c r="B6" s="5" t="n">
        <v>1011897</v>
      </c>
      <c r="C6" s="5" t="n">
        <v>671917</v>
      </c>
      <c r="D6" s="5" t="n">
        <v>933457</v>
      </c>
    </row>
    <row r="7">
      <c r="A7" s="4" t="inlineStr">
        <is>
          <t>Mortgage Servicing Rights</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Proceeds from sale of MSRs</t>
        </is>
      </c>
      <c r="B9" s="5" t="n">
        <v>383694</v>
      </c>
      <c r="C9" s="5" t="n">
        <v>0</v>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16" customWidth="1" min="3" max="3"/>
  </cols>
  <sheetData>
    <row r="1">
      <c r="A1" s="1" t="inlineStr">
        <is>
          <t>Mortgage Servicing Rights - Fair Value Assumptions (Details)</t>
        </is>
      </c>
      <c r="B1" s="2" t="inlineStr">
        <is>
          <t>12 Months Ended</t>
        </is>
      </c>
    </row>
    <row r="2">
      <c r="B2" s="2" t="inlineStr">
        <is>
          <t>Dec. 31, 2023</t>
        </is>
      </c>
      <c r="C2" s="2" t="inlineStr">
        <is>
          <t>Dec. 31, 2022</t>
        </is>
      </c>
    </row>
    <row r="3">
      <c r="A3" s="3" t="inlineStr">
        <is>
          <t>Transfers and Servicing [Abstract]</t>
        </is>
      </c>
      <c r="B3" s="4" t="inlineStr">
        <is>
          <t xml:space="preserve"> </t>
        </is>
      </c>
      <c r="C3" s="4" t="inlineStr">
        <is>
          <t xml:space="preserve"> </t>
        </is>
      </c>
    </row>
    <row r="4">
      <c r="A4" s="4" t="inlineStr">
        <is>
          <t>Discount rate</t>
        </is>
      </c>
      <c r="B4" s="14" t="n">
        <v>0.099</v>
      </c>
      <c r="C4" s="14" t="n">
        <v>0.099</v>
      </c>
    </row>
    <row r="5">
      <c r="A5" s="4" t="inlineStr">
        <is>
          <t>Prepayment speeds</t>
        </is>
      </c>
      <c r="B5" s="14" t="n">
        <v>0.075</v>
      </c>
      <c r="C5" s="14" t="n">
        <v>0.06900000000000001</v>
      </c>
    </row>
    <row r="6">
      <c r="A6" s="4" t="inlineStr">
        <is>
          <t>Life (in years)</t>
        </is>
      </c>
      <c r="B6" s="4" t="inlineStr">
        <is>
          <t>7 years 9 months 29 days</t>
        </is>
      </c>
      <c r="C6" s="4" t="inlineStr">
        <is>
          <t>8 years 29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Discount Rate and Prepayment Speeds at Two Different Data Points (Details) - USD ($) $ in Thousands</t>
        </is>
      </c>
      <c r="B1" s="2" t="inlineStr">
        <is>
          <t>Dec. 31, 2023</t>
        </is>
      </c>
      <c r="C1" s="2" t="inlineStr">
        <is>
          <t>Dec. 31, 2022</t>
        </is>
      </c>
    </row>
    <row r="2">
      <c r="A2" s="3" t="inlineStr">
        <is>
          <t>Discount Rate</t>
        </is>
      </c>
      <c r="B2" s="4" t="inlineStr">
        <is>
          <t xml:space="preserve"> </t>
        </is>
      </c>
      <c r="C2" s="4" t="inlineStr">
        <is>
          <t xml:space="preserve"> </t>
        </is>
      </c>
    </row>
    <row r="3">
      <c r="A3" s="4" t="inlineStr">
        <is>
          <t>100 BPS Adverse Change</t>
        </is>
      </c>
      <c r="B3" s="5" t="n">
        <v>-279493</v>
      </c>
      <c r="C3" s="5" t="n">
        <v>-295754</v>
      </c>
    </row>
    <row r="4">
      <c r="A4" s="4" t="inlineStr">
        <is>
          <t>200 BPS Adverse Change</t>
        </is>
      </c>
      <c r="B4" s="6" t="n">
        <v>-536573</v>
      </c>
      <c r="C4" s="6" t="n">
        <v>-565704</v>
      </c>
    </row>
    <row r="5">
      <c r="A5" s="3" t="inlineStr">
        <is>
          <t>Prepayment Speeds</t>
        </is>
      </c>
      <c r="B5" s="4" t="inlineStr">
        <is>
          <t xml:space="preserve"> </t>
        </is>
      </c>
      <c r="C5" s="4" t="inlineStr">
        <is>
          <t xml:space="preserve"> </t>
        </is>
      </c>
    </row>
    <row r="6">
      <c r="A6" s="4" t="inlineStr">
        <is>
          <t>10% Adverse Change</t>
        </is>
      </c>
      <c r="B6" s="6" t="n">
        <v>-183254</v>
      </c>
      <c r="C6" s="6" t="n">
        <v>-171297</v>
      </c>
    </row>
    <row r="7">
      <c r="A7" s="4" t="inlineStr">
        <is>
          <t>20% Adverse Change</t>
        </is>
      </c>
      <c r="B7" s="5" t="n">
        <v>-356871</v>
      </c>
      <c r="C7" s="5" t="n">
        <v>-3346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 for Sale (Details) - USD ($) $ in Thousands</t>
        </is>
      </c>
      <c r="B1" s="2" t="inlineStr">
        <is>
          <t>12 Months Ended</t>
        </is>
      </c>
    </row>
    <row r="2">
      <c r="B2" s="2" t="inlineStr">
        <is>
          <t>Dec. 31, 2023</t>
        </is>
      </c>
      <c r="C2" s="2" t="inlineStr">
        <is>
          <t>Dec. 31, 2022</t>
        </is>
      </c>
    </row>
    <row r="3">
      <c r="A3" s="3" t="inlineStr">
        <is>
          <t>Loans Receivable Held-for-sale, Net, Reconciliation to Cash Flow [Roll Forward]</t>
        </is>
      </c>
      <c r="B3" s="4" t="inlineStr">
        <is>
          <t xml:space="preserve"> </t>
        </is>
      </c>
      <c r="C3" s="4" t="inlineStr">
        <is>
          <t xml:space="preserve"> </t>
        </is>
      </c>
    </row>
    <row r="4">
      <c r="A4" s="4" t="inlineStr">
        <is>
          <t>Balance at the beginning of period</t>
        </is>
      </c>
      <c r="B4" s="5" t="n">
        <v>7343475</v>
      </c>
      <c r="C4" s="5" t="n">
        <v>19323568</v>
      </c>
    </row>
    <row r="5">
      <c r="A5" s="4" t="inlineStr">
        <is>
          <t>Disbursements of mortgage loans held for sale</t>
        </is>
      </c>
      <c r="B5" s="6" t="n">
        <v>78280730</v>
      </c>
      <c r="C5" s="6" t="n">
        <v>134326580</v>
      </c>
    </row>
    <row r="6">
      <c r="A6" s="4" t="inlineStr">
        <is>
          <t>Proceeds from sales of mortgage loans held for sale</t>
        </is>
      </c>
      <c r="B6" s="6" t="n">
        <v>-80188850</v>
      </c>
      <c r="C6" s="6" t="n">
        <v>-147952800</v>
      </c>
    </row>
    <row r="7">
      <c r="A7" s="4" t="inlineStr">
        <is>
          <t>Gain on sale of mortgage loans excluding fair value of other financial instruments, net</t>
        </is>
      </c>
      <c r="B7" s="6" t="n">
        <v>1106877</v>
      </c>
      <c r="C7" s="6" t="n">
        <v>1646127</v>
      </c>
    </row>
    <row r="8">
      <c r="A8" s="4" t="inlineStr">
        <is>
          <t>Balance at the end of period</t>
        </is>
      </c>
      <c r="B8" s="5" t="n">
        <v>6542232</v>
      </c>
      <c r="C8" s="5" t="n">
        <v>7343475</v>
      </c>
    </row>
    <row r="9">
      <c r="A9" s="4" t="inlineStr">
        <is>
          <t>Mortgage loans held for sale average holding period</t>
        </is>
      </c>
      <c r="B9" s="4" t="inlineStr">
        <is>
          <t>45 days</t>
        </is>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8" customWidth="1" min="6" max="6"/>
    <col width="46" customWidth="1" min="7" max="7"/>
    <col width="31" customWidth="1" min="8" max="8"/>
  </cols>
  <sheetData>
    <row r="1">
      <c r="A1" s="1" t="inlineStr">
        <is>
          <t>Consolidated Statements of Changes in Equity - USD ($) $ in Thousands</t>
        </is>
      </c>
      <c r="B1" s="2" t="inlineStr">
        <is>
          <t>Total</t>
        </is>
      </c>
      <c r="C1" s="2" t="inlineStr">
        <is>
          <t>Common Stock Class A common stock</t>
        </is>
      </c>
      <c r="D1" s="2" t="inlineStr">
        <is>
          <t>Common Stock Class D common stock</t>
        </is>
      </c>
      <c r="E1" s="2" t="inlineStr">
        <is>
          <t>Additional Paid-in Capital</t>
        </is>
      </c>
      <c r="F1" s="2" t="inlineStr">
        <is>
          <t>Retained Earnings</t>
        </is>
      </c>
      <c r="G1" s="2" t="inlineStr">
        <is>
          <t>Accumulated Other Comprehensive Income (Loss)</t>
        </is>
      </c>
      <c r="H1" s="2" t="inlineStr">
        <is>
          <t>Total Non-controlling Interest</t>
        </is>
      </c>
    </row>
    <row r="2">
      <c r="A2" s="4" t="inlineStr">
        <is>
          <t>Beginning Balance (in shares) at Dec. 31, 2020</t>
        </is>
      </c>
      <c r="B2" s="4" t="inlineStr">
        <is>
          <t xml:space="preserve"> </t>
        </is>
      </c>
      <c r="C2" s="6" t="n">
        <v>115372565</v>
      </c>
      <c r="D2" s="6" t="n">
        <v>1869079483</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7882156</v>
      </c>
      <c r="C3" s="5" t="n">
        <v>1</v>
      </c>
      <c r="D3" s="5" t="n">
        <v>19</v>
      </c>
      <c r="E3" s="5" t="n">
        <v>282743</v>
      </c>
      <c r="F3" s="5" t="n">
        <v>207422</v>
      </c>
      <c r="G3" s="5" t="n">
        <v>317</v>
      </c>
      <c r="H3" s="5" t="n">
        <v>73916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6" t="n">
        <v>6072163</v>
      </c>
      <c r="C5" s="4" t="inlineStr">
        <is>
          <t xml:space="preserve"> </t>
        </is>
      </c>
      <c r="D5" s="4" t="inlineStr">
        <is>
          <t xml:space="preserve"> </t>
        </is>
      </c>
      <c r="E5" s="4" t="inlineStr">
        <is>
          <t xml:space="preserve"> </t>
        </is>
      </c>
      <c r="F5" s="6" t="n">
        <v>308210</v>
      </c>
      <c r="G5" s="4" t="inlineStr">
        <is>
          <t xml:space="preserve"> </t>
        </is>
      </c>
      <c r="H5" s="6" t="n">
        <v>5763953</v>
      </c>
    </row>
    <row r="6">
      <c r="A6" s="4" t="inlineStr">
        <is>
          <t>Cumulative translation adjustment</t>
        </is>
      </c>
      <c r="B6" s="6" t="n">
        <v>-115</v>
      </c>
      <c r="C6" s="4" t="inlineStr">
        <is>
          <t xml:space="preserve"> </t>
        </is>
      </c>
      <c r="D6" s="4" t="inlineStr">
        <is>
          <t xml:space="preserve"> </t>
        </is>
      </c>
      <c r="E6" s="4" t="inlineStr">
        <is>
          <t xml:space="preserve"> </t>
        </is>
      </c>
      <c r="F6" s="4" t="inlineStr">
        <is>
          <t xml:space="preserve"> </t>
        </is>
      </c>
      <c r="G6" s="6" t="n">
        <v>-10</v>
      </c>
      <c r="H6" s="6" t="n">
        <v>-105</v>
      </c>
    </row>
    <row r="7">
      <c r="A7" s="4" t="inlineStr">
        <is>
          <t>Unrealized (loss) gain on investment securities</t>
        </is>
      </c>
      <c r="B7" s="6" t="n">
        <v>-5550</v>
      </c>
      <c r="C7" s="4" t="inlineStr">
        <is>
          <t xml:space="preserve"> </t>
        </is>
      </c>
      <c r="D7" s="4" t="inlineStr">
        <is>
          <t xml:space="preserve"> </t>
        </is>
      </c>
      <c r="E7" s="4" t="inlineStr">
        <is>
          <t xml:space="preserve"> </t>
        </is>
      </c>
      <c r="F7" s="4" t="inlineStr">
        <is>
          <t xml:space="preserve"> </t>
        </is>
      </c>
      <c r="G7" s="6" t="n">
        <v>-375</v>
      </c>
      <c r="H7" s="6" t="n">
        <v>-5175</v>
      </c>
    </row>
    <row r="8">
      <c r="A8" s="4" t="inlineStr">
        <is>
          <t>Stock based compensation, net (in shares)</t>
        </is>
      </c>
      <c r="B8" s="4" t="inlineStr">
        <is>
          <t xml:space="preserve"> </t>
        </is>
      </c>
      <c r="C8" s="6" t="n">
        <v>252912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net</t>
        </is>
      </c>
      <c r="B9" s="6" t="n">
        <v>153686</v>
      </c>
      <c r="C9" s="4" t="inlineStr">
        <is>
          <t xml:space="preserve"> </t>
        </is>
      </c>
      <c r="D9" s="4" t="inlineStr">
        <is>
          <t xml:space="preserve"> </t>
        </is>
      </c>
      <c r="E9" s="6" t="n">
        <v>9899</v>
      </c>
      <c r="F9" s="4" t="inlineStr">
        <is>
          <t xml:space="preserve"> </t>
        </is>
      </c>
      <c r="G9" s="4" t="inlineStr">
        <is>
          <t xml:space="preserve"> </t>
        </is>
      </c>
      <c r="H9" s="6" t="n">
        <v>143787</v>
      </c>
    </row>
    <row r="10">
      <c r="A10" s="4" t="inlineStr">
        <is>
          <t>Distributions for state taxes on behalf of unit holders (members), net of refunds</t>
        </is>
      </c>
      <c r="B10" s="6" t="n">
        <v>-141552</v>
      </c>
      <c r="C10" s="4" t="inlineStr">
        <is>
          <t xml:space="preserve"> </t>
        </is>
      </c>
      <c r="D10" s="4" t="inlineStr">
        <is>
          <t xml:space="preserve"> </t>
        </is>
      </c>
      <c r="E10" s="4" t="inlineStr">
        <is>
          <t xml:space="preserve"> </t>
        </is>
      </c>
      <c r="F10" s="6" t="n">
        <v>-8414</v>
      </c>
      <c r="G10" s="4" t="inlineStr">
        <is>
          <t xml:space="preserve"> </t>
        </is>
      </c>
      <c r="H10" s="6" t="n">
        <v>-133138</v>
      </c>
    </row>
    <row r="11">
      <c r="A11" s="4" t="inlineStr">
        <is>
          <t>Distributions to unit holders (members) from subsidiary investment</t>
        </is>
      </c>
      <c r="B11" s="6" t="n">
        <v>-3844159</v>
      </c>
      <c r="C11" s="4" t="inlineStr">
        <is>
          <t xml:space="preserve"> </t>
        </is>
      </c>
      <c r="D11" s="4" t="inlineStr">
        <is>
          <t xml:space="preserve"> </t>
        </is>
      </c>
      <c r="E11" s="4" t="inlineStr">
        <is>
          <t xml:space="preserve"> </t>
        </is>
      </c>
      <c r="F11" s="4" t="inlineStr">
        <is>
          <t xml:space="preserve"> </t>
        </is>
      </c>
      <c r="G11" s="4" t="inlineStr">
        <is>
          <t xml:space="preserve"> </t>
        </is>
      </c>
      <c r="H11" s="6" t="n">
        <v>-3844159</v>
      </c>
    </row>
    <row r="12">
      <c r="A12" s="4" t="inlineStr">
        <is>
          <t>Special Dividend to Class A Shareholders, net of forfeitures</t>
        </is>
      </c>
      <c r="B12" s="6" t="n">
        <v>-144805</v>
      </c>
      <c r="C12" s="4" t="inlineStr">
        <is>
          <t xml:space="preserve"> </t>
        </is>
      </c>
      <c r="D12" s="4" t="inlineStr">
        <is>
          <t xml:space="preserve"> </t>
        </is>
      </c>
      <c r="E12" s="4" t="inlineStr">
        <is>
          <t xml:space="preserve"> </t>
        </is>
      </c>
      <c r="F12" s="6" t="n">
        <v>-145640</v>
      </c>
      <c r="G12" s="4" t="inlineStr">
        <is>
          <t xml:space="preserve"> </t>
        </is>
      </c>
      <c r="H12" s="6" t="n">
        <v>835</v>
      </c>
    </row>
    <row r="13">
      <c r="A13" s="4" t="inlineStr">
        <is>
          <t>Pushdown of Dividend Equivalent</t>
        </is>
      </c>
      <c r="B13" s="6" t="n">
        <v>0</v>
      </c>
      <c r="C13" s="4" t="inlineStr">
        <is>
          <t xml:space="preserve"> </t>
        </is>
      </c>
      <c r="D13" s="4" t="inlineStr">
        <is>
          <t xml:space="preserve"> </t>
        </is>
      </c>
      <c r="E13" s="4" t="inlineStr">
        <is>
          <t xml:space="preserve"> </t>
        </is>
      </c>
      <c r="F13" s="6" t="n">
        <v>16427</v>
      </c>
      <c r="G13" s="4" t="inlineStr">
        <is>
          <t xml:space="preserve"> </t>
        </is>
      </c>
      <c r="H13" s="6" t="n">
        <v>-16427</v>
      </c>
    </row>
    <row r="14">
      <c r="A14" s="4" t="inlineStr">
        <is>
          <t>Taxes withheld on employees' restricted share award vesting</t>
        </is>
      </c>
      <c r="B14" s="6" t="n">
        <v>-12721</v>
      </c>
      <c r="C14" s="4" t="inlineStr">
        <is>
          <t xml:space="preserve"> </t>
        </is>
      </c>
      <c r="D14" s="4" t="inlineStr">
        <is>
          <t xml:space="preserve"> </t>
        </is>
      </c>
      <c r="E14" s="6" t="n">
        <v>-878</v>
      </c>
      <c r="F14" s="4" t="inlineStr">
        <is>
          <t xml:space="preserve"> </t>
        </is>
      </c>
      <c r="G14" s="4" t="inlineStr">
        <is>
          <t xml:space="preserve"> </t>
        </is>
      </c>
      <c r="H14" s="6" t="n">
        <v>-11843</v>
      </c>
    </row>
    <row r="15">
      <c r="A15" s="4" t="inlineStr">
        <is>
          <t>Issuance of Class A Common Shares under stock compensation and benefit plans (in shares)</t>
        </is>
      </c>
      <c r="B15" s="4" t="inlineStr">
        <is>
          <t xml:space="preserve"> </t>
        </is>
      </c>
      <c r="C15" s="6" t="n">
        <v>27782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lass A Common Shares under stock compensation and benefit plans</t>
        </is>
      </c>
      <c r="B16" s="6" t="n">
        <v>51370</v>
      </c>
      <c r="C16" s="4" t="inlineStr">
        <is>
          <t xml:space="preserve"> </t>
        </is>
      </c>
      <c r="D16" s="4" t="inlineStr">
        <is>
          <t xml:space="preserve"> </t>
        </is>
      </c>
      <c r="E16" s="6" t="n">
        <v>3523</v>
      </c>
      <c r="F16" s="4" t="inlineStr">
        <is>
          <t xml:space="preserve"> </t>
        </is>
      </c>
      <c r="G16" s="4" t="inlineStr">
        <is>
          <t xml:space="preserve"> </t>
        </is>
      </c>
      <c r="H16" s="6" t="n">
        <v>47847</v>
      </c>
    </row>
    <row r="17">
      <c r="A17" s="4" t="inlineStr">
        <is>
          <t>Repurchased of shares (in shares)</t>
        </is>
      </c>
      <c r="B17" s="4" t="inlineStr">
        <is>
          <t xml:space="preserve"> </t>
        </is>
      </c>
      <c r="C17" s="6" t="n">
        <v>-144421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of shares</t>
        </is>
      </c>
      <c r="B18" s="6" t="n">
        <v>-231584</v>
      </c>
      <c r="C18" s="4" t="inlineStr">
        <is>
          <t xml:space="preserve"> </t>
        </is>
      </c>
      <c r="D18" s="4" t="inlineStr">
        <is>
          <t xml:space="preserve"> </t>
        </is>
      </c>
      <c r="E18" s="6" t="n">
        <v>-231584</v>
      </c>
      <c r="F18" s="4" t="inlineStr">
        <is>
          <t xml:space="preserve"> </t>
        </is>
      </c>
      <c r="G18" s="4" t="inlineStr">
        <is>
          <t xml:space="preserve"> </t>
        </is>
      </c>
      <c r="H18" s="4" t="inlineStr">
        <is>
          <t xml:space="preserve"> </t>
        </is>
      </c>
    </row>
    <row r="19">
      <c r="A19" s="4" t="inlineStr">
        <is>
          <t>Change in controlling interest of investment, net (in shares)</t>
        </is>
      </c>
      <c r="B19" s="4" t="inlineStr">
        <is>
          <t xml:space="preserve"> </t>
        </is>
      </c>
      <c r="C19" s="6" t="n">
        <v>20200000</v>
      </c>
      <c r="D19" s="6" t="n">
        <v>-20200000</v>
      </c>
      <c r="E19" s="4" t="inlineStr">
        <is>
          <t xml:space="preserve"> </t>
        </is>
      </c>
      <c r="F19" s="4" t="inlineStr">
        <is>
          <t xml:space="preserve"> </t>
        </is>
      </c>
      <c r="G19" s="4" t="inlineStr">
        <is>
          <t xml:space="preserve"> </t>
        </is>
      </c>
      <c r="H19" s="4" t="inlineStr">
        <is>
          <t xml:space="preserve"> </t>
        </is>
      </c>
    </row>
    <row r="20">
      <c r="A20" s="4" t="inlineStr">
        <is>
          <t>Change in controlling interest of investment, net</t>
        </is>
      </c>
      <c r="B20" s="6" t="n">
        <v>-19357</v>
      </c>
      <c r="C20" s="4" t="inlineStr">
        <is>
          <t xml:space="preserve"> </t>
        </is>
      </c>
      <c r="D20" s="4" t="inlineStr">
        <is>
          <t xml:space="preserve"> </t>
        </is>
      </c>
      <c r="E20" s="6" t="n">
        <v>223855</v>
      </c>
      <c r="F20" s="4" t="inlineStr">
        <is>
          <t xml:space="preserve"> </t>
        </is>
      </c>
      <c r="G20" s="6" t="n">
        <v>149</v>
      </c>
      <c r="H20" s="6" t="n">
        <v>-243361</v>
      </c>
    </row>
    <row r="21">
      <c r="A21" s="4" t="inlineStr">
        <is>
          <t>Ending Balance (in shares) at Dec. 31, 2021</t>
        </is>
      </c>
      <c r="B21" s="4" t="inlineStr">
        <is>
          <t xml:space="preserve"> </t>
        </is>
      </c>
      <c r="C21" s="6" t="n">
        <v>126437703</v>
      </c>
      <c r="D21" s="6" t="n">
        <v>1848879483</v>
      </c>
      <c r="E21" s="4" t="inlineStr">
        <is>
          <t xml:space="preserve"> </t>
        </is>
      </c>
      <c r="F21" s="4" t="inlineStr">
        <is>
          <t xml:space="preserve"> </t>
        </is>
      </c>
      <c r="G21" s="4" t="inlineStr">
        <is>
          <t xml:space="preserve"> </t>
        </is>
      </c>
      <c r="H21" s="4" t="inlineStr">
        <is>
          <t xml:space="preserve"> </t>
        </is>
      </c>
    </row>
    <row r="22">
      <c r="A22" s="4" t="inlineStr">
        <is>
          <t>Ending Balance at Dec. 31, 2021</t>
        </is>
      </c>
      <c r="B22" s="6" t="n">
        <v>9759532</v>
      </c>
      <c r="C22" s="5" t="n">
        <v>1</v>
      </c>
      <c r="D22" s="5" t="n">
        <v>19</v>
      </c>
      <c r="E22" s="6" t="n">
        <v>287558</v>
      </c>
      <c r="F22" s="6" t="n">
        <v>378005</v>
      </c>
      <c r="G22" s="6" t="n">
        <v>81</v>
      </c>
      <c r="H22" s="6" t="n">
        <v>909386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B24" s="6" t="n">
        <v>699933</v>
      </c>
      <c r="C24" s="4" t="inlineStr">
        <is>
          <t xml:space="preserve"> </t>
        </is>
      </c>
      <c r="D24" s="4" t="inlineStr">
        <is>
          <t xml:space="preserve"> </t>
        </is>
      </c>
      <c r="E24" s="4" t="inlineStr">
        <is>
          <t xml:space="preserve"> </t>
        </is>
      </c>
      <c r="F24" s="6" t="n">
        <v>46421</v>
      </c>
      <c r="G24" s="4" t="inlineStr">
        <is>
          <t xml:space="preserve"> </t>
        </is>
      </c>
      <c r="H24" s="6" t="n">
        <v>653512</v>
      </c>
    </row>
    <row r="25">
      <c r="A25" s="4" t="inlineStr">
        <is>
          <t>Cumulative translation adjustment</t>
        </is>
      </c>
      <c r="B25" s="6" t="n">
        <v>-950</v>
      </c>
      <c r="C25" s="4" t="inlineStr">
        <is>
          <t xml:space="preserve"> </t>
        </is>
      </c>
      <c r="D25" s="4" t="inlineStr">
        <is>
          <t xml:space="preserve"> </t>
        </is>
      </c>
      <c r="E25" s="4" t="inlineStr">
        <is>
          <t xml:space="preserve"> </t>
        </is>
      </c>
      <c r="F25" s="4" t="inlineStr">
        <is>
          <t xml:space="preserve"> </t>
        </is>
      </c>
      <c r="G25" s="6" t="n">
        <v>-48</v>
      </c>
      <c r="H25" s="6" t="n">
        <v>-902</v>
      </c>
    </row>
    <row r="26">
      <c r="A26" s="4" t="inlineStr">
        <is>
          <t>Unrealized (loss) gain on investment securities</t>
        </is>
      </c>
      <c r="B26" s="6" t="n">
        <v>516</v>
      </c>
      <c r="C26" s="4" t="inlineStr">
        <is>
          <t xml:space="preserve"> </t>
        </is>
      </c>
      <c r="D26" s="4" t="inlineStr">
        <is>
          <t xml:space="preserve"> </t>
        </is>
      </c>
      <c r="E26" s="4" t="inlineStr">
        <is>
          <t xml:space="preserve"> </t>
        </is>
      </c>
      <c r="F26" s="4" t="inlineStr">
        <is>
          <t xml:space="preserve"> </t>
        </is>
      </c>
      <c r="G26" s="6" t="n">
        <v>25</v>
      </c>
      <c r="H26" s="6" t="n">
        <v>491</v>
      </c>
    </row>
    <row r="27">
      <c r="A27" s="4" t="inlineStr">
        <is>
          <t>Stock based compensation, net (in shares)</t>
        </is>
      </c>
      <c r="B27" s="4" t="inlineStr">
        <is>
          <t xml:space="preserve"> </t>
        </is>
      </c>
      <c r="C27" s="6" t="n">
        <v>1014267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net</t>
        </is>
      </c>
      <c r="B28" s="6" t="n">
        <v>210484</v>
      </c>
      <c r="C28" s="4" t="inlineStr">
        <is>
          <t xml:space="preserve"> </t>
        </is>
      </c>
      <c r="D28" s="4" t="inlineStr">
        <is>
          <t xml:space="preserve"> </t>
        </is>
      </c>
      <c r="E28" s="6" t="n">
        <v>13643</v>
      </c>
      <c r="F28" s="4" t="inlineStr">
        <is>
          <t xml:space="preserve"> </t>
        </is>
      </c>
      <c r="G28" s="4" t="inlineStr">
        <is>
          <t xml:space="preserve"> </t>
        </is>
      </c>
      <c r="H28" s="6" t="n">
        <v>196841</v>
      </c>
    </row>
    <row r="29">
      <c r="A29" s="4" t="inlineStr">
        <is>
          <t>Distributions for state taxes on behalf of unit holders (members), net of refunds</t>
        </is>
      </c>
      <c r="B29" s="6" t="n">
        <v>-30778</v>
      </c>
      <c r="C29" s="4" t="inlineStr">
        <is>
          <t xml:space="preserve"> </t>
        </is>
      </c>
      <c r="D29" s="4" t="inlineStr">
        <is>
          <t xml:space="preserve"> </t>
        </is>
      </c>
      <c r="E29" s="4" t="inlineStr">
        <is>
          <t xml:space="preserve"> </t>
        </is>
      </c>
      <c r="F29" s="6" t="n">
        <v>-373</v>
      </c>
      <c r="G29" s="4" t="inlineStr">
        <is>
          <t xml:space="preserve"> </t>
        </is>
      </c>
      <c r="H29" s="6" t="n">
        <v>-30405</v>
      </c>
    </row>
    <row r="30">
      <c r="A30" s="4" t="inlineStr">
        <is>
          <t>Distributions to unit holders (members) from subsidiary investment</t>
        </is>
      </c>
      <c r="B30" s="6" t="n">
        <v>-1831137</v>
      </c>
      <c r="C30" s="4" t="inlineStr">
        <is>
          <t xml:space="preserve"> </t>
        </is>
      </c>
      <c r="D30" s="4" t="inlineStr">
        <is>
          <t xml:space="preserve"> </t>
        </is>
      </c>
      <c r="E30" s="6" t="n">
        <v>717</v>
      </c>
      <c r="F30" s="4" t="inlineStr">
        <is>
          <t xml:space="preserve"> </t>
        </is>
      </c>
      <c r="G30" s="4" t="inlineStr">
        <is>
          <t xml:space="preserve"> </t>
        </is>
      </c>
      <c r="H30" s="6" t="n">
        <v>-1831854</v>
      </c>
    </row>
    <row r="31">
      <c r="A31" s="4" t="inlineStr">
        <is>
          <t>Special Dividend to Class A Shareholders, net of forfeitures</t>
        </is>
      </c>
      <c r="B31" s="6" t="n">
        <v>-154035</v>
      </c>
      <c r="C31" s="4" t="inlineStr">
        <is>
          <t xml:space="preserve"> </t>
        </is>
      </c>
      <c r="D31" s="4" t="inlineStr">
        <is>
          <t xml:space="preserve"> </t>
        </is>
      </c>
      <c r="E31" s="4" t="inlineStr">
        <is>
          <t xml:space="preserve"> </t>
        </is>
      </c>
      <c r="F31" s="6" t="n">
        <v>-123659</v>
      </c>
      <c r="G31" s="4" t="inlineStr">
        <is>
          <t xml:space="preserve"> </t>
        </is>
      </c>
      <c r="H31" s="6" t="n">
        <v>-30376</v>
      </c>
    </row>
    <row r="32">
      <c r="A32" s="4" t="inlineStr">
        <is>
          <t>Taxes withheld on employees' restricted share award vesting</t>
        </is>
      </c>
      <c r="B32" s="6" t="n">
        <v>-43748</v>
      </c>
      <c r="C32" s="4" t="inlineStr">
        <is>
          <t xml:space="preserve"> </t>
        </is>
      </c>
      <c r="D32" s="4" t="inlineStr">
        <is>
          <t xml:space="preserve"> </t>
        </is>
      </c>
      <c r="E32" s="6" t="n">
        <v>-2529</v>
      </c>
      <c r="F32" s="4" t="inlineStr">
        <is>
          <t xml:space="preserve"> </t>
        </is>
      </c>
      <c r="G32" s="4" t="inlineStr">
        <is>
          <t xml:space="preserve"> </t>
        </is>
      </c>
      <c r="H32" s="6" t="n">
        <v>-41219</v>
      </c>
    </row>
    <row r="33">
      <c r="A33" s="4" t="inlineStr">
        <is>
          <t>Issuance of Class A Common Shares under stock compensation and benefit plans (in shares)</t>
        </is>
      </c>
      <c r="B33" s="4" t="inlineStr">
        <is>
          <t xml:space="preserve"> </t>
        </is>
      </c>
      <c r="C33" s="6" t="n">
        <v>460969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lass A Common Shares under stock compensation and benefit plans</t>
        </is>
      </c>
      <c r="B34" s="6" t="n">
        <v>43474</v>
      </c>
      <c r="C34" s="4" t="inlineStr">
        <is>
          <t xml:space="preserve"> </t>
        </is>
      </c>
      <c r="D34" s="4" t="inlineStr">
        <is>
          <t xml:space="preserve"> </t>
        </is>
      </c>
      <c r="E34" s="6" t="n">
        <v>2722</v>
      </c>
      <c r="F34" s="4" t="inlineStr">
        <is>
          <t xml:space="preserve"> </t>
        </is>
      </c>
      <c r="G34" s="4" t="inlineStr">
        <is>
          <t xml:space="preserve"> </t>
        </is>
      </c>
      <c r="H34" s="6" t="n">
        <v>40752</v>
      </c>
    </row>
    <row r="35">
      <c r="A35" s="4" t="inlineStr">
        <is>
          <t>Repurchased of shares (in shares)</t>
        </is>
      </c>
      <c r="B35" s="4" t="inlineStr">
        <is>
          <t xml:space="preserve"> </t>
        </is>
      </c>
      <c r="C35" s="6" t="n">
        <v>-1769847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urchase of shares</t>
        </is>
      </c>
      <c r="B36" s="6" t="n">
        <v>-177700</v>
      </c>
      <c r="C36" s="4" t="inlineStr">
        <is>
          <t xml:space="preserve"> </t>
        </is>
      </c>
      <c r="D36" s="4" t="inlineStr">
        <is>
          <t xml:space="preserve"> </t>
        </is>
      </c>
      <c r="E36" s="6" t="n">
        <v>-177700</v>
      </c>
      <c r="F36" s="4" t="inlineStr">
        <is>
          <t xml:space="preserve"> </t>
        </is>
      </c>
      <c r="G36" s="4" t="inlineStr">
        <is>
          <t xml:space="preserve"> </t>
        </is>
      </c>
      <c r="H36" s="4" t="inlineStr">
        <is>
          <t xml:space="preserve"> </t>
        </is>
      </c>
    </row>
    <row r="37">
      <c r="A37" s="4" t="inlineStr">
        <is>
          <t>Change in controlling interest of investment, net</t>
        </is>
      </c>
      <c r="B37" s="6" t="n">
        <v>-42</v>
      </c>
      <c r="C37" s="4" t="inlineStr">
        <is>
          <t xml:space="preserve"> </t>
        </is>
      </c>
      <c r="D37" s="4" t="inlineStr">
        <is>
          <t xml:space="preserve"> </t>
        </is>
      </c>
      <c r="E37" s="6" t="n">
        <v>151810</v>
      </c>
      <c r="F37" s="4" t="inlineStr">
        <is>
          <t xml:space="preserve"> </t>
        </is>
      </c>
      <c r="G37" s="6" t="n">
        <v>11</v>
      </c>
      <c r="H37" s="6" t="n">
        <v>-151863</v>
      </c>
    </row>
    <row r="38">
      <c r="A38" s="4" t="inlineStr">
        <is>
          <t>Ending Balance (in shares) at Dec. 31, 2022</t>
        </is>
      </c>
      <c r="B38" s="4" t="inlineStr">
        <is>
          <t xml:space="preserve"> </t>
        </is>
      </c>
      <c r="C38" s="6" t="n">
        <v>123491606</v>
      </c>
      <c r="D38" s="6" t="n">
        <v>1848879483</v>
      </c>
      <c r="E38" s="4" t="inlineStr">
        <is>
          <t xml:space="preserve"> </t>
        </is>
      </c>
      <c r="F38" s="4" t="inlineStr">
        <is>
          <t xml:space="preserve"> </t>
        </is>
      </c>
      <c r="G38" s="4" t="inlineStr">
        <is>
          <t xml:space="preserve"> </t>
        </is>
      </c>
      <c r="H38" s="4" t="inlineStr">
        <is>
          <t xml:space="preserve"> </t>
        </is>
      </c>
    </row>
    <row r="39">
      <c r="A39" s="4" t="inlineStr">
        <is>
          <t>Ending Balance at Dec. 31, 2022</t>
        </is>
      </c>
      <c r="B39" s="6" t="n">
        <v>8475549</v>
      </c>
      <c r="C39" s="5" t="n">
        <v>1</v>
      </c>
      <c r="D39" s="5" t="n">
        <v>19</v>
      </c>
      <c r="E39" s="6" t="n">
        <v>276221</v>
      </c>
      <c r="F39" s="6" t="n">
        <v>300394</v>
      </c>
      <c r="G39" s="6" t="n">
        <v>69</v>
      </c>
      <c r="H39" s="6" t="n">
        <v>789884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 income</t>
        </is>
      </c>
      <c r="B41" s="6" t="n">
        <v>-390080</v>
      </c>
      <c r="C41" s="4" t="inlineStr">
        <is>
          <t xml:space="preserve"> </t>
        </is>
      </c>
      <c r="D41" s="4" t="inlineStr">
        <is>
          <t xml:space="preserve"> </t>
        </is>
      </c>
      <c r="E41" s="4" t="inlineStr">
        <is>
          <t xml:space="preserve"> </t>
        </is>
      </c>
      <c r="F41" s="6" t="n">
        <v>-15514</v>
      </c>
      <c r="G41" s="4" t="inlineStr">
        <is>
          <t xml:space="preserve"> </t>
        </is>
      </c>
      <c r="H41" s="6" t="n">
        <v>-374566</v>
      </c>
    </row>
    <row r="42">
      <c r="A42" s="4" t="inlineStr">
        <is>
          <t>Cumulative translation adjustment</t>
        </is>
      </c>
      <c r="B42" s="6" t="n">
        <v>-191</v>
      </c>
      <c r="C42" s="4" t="inlineStr">
        <is>
          <t xml:space="preserve"> </t>
        </is>
      </c>
      <c r="D42" s="4" t="inlineStr">
        <is>
          <t xml:space="preserve"> </t>
        </is>
      </c>
      <c r="E42" s="4" t="inlineStr">
        <is>
          <t xml:space="preserve"> </t>
        </is>
      </c>
      <c r="F42" s="4" t="inlineStr">
        <is>
          <t xml:space="preserve"> </t>
        </is>
      </c>
      <c r="G42" s="6" t="n">
        <v>-13</v>
      </c>
      <c r="H42" s="6" t="n">
        <v>-178</v>
      </c>
    </row>
    <row r="43">
      <c r="A43" s="4" t="inlineStr">
        <is>
          <t>Unrealized (loss) gain on investment securitie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based compensation, net (in shares)</t>
        </is>
      </c>
      <c r="B44" s="4" t="inlineStr">
        <is>
          <t xml:space="preserve"> </t>
        </is>
      </c>
      <c r="C44" s="6" t="n">
        <v>90361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net</t>
        </is>
      </c>
      <c r="B45" s="6" t="n">
        <v>176165</v>
      </c>
      <c r="C45" s="4" t="inlineStr">
        <is>
          <t xml:space="preserve"> </t>
        </is>
      </c>
      <c r="D45" s="4" t="inlineStr">
        <is>
          <t xml:space="preserve"> </t>
        </is>
      </c>
      <c r="E45" s="6" t="n">
        <v>11424</v>
      </c>
      <c r="F45" s="4" t="inlineStr">
        <is>
          <t xml:space="preserve"> </t>
        </is>
      </c>
      <c r="G45" s="4" t="inlineStr">
        <is>
          <t xml:space="preserve"> </t>
        </is>
      </c>
      <c r="H45" s="6" t="n">
        <v>164741</v>
      </c>
    </row>
    <row r="46">
      <c r="A46" s="4" t="inlineStr">
        <is>
          <t>Distributions for state taxes on behalf of unit holders (members), net of refunds</t>
        </is>
      </c>
      <c r="B46" s="6" t="n">
        <v>2464</v>
      </c>
      <c r="C46" s="4" t="inlineStr">
        <is>
          <t xml:space="preserve"> </t>
        </is>
      </c>
      <c r="D46" s="4" t="inlineStr">
        <is>
          <t xml:space="preserve"> </t>
        </is>
      </c>
      <c r="E46" s="4" t="inlineStr">
        <is>
          <t xml:space="preserve"> </t>
        </is>
      </c>
      <c r="F46" s="6" t="n">
        <v>-50</v>
      </c>
      <c r="G46" s="4" t="inlineStr">
        <is>
          <t xml:space="preserve"> </t>
        </is>
      </c>
      <c r="H46" s="6" t="n">
        <v>2514</v>
      </c>
    </row>
    <row r="47">
      <c r="A47" s="4" t="inlineStr">
        <is>
          <t>Contributions from unit holders (members) to subsidiary investment, net</t>
        </is>
      </c>
      <c r="B47" s="6" t="n">
        <v>61351</v>
      </c>
      <c r="C47" s="4" t="inlineStr">
        <is>
          <t xml:space="preserve"> </t>
        </is>
      </c>
      <c r="D47" s="4" t="inlineStr">
        <is>
          <t xml:space="preserve"> </t>
        </is>
      </c>
      <c r="E47" s="4" t="inlineStr">
        <is>
          <t xml:space="preserve"> </t>
        </is>
      </c>
      <c r="F47" s="4" t="inlineStr">
        <is>
          <t xml:space="preserve"> </t>
        </is>
      </c>
      <c r="G47" s="4" t="inlineStr">
        <is>
          <t xml:space="preserve"> </t>
        </is>
      </c>
      <c r="H47" s="6" t="n">
        <v>61351</v>
      </c>
    </row>
    <row r="48">
      <c r="A48" s="4" t="inlineStr">
        <is>
          <t>Special Dividend to Class A Shareholders, net of forfeitures</t>
        </is>
      </c>
      <c r="B48" s="6" t="n">
        <v>2394</v>
      </c>
      <c r="C48" s="4" t="inlineStr">
        <is>
          <t xml:space="preserve"> </t>
        </is>
      </c>
      <c r="D48" s="4" t="inlineStr">
        <is>
          <t xml:space="preserve"> </t>
        </is>
      </c>
      <c r="E48" s="4" t="inlineStr">
        <is>
          <t xml:space="preserve"> </t>
        </is>
      </c>
      <c r="F48" s="6" t="n">
        <v>154</v>
      </c>
      <c r="G48" s="4" t="inlineStr">
        <is>
          <t xml:space="preserve"> </t>
        </is>
      </c>
      <c r="H48" s="6" t="n">
        <v>2240</v>
      </c>
    </row>
    <row r="49">
      <c r="A49" s="4" t="inlineStr">
        <is>
          <t>Taxes withheld on employees' restricted share award vesting</t>
        </is>
      </c>
      <c r="B49" s="6" t="n">
        <v>-47551</v>
      </c>
      <c r="C49" s="4" t="inlineStr">
        <is>
          <t xml:space="preserve"> </t>
        </is>
      </c>
      <c r="D49" s="4" t="inlineStr">
        <is>
          <t xml:space="preserve"> </t>
        </is>
      </c>
      <c r="E49" s="6" t="n">
        <v>-3148</v>
      </c>
      <c r="F49" s="4" t="inlineStr">
        <is>
          <t xml:space="preserve"> </t>
        </is>
      </c>
      <c r="G49" s="4" t="inlineStr">
        <is>
          <t xml:space="preserve"> </t>
        </is>
      </c>
      <c r="H49" s="6" t="n">
        <v>-44403</v>
      </c>
    </row>
    <row r="50">
      <c r="A50" s="4" t="inlineStr">
        <is>
          <t>Issuance of Class A Common Shares under stock compensation and benefit plans (in shares)</t>
        </is>
      </c>
      <c r="B50" s="4" t="inlineStr">
        <is>
          <t xml:space="preserve"> </t>
        </is>
      </c>
      <c r="C50" s="6" t="n">
        <v>328644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lass A Common Shares under stock compensation and benefit plans</t>
        </is>
      </c>
      <c r="B51" s="5" t="n">
        <v>29149</v>
      </c>
      <c r="C51" s="4" t="inlineStr">
        <is>
          <t xml:space="preserve"> </t>
        </is>
      </c>
      <c r="D51" s="4" t="inlineStr">
        <is>
          <t xml:space="preserve"> </t>
        </is>
      </c>
      <c r="E51" s="6" t="n">
        <v>1881</v>
      </c>
      <c r="F51" s="4" t="inlineStr">
        <is>
          <t xml:space="preserve"> </t>
        </is>
      </c>
      <c r="G51" s="4" t="inlineStr">
        <is>
          <t xml:space="preserve"> </t>
        </is>
      </c>
      <c r="H51" s="6" t="n">
        <v>27268</v>
      </c>
    </row>
    <row r="52">
      <c r="A52" s="4" t="inlineStr">
        <is>
          <t>Repurchased of shares (in share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hange in controlling interest of investment, net</t>
        </is>
      </c>
      <c r="B53" s="5" t="n">
        <v>-7540</v>
      </c>
      <c r="C53" s="4" t="inlineStr">
        <is>
          <t xml:space="preserve"> </t>
        </is>
      </c>
      <c r="D53" s="4" t="inlineStr">
        <is>
          <t xml:space="preserve"> </t>
        </is>
      </c>
      <c r="E53" s="6" t="n">
        <v>54154</v>
      </c>
      <c r="F53" s="6" t="n">
        <v>-688</v>
      </c>
      <c r="G53" s="6" t="n">
        <v>-4</v>
      </c>
      <c r="H53" s="6" t="n">
        <v>-61002</v>
      </c>
    </row>
    <row r="54">
      <c r="A54" s="4" t="inlineStr">
        <is>
          <t>Ending Balance (in shares) at Dec. 31, 2023</t>
        </is>
      </c>
      <c r="B54" s="4" t="inlineStr">
        <is>
          <t xml:space="preserve"> </t>
        </is>
      </c>
      <c r="C54" s="6" t="n">
        <v>135814173</v>
      </c>
      <c r="D54" s="6" t="n">
        <v>1848879483</v>
      </c>
      <c r="E54" s="4" t="inlineStr">
        <is>
          <t xml:space="preserve"> </t>
        </is>
      </c>
      <c r="F54" s="4" t="inlineStr">
        <is>
          <t xml:space="preserve"> </t>
        </is>
      </c>
      <c r="G54" s="4" t="inlineStr">
        <is>
          <t xml:space="preserve"> </t>
        </is>
      </c>
      <c r="H54" s="4" t="inlineStr">
        <is>
          <t xml:space="preserve"> </t>
        </is>
      </c>
    </row>
    <row r="55">
      <c r="A55" s="4" t="inlineStr">
        <is>
          <t>Ending Balance at Dec. 31, 2023</t>
        </is>
      </c>
      <c r="B55" s="5" t="n">
        <v>8301710</v>
      </c>
      <c r="C55" s="5" t="n">
        <v>1</v>
      </c>
      <c r="D55" s="5" t="n">
        <v>19</v>
      </c>
      <c r="E55" s="5" t="n">
        <v>340532</v>
      </c>
      <c r="F55" s="5" t="n">
        <v>284296</v>
      </c>
      <c r="G55" s="5" t="n">
        <v>52</v>
      </c>
      <c r="H55" s="5" t="n">
        <v>76768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 Narrative (Details) - Office furniture, equipment, computer software, and leasehold improvement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Balanc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787052</v>
      </c>
      <c r="C3" s="5" t="n">
        <v>737454</v>
      </c>
    </row>
    <row r="4">
      <c r="A4" s="4" t="inlineStr">
        <is>
          <t>Accumulated depreciation and amortization</t>
        </is>
      </c>
      <c r="B4" s="6" t="n">
        <v>-536196</v>
      </c>
      <c r="C4" s="6" t="n">
        <v>-463262</v>
      </c>
    </row>
    <row r="5">
      <c r="A5" s="4" t="inlineStr">
        <is>
          <t>Total property and equipment, net</t>
        </is>
      </c>
      <c r="B5" s="6" t="n">
        <v>250856</v>
      </c>
      <c r="C5" s="6" t="n">
        <v>274192</v>
      </c>
    </row>
    <row r="6">
      <c r="A6" s="4" t="inlineStr">
        <is>
          <t>Office furniture, equipment, and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294754</v>
      </c>
      <c r="C8" s="6" t="n">
        <v>28454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261304</v>
      </c>
      <c r="C11" s="6" t="n">
        <v>202806</v>
      </c>
    </row>
    <row r="12">
      <c r="A12" s="4" t="inlineStr">
        <is>
          <t>Internally-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201842</v>
      </c>
      <c r="C14" s="6" t="n">
        <v>157754</v>
      </c>
    </row>
    <row r="15">
      <c r="A15" s="4" t="inlineStr">
        <is>
          <t>Projects-in-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29152</v>
      </c>
      <c r="C17" s="5" t="n">
        <v>923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6" customWidth="1" min="2" max="2"/>
  </cols>
  <sheetData>
    <row r="1">
      <c r="A1" s="1" t="inlineStr">
        <is>
          <t>Borrowings - Narrative (Details)</t>
        </is>
      </c>
      <c r="B1" s="2" t="inlineStr">
        <is>
          <t>12 Months Ended</t>
        </is>
      </c>
    </row>
    <row r="2">
      <c r="B2" s="2" t="inlineStr">
        <is>
          <t>Dec. 31, 2023</t>
        </is>
      </c>
    </row>
    <row r="3">
      <c r="A3" s="3" t="inlineStr">
        <is>
          <t>Debt Instrument [Line Items]</t>
        </is>
      </c>
      <c r="B3" s="4" t="inlineStr">
        <is>
          <t xml:space="preserve"> </t>
        </is>
      </c>
    </row>
    <row r="4">
      <c r="A4" s="4" t="inlineStr">
        <is>
          <t>Mortgage loans held for sale average holding period</t>
        </is>
      </c>
      <c r="B4" s="4" t="inlineStr">
        <is>
          <t>45 days</t>
        </is>
      </c>
    </row>
    <row r="5">
      <c r="A5" s="4" t="inlineStr">
        <is>
          <t>Funding facilities and Other financing facilities</t>
        </is>
      </c>
      <c r="B5" s="4" t="inlineStr">
        <is>
          <t xml:space="preserve"> </t>
        </is>
      </c>
    </row>
    <row r="6">
      <c r="A6" s="3" t="inlineStr">
        <is>
          <t>Debt Instrument [Line Items]</t>
        </is>
      </c>
      <c r="B6" s="4" t="inlineStr">
        <is>
          <t xml:space="preserve"> </t>
        </is>
      </c>
    </row>
    <row r="7">
      <c r="A7" s="4" t="inlineStr">
        <is>
          <t>Commitment fees (percent)</t>
        </is>
      </c>
      <c r="B7" s="14" t="n">
        <v>0.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orrowings - Funding Facilities (Details) - USD ($)</t>
        </is>
      </c>
      <c r="B1" s="2" t="inlineStr">
        <is>
          <t>12 Months Ended</t>
        </is>
      </c>
    </row>
    <row r="2">
      <c r="B2" s="2" t="inlineStr">
        <is>
          <t>Dec. 31, 2023</t>
        </is>
      </c>
      <c r="C2" s="2" t="inlineStr">
        <is>
          <t>Dec. 31, 2022</t>
        </is>
      </c>
      <c r="D2" s="2" t="inlineStr">
        <is>
          <t>Feb. 27, 2024</t>
        </is>
      </c>
    </row>
    <row r="3">
      <c r="A3" s="3" t="inlineStr">
        <is>
          <t>Line of Credit Facility [Line Items]</t>
        </is>
      </c>
      <c r="B3" s="4" t="inlineStr">
        <is>
          <t xml:space="preserve"> </t>
        </is>
      </c>
      <c r="C3" s="4" t="inlineStr">
        <is>
          <t xml:space="preserve"> </t>
        </is>
      </c>
      <c r="D3" s="4" t="inlineStr">
        <is>
          <t xml:space="preserve"> </t>
        </is>
      </c>
    </row>
    <row r="4">
      <c r="A4" s="4" t="inlineStr">
        <is>
          <t>Total Funding Facilities</t>
        </is>
      </c>
      <c r="B4" s="5" t="n">
        <v>3367383000</v>
      </c>
      <c r="C4" s="5" t="n">
        <v>3548699000</v>
      </c>
      <c r="D4" s="4" t="inlineStr">
        <is>
          <t xml:space="preserve"> </t>
        </is>
      </c>
    </row>
    <row r="5">
      <c r="A5" s="4" t="inlineStr">
        <is>
          <t>Mortgage Funding Faciliti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Amount</t>
        </is>
      </c>
      <c r="B7" s="6" t="n">
        <v>15750000000</v>
      </c>
      <c r="C7" s="4" t="inlineStr">
        <is>
          <t xml:space="preserve"> </t>
        </is>
      </c>
      <c r="D7" s="4" t="inlineStr">
        <is>
          <t xml:space="preserve"> </t>
        </is>
      </c>
    </row>
    <row r="8">
      <c r="A8" s="4" t="inlineStr">
        <is>
          <t>Committed Line Amount</t>
        </is>
      </c>
      <c r="B8" s="6" t="n">
        <v>1600000000</v>
      </c>
      <c r="C8" s="4" t="inlineStr">
        <is>
          <t xml:space="preserve"> </t>
        </is>
      </c>
      <c r="D8" s="4" t="inlineStr">
        <is>
          <t xml:space="preserve"> </t>
        </is>
      </c>
    </row>
    <row r="9">
      <c r="A9" s="4" t="inlineStr">
        <is>
          <t>Total Funding Facilities</t>
        </is>
      </c>
      <c r="B9" s="5" t="n">
        <v>3251283000</v>
      </c>
      <c r="C9" s="5" t="n">
        <v>3548699000</v>
      </c>
      <c r="D9" s="4" t="inlineStr">
        <is>
          <t xml:space="preserve"> </t>
        </is>
      </c>
    </row>
    <row r="10">
      <c r="A10" s="4" t="inlineStr">
        <is>
          <t>Mortgage Funding Facilities | Base rate | Minimum</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 on variable rate</t>
        </is>
      </c>
      <c r="B12" s="10" t="n">
        <v>0.01</v>
      </c>
      <c r="C12" s="10" t="n">
        <v>0.01</v>
      </c>
      <c r="D12" s="4" t="inlineStr">
        <is>
          <t xml:space="preserve"> </t>
        </is>
      </c>
    </row>
    <row r="13">
      <c r="A13" s="4" t="inlineStr">
        <is>
          <t>Mortgage Funding Facilities | Base rate | Max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14" t="n">
        <v>0.018</v>
      </c>
      <c r="C15" s="14" t="n">
        <v>0.0185</v>
      </c>
      <c r="D15" s="4" t="inlineStr">
        <is>
          <t xml:space="preserve"> </t>
        </is>
      </c>
    </row>
    <row r="16">
      <c r="A16" s="4" t="inlineStr">
        <is>
          <t>Mortgage Funding Facilities | MRA funding</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Amount</t>
        </is>
      </c>
      <c r="B18" s="5" t="n">
        <v>8750000000</v>
      </c>
      <c r="C18" s="4" t="inlineStr">
        <is>
          <t xml:space="preserve"> </t>
        </is>
      </c>
      <c r="D18" s="4" t="inlineStr">
        <is>
          <t xml:space="preserve"> </t>
        </is>
      </c>
    </row>
    <row r="19">
      <c r="A19" s="4" t="inlineStr">
        <is>
          <t>Committed Line Amount</t>
        </is>
      </c>
      <c r="B19" s="6" t="n">
        <v>1600000000</v>
      </c>
      <c r="C19" s="4" t="inlineStr">
        <is>
          <t xml:space="preserve"> </t>
        </is>
      </c>
      <c r="D19" s="4" t="inlineStr">
        <is>
          <t xml:space="preserve"> </t>
        </is>
      </c>
    </row>
    <row r="20">
      <c r="A20" s="4" t="inlineStr">
        <is>
          <t>Outstanding Balance</t>
        </is>
      </c>
      <c r="B20" s="6" t="n">
        <v>2781275000</v>
      </c>
      <c r="C20" s="5" t="n">
        <v>2759717000</v>
      </c>
      <c r="D20" s="4" t="inlineStr">
        <is>
          <t xml:space="preserve"> </t>
        </is>
      </c>
    </row>
    <row r="21">
      <c r="A21" s="4" t="inlineStr">
        <is>
          <t>Mortgage Funding Facilities | Master Repurchase Agreement Due Oct 20 2023</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ine Amount</t>
        </is>
      </c>
      <c r="B23" s="6" t="n">
        <v>0</v>
      </c>
      <c r="C23" s="4" t="inlineStr">
        <is>
          <t xml:space="preserve"> </t>
        </is>
      </c>
      <c r="D23" s="4" t="inlineStr">
        <is>
          <t xml:space="preserve"> </t>
        </is>
      </c>
    </row>
    <row r="24">
      <c r="A24" s="4" t="inlineStr">
        <is>
          <t>Committed Line Amount</t>
        </is>
      </c>
      <c r="B24" s="6" t="n">
        <v>0</v>
      </c>
      <c r="C24" s="4" t="inlineStr">
        <is>
          <t xml:space="preserve"> </t>
        </is>
      </c>
      <c r="D24" s="4" t="inlineStr">
        <is>
          <t xml:space="preserve"> </t>
        </is>
      </c>
    </row>
    <row r="25">
      <c r="A25" s="4" t="inlineStr">
        <is>
          <t>Outstanding Balance</t>
        </is>
      </c>
      <c r="B25" s="6" t="n">
        <v>0</v>
      </c>
      <c r="C25" s="6" t="n">
        <v>49381000</v>
      </c>
      <c r="D25" s="4" t="inlineStr">
        <is>
          <t xml:space="preserve"> </t>
        </is>
      </c>
    </row>
    <row r="26">
      <c r="A26" s="4" t="inlineStr">
        <is>
          <t>Mortgage Funding Facilities | Master Repurchase Agreement Due Nov 27 2024</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ine Amount</t>
        </is>
      </c>
      <c r="B28" s="6" t="n">
        <v>1000000000</v>
      </c>
      <c r="C28" s="4" t="inlineStr">
        <is>
          <t xml:space="preserve"> </t>
        </is>
      </c>
      <c r="D28" s="4" t="inlineStr">
        <is>
          <t xml:space="preserve"> </t>
        </is>
      </c>
    </row>
    <row r="29">
      <c r="A29" s="4" t="inlineStr">
        <is>
          <t>Committed Line Amount</t>
        </is>
      </c>
      <c r="B29" s="6" t="n">
        <v>100000000</v>
      </c>
      <c r="C29" s="4" t="inlineStr">
        <is>
          <t xml:space="preserve"> </t>
        </is>
      </c>
      <c r="D29" s="4" t="inlineStr">
        <is>
          <t xml:space="preserve"> </t>
        </is>
      </c>
    </row>
    <row r="30">
      <c r="A30" s="4" t="inlineStr">
        <is>
          <t>Outstanding Balance</t>
        </is>
      </c>
      <c r="B30" s="6" t="n">
        <v>397265000</v>
      </c>
      <c r="C30" s="6" t="n">
        <v>138057000</v>
      </c>
      <c r="D30" s="4" t="inlineStr">
        <is>
          <t xml:space="preserve"> </t>
        </is>
      </c>
    </row>
    <row r="31">
      <c r="A31" s="4" t="inlineStr">
        <is>
          <t>Mortgage Funding Facilities | Master Repurchase Agreement Due Aug 9 2024</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ine Amount</t>
        </is>
      </c>
      <c r="B33" s="6" t="n">
        <v>2000000000</v>
      </c>
      <c r="C33" s="4" t="inlineStr">
        <is>
          <t xml:space="preserve"> </t>
        </is>
      </c>
      <c r="D33" s="4" t="inlineStr">
        <is>
          <t xml:space="preserve"> </t>
        </is>
      </c>
    </row>
    <row r="34">
      <c r="A34" s="4" t="inlineStr">
        <is>
          <t>Committed Line Amount</t>
        </is>
      </c>
      <c r="B34" s="6" t="n">
        <v>250000000</v>
      </c>
      <c r="C34" s="4" t="inlineStr">
        <is>
          <t xml:space="preserve"> </t>
        </is>
      </c>
      <c r="D34" s="4" t="inlineStr">
        <is>
          <t xml:space="preserve"> </t>
        </is>
      </c>
    </row>
    <row r="35">
      <c r="A35" s="4" t="inlineStr">
        <is>
          <t>Outstanding Balance</t>
        </is>
      </c>
      <c r="B35" s="6" t="n">
        <v>429976000</v>
      </c>
      <c r="C35" s="6" t="n">
        <v>702128000</v>
      </c>
      <c r="D35" s="4" t="inlineStr">
        <is>
          <t xml:space="preserve"> </t>
        </is>
      </c>
    </row>
    <row r="36">
      <c r="A36" s="4" t="inlineStr">
        <is>
          <t>Mortgage Funding Facilities | Master Repurchase Agreement Due Oct 25, 2024</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Line Amount</t>
        </is>
      </c>
      <c r="B38" s="6" t="n">
        <v>1500000000</v>
      </c>
      <c r="C38" s="4" t="inlineStr">
        <is>
          <t xml:space="preserve"> </t>
        </is>
      </c>
      <c r="D38" s="4" t="inlineStr">
        <is>
          <t xml:space="preserve"> </t>
        </is>
      </c>
    </row>
    <row r="39">
      <c r="A39" s="4" t="inlineStr">
        <is>
          <t>Committed Line Amount</t>
        </is>
      </c>
      <c r="B39" s="6" t="n">
        <v>550000000</v>
      </c>
      <c r="C39" s="4" t="inlineStr">
        <is>
          <t xml:space="preserve"> </t>
        </is>
      </c>
      <c r="D39" s="4" t="inlineStr">
        <is>
          <t xml:space="preserve"> </t>
        </is>
      </c>
    </row>
    <row r="40">
      <c r="A40" s="4" t="inlineStr">
        <is>
          <t>Outstanding Balance</t>
        </is>
      </c>
      <c r="B40" s="5" t="n">
        <v>552079000</v>
      </c>
      <c r="C40" s="6" t="n">
        <v>917621000</v>
      </c>
      <c r="D40" s="4" t="inlineStr">
        <is>
          <t xml:space="preserve"> </t>
        </is>
      </c>
    </row>
    <row r="41">
      <c r="A41" s="4" t="inlineStr">
        <is>
          <t>Facility term</t>
        </is>
      </c>
      <c r="B41" s="4" t="inlineStr">
        <is>
          <t>12 months</t>
        </is>
      </c>
      <c r="C41" s="4" t="inlineStr">
        <is>
          <t xml:space="preserve"> </t>
        </is>
      </c>
      <c r="D41" s="4" t="inlineStr">
        <is>
          <t xml:space="preserve"> </t>
        </is>
      </c>
    </row>
    <row r="42">
      <c r="A42" s="4" t="inlineStr">
        <is>
          <t>Extension term</t>
        </is>
      </c>
      <c r="B42" s="4" t="inlineStr">
        <is>
          <t>3 months</t>
        </is>
      </c>
      <c r="C42" s="4" t="inlineStr">
        <is>
          <t xml:space="preserve"> </t>
        </is>
      </c>
      <c r="D42" s="4" t="inlineStr">
        <is>
          <t xml:space="preserve"> </t>
        </is>
      </c>
    </row>
    <row r="43">
      <c r="A43" s="4" t="inlineStr">
        <is>
          <t>Timing option for extending facility</t>
        </is>
      </c>
      <c r="B43" s="4" t="inlineStr">
        <is>
          <t>3 months</t>
        </is>
      </c>
      <c r="C43" s="4" t="inlineStr">
        <is>
          <t xml:space="preserve"> </t>
        </is>
      </c>
      <c r="D43" s="4" t="inlineStr">
        <is>
          <t xml:space="preserve"> </t>
        </is>
      </c>
    </row>
    <row r="44">
      <c r="A44" s="4" t="inlineStr">
        <is>
          <t>Mortgage Funding Facilities | Master Repurchase Agreement Due Sep 8 2025</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Line Amount</t>
        </is>
      </c>
      <c r="B46" s="5" t="n">
        <v>1000000000</v>
      </c>
      <c r="C46" s="4" t="inlineStr">
        <is>
          <t xml:space="preserve"> </t>
        </is>
      </c>
      <c r="D46" s="4" t="inlineStr">
        <is>
          <t xml:space="preserve"> </t>
        </is>
      </c>
    </row>
    <row r="47">
      <c r="A47" s="4" t="inlineStr">
        <is>
          <t>Committed Line Amount</t>
        </is>
      </c>
      <c r="B47" s="6" t="n">
        <v>250000000</v>
      </c>
      <c r="C47" s="4" t="inlineStr">
        <is>
          <t xml:space="preserve"> </t>
        </is>
      </c>
      <c r="D47" s="4" t="inlineStr">
        <is>
          <t xml:space="preserve"> </t>
        </is>
      </c>
    </row>
    <row r="48">
      <c r="A48" s="4" t="inlineStr">
        <is>
          <t>Outstanding Balance</t>
        </is>
      </c>
      <c r="B48" s="6" t="n">
        <v>547016000</v>
      </c>
      <c r="C48" s="6" t="n">
        <v>493029000</v>
      </c>
      <c r="D48" s="4" t="inlineStr">
        <is>
          <t xml:space="preserve"> </t>
        </is>
      </c>
    </row>
    <row r="49">
      <c r="A49" s="4" t="inlineStr">
        <is>
          <t>Mortgage Funding Facilities | Master Repurchase Agreement Due Nov 6 2025</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Line Amount</t>
        </is>
      </c>
      <c r="B51" s="6" t="n">
        <v>1500000000</v>
      </c>
      <c r="C51" s="4" t="inlineStr">
        <is>
          <t xml:space="preserve"> </t>
        </is>
      </c>
      <c r="D51" s="4" t="inlineStr">
        <is>
          <t xml:space="preserve"> </t>
        </is>
      </c>
    </row>
    <row r="52">
      <c r="A52" s="4" t="inlineStr">
        <is>
          <t>Committed Line Amount</t>
        </is>
      </c>
      <c r="B52" s="6" t="n">
        <v>250000000</v>
      </c>
      <c r="C52" s="4" t="inlineStr">
        <is>
          <t xml:space="preserve"> </t>
        </is>
      </c>
      <c r="D52" s="4" t="inlineStr">
        <is>
          <t xml:space="preserve"> </t>
        </is>
      </c>
    </row>
    <row r="53">
      <c r="A53" s="4" t="inlineStr">
        <is>
          <t>Outstanding Balance</t>
        </is>
      </c>
      <c r="B53" s="6" t="n">
        <v>106063000</v>
      </c>
      <c r="C53" s="6" t="n">
        <v>101152000</v>
      </c>
      <c r="D53" s="4" t="inlineStr">
        <is>
          <t xml:space="preserve"> </t>
        </is>
      </c>
    </row>
    <row r="54">
      <c r="A54" s="4" t="inlineStr">
        <is>
          <t>Mortgage Funding Facilities | Master Repurchase Agreement Due Nov 6 2025 | Mortgages</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Committed Line Amount</t>
        </is>
      </c>
      <c r="B56" s="6" t="n">
        <v>1500000000</v>
      </c>
      <c r="C56" s="4" t="inlineStr">
        <is>
          <t xml:space="preserve"> </t>
        </is>
      </c>
      <c r="D56" s="4" t="inlineStr">
        <is>
          <t xml:space="preserve"> </t>
        </is>
      </c>
    </row>
    <row r="57">
      <c r="A57" s="4" t="inlineStr">
        <is>
          <t>Mortgage Funding Facilities | Master Repurchase Agreement Due Jul 21 2025</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Line Amount</t>
        </is>
      </c>
      <c r="B59" s="6" t="n">
        <v>1000000000</v>
      </c>
      <c r="C59" s="4" t="inlineStr">
        <is>
          <t xml:space="preserve"> </t>
        </is>
      </c>
      <c r="D59" s="4" t="inlineStr">
        <is>
          <t xml:space="preserve"> </t>
        </is>
      </c>
    </row>
    <row r="60">
      <c r="A60" s="4" t="inlineStr">
        <is>
          <t>Committed Line Amount</t>
        </is>
      </c>
      <c r="B60" s="6" t="n">
        <v>100000000</v>
      </c>
      <c r="C60" s="4" t="inlineStr">
        <is>
          <t xml:space="preserve"> </t>
        </is>
      </c>
      <c r="D60" s="4" t="inlineStr">
        <is>
          <t xml:space="preserve"> </t>
        </is>
      </c>
    </row>
    <row r="61">
      <c r="A61" s="4" t="inlineStr">
        <is>
          <t>Outstanding Balance</t>
        </is>
      </c>
      <c r="B61" s="6" t="n">
        <v>241574000</v>
      </c>
      <c r="C61" s="6" t="n">
        <v>186707000</v>
      </c>
      <c r="D61" s="4" t="inlineStr">
        <is>
          <t xml:space="preserve"> </t>
        </is>
      </c>
    </row>
    <row r="62">
      <c r="A62" s="4" t="inlineStr">
        <is>
          <t>Mortgage Funding Facilities | Master Repurchase Agreement Due Sep 26 2025</t>
        </is>
      </c>
      <c r="B62" s="4" t="inlineStr">
        <is>
          <t xml:space="preserve"> </t>
        </is>
      </c>
      <c r="C62" s="4" t="inlineStr">
        <is>
          <t xml:space="preserve"> </t>
        </is>
      </c>
      <c r="D62" s="4" t="inlineStr">
        <is>
          <t xml:space="preserve"> </t>
        </is>
      </c>
    </row>
    <row r="63">
      <c r="A63" s="3" t="inlineStr">
        <is>
          <t>Line of Credit Facility [Line Items]</t>
        </is>
      </c>
      <c r="B63" s="4" t="inlineStr">
        <is>
          <t xml:space="preserve"> </t>
        </is>
      </c>
      <c r="C63" s="4" t="inlineStr">
        <is>
          <t xml:space="preserve"> </t>
        </is>
      </c>
      <c r="D63" s="4" t="inlineStr">
        <is>
          <t xml:space="preserve"> </t>
        </is>
      </c>
    </row>
    <row r="64">
      <c r="A64" s="4" t="inlineStr">
        <is>
          <t>Line Amount</t>
        </is>
      </c>
      <c r="B64" s="6" t="n">
        <v>750000000</v>
      </c>
      <c r="C64" s="4" t="inlineStr">
        <is>
          <t xml:space="preserve"> </t>
        </is>
      </c>
      <c r="D64" s="4" t="inlineStr">
        <is>
          <t xml:space="preserve"> </t>
        </is>
      </c>
    </row>
    <row r="65">
      <c r="A65" s="4" t="inlineStr">
        <is>
          <t>Committed Line Amount</t>
        </is>
      </c>
      <c r="B65" s="6" t="n">
        <v>100000000</v>
      </c>
      <c r="C65" s="4" t="inlineStr">
        <is>
          <t xml:space="preserve"> </t>
        </is>
      </c>
      <c r="D65" s="4" t="inlineStr">
        <is>
          <t xml:space="preserve"> </t>
        </is>
      </c>
    </row>
    <row r="66">
      <c r="A66" s="4" t="inlineStr">
        <is>
          <t>Outstanding Balance</t>
        </is>
      </c>
      <c r="B66" s="6" t="n">
        <v>507302000</v>
      </c>
      <c r="C66" s="6" t="n">
        <v>171642000</v>
      </c>
      <c r="D66" s="4" t="inlineStr">
        <is>
          <t xml:space="preserve"> </t>
        </is>
      </c>
    </row>
    <row r="67">
      <c r="A67" s="4" t="inlineStr">
        <is>
          <t>Mortgage Funding Facilities | Master Repurchase Agreement Due Sep 26 2025 | Subsequent event</t>
        </is>
      </c>
      <c r="B67" s="4" t="inlineStr">
        <is>
          <t xml:space="preserve"> </t>
        </is>
      </c>
      <c r="C67" s="4" t="inlineStr">
        <is>
          <t xml:space="preserve"> </t>
        </is>
      </c>
      <c r="D67" s="4" t="inlineStr">
        <is>
          <t xml:space="preserve"> </t>
        </is>
      </c>
    </row>
    <row r="68">
      <c r="A68" s="3" t="inlineStr">
        <is>
          <t>Line of Credit Facility [Line Items]</t>
        </is>
      </c>
      <c r="B68" s="4" t="inlineStr">
        <is>
          <t xml:space="preserve"> </t>
        </is>
      </c>
      <c r="C68" s="4" t="inlineStr">
        <is>
          <t xml:space="preserve"> </t>
        </is>
      </c>
      <c r="D68" s="4" t="inlineStr">
        <is>
          <t xml:space="preserve"> </t>
        </is>
      </c>
    </row>
    <row r="69">
      <c r="A69" s="4" t="inlineStr">
        <is>
          <t>Line Amount</t>
        </is>
      </c>
      <c r="B69" s="4" t="inlineStr">
        <is>
          <t xml:space="preserve"> </t>
        </is>
      </c>
      <c r="C69" s="4" t="inlineStr">
        <is>
          <t xml:space="preserve"> </t>
        </is>
      </c>
      <c r="D69" s="5" t="n">
        <v>800000000</v>
      </c>
    </row>
    <row r="70">
      <c r="A70" s="4" t="inlineStr">
        <is>
          <t>Committed Line Amount</t>
        </is>
      </c>
      <c r="B70" s="4" t="inlineStr">
        <is>
          <t xml:space="preserve"> </t>
        </is>
      </c>
      <c r="C70" s="4" t="inlineStr">
        <is>
          <t xml:space="preserve"> </t>
        </is>
      </c>
      <c r="D70" s="6" t="n">
        <v>100000000</v>
      </c>
    </row>
    <row r="71">
      <c r="A71" s="4" t="inlineStr">
        <is>
          <t>Mortgage Funding Facilities | Early Funding</t>
        </is>
      </c>
      <c r="B71" s="4" t="inlineStr">
        <is>
          <t xml:space="preserve"> </t>
        </is>
      </c>
      <c r="C71" s="4" t="inlineStr">
        <is>
          <t xml:space="preserve"> </t>
        </is>
      </c>
      <c r="D71" s="4" t="inlineStr">
        <is>
          <t xml:space="preserve"> </t>
        </is>
      </c>
    </row>
    <row r="72">
      <c r="A72" s="3" t="inlineStr">
        <is>
          <t>Line of Credit Facility [Line Items]</t>
        </is>
      </c>
      <c r="B72" s="4" t="inlineStr">
        <is>
          <t xml:space="preserve"> </t>
        </is>
      </c>
      <c r="C72" s="4" t="inlineStr">
        <is>
          <t xml:space="preserve"> </t>
        </is>
      </c>
      <c r="D72" s="4" t="inlineStr">
        <is>
          <t xml:space="preserve"> </t>
        </is>
      </c>
    </row>
    <row r="73">
      <c r="A73" s="4" t="inlineStr">
        <is>
          <t>Line Amount</t>
        </is>
      </c>
      <c r="B73" s="6" t="n">
        <v>7000000000</v>
      </c>
      <c r="C73" s="4" t="inlineStr">
        <is>
          <t xml:space="preserve"> </t>
        </is>
      </c>
      <c r="D73" s="4" t="inlineStr">
        <is>
          <t xml:space="preserve"> </t>
        </is>
      </c>
    </row>
    <row r="74">
      <c r="A74" s="4" t="inlineStr">
        <is>
          <t>Committed Line Amount</t>
        </is>
      </c>
      <c r="B74" s="6" t="n">
        <v>0</v>
      </c>
      <c r="C74" s="4" t="inlineStr">
        <is>
          <t xml:space="preserve"> </t>
        </is>
      </c>
      <c r="D74" s="4" t="inlineStr">
        <is>
          <t xml:space="preserve"> </t>
        </is>
      </c>
    </row>
    <row r="75">
      <c r="A75" s="4" t="inlineStr">
        <is>
          <t>Early Funding Facilities</t>
        </is>
      </c>
      <c r="B75" s="6" t="n">
        <v>470008000</v>
      </c>
      <c r="C75" s="6" t="n">
        <v>788982000</v>
      </c>
      <c r="D75" s="4" t="inlineStr">
        <is>
          <t xml:space="preserve"> </t>
        </is>
      </c>
    </row>
    <row r="76">
      <c r="A76" s="4" t="inlineStr">
        <is>
          <t>Mortgage Funding Facilities | Early Funding Facility, one</t>
        </is>
      </c>
      <c r="B76" s="4" t="inlineStr">
        <is>
          <t xml:space="preserve"> </t>
        </is>
      </c>
      <c r="C76" s="4" t="inlineStr">
        <is>
          <t xml:space="preserve"> </t>
        </is>
      </c>
      <c r="D76" s="4" t="inlineStr">
        <is>
          <t xml:space="preserve"> </t>
        </is>
      </c>
    </row>
    <row r="77">
      <c r="A77" s="3" t="inlineStr">
        <is>
          <t>Line of Credit Facility [Line Items]</t>
        </is>
      </c>
      <c r="B77" s="4" t="inlineStr">
        <is>
          <t xml:space="preserve"> </t>
        </is>
      </c>
      <c r="C77" s="4" t="inlineStr">
        <is>
          <t xml:space="preserve"> </t>
        </is>
      </c>
      <c r="D77" s="4" t="inlineStr">
        <is>
          <t xml:space="preserve"> </t>
        </is>
      </c>
    </row>
    <row r="78">
      <c r="A78" s="4" t="inlineStr">
        <is>
          <t>Line Amount</t>
        </is>
      </c>
      <c r="B78" s="6" t="n">
        <v>5000000000</v>
      </c>
      <c r="C78" s="4" t="inlineStr">
        <is>
          <t xml:space="preserve"> </t>
        </is>
      </c>
      <c r="D78" s="4" t="inlineStr">
        <is>
          <t xml:space="preserve"> </t>
        </is>
      </c>
    </row>
    <row r="79">
      <c r="A79" s="4" t="inlineStr">
        <is>
          <t>Committed Line Amount</t>
        </is>
      </c>
      <c r="B79" s="6" t="n">
        <v>0</v>
      </c>
      <c r="C79" s="4" t="inlineStr">
        <is>
          <t xml:space="preserve"> </t>
        </is>
      </c>
      <c r="D79" s="4" t="inlineStr">
        <is>
          <t xml:space="preserve"> </t>
        </is>
      </c>
    </row>
    <row r="80">
      <c r="A80" s="4" t="inlineStr">
        <is>
          <t>Early Funding Facilities</t>
        </is>
      </c>
      <c r="B80" s="6" t="n">
        <v>286594000</v>
      </c>
      <c r="C80" s="6" t="n">
        <v>561874000</v>
      </c>
      <c r="D80" s="4" t="inlineStr">
        <is>
          <t xml:space="preserve"> </t>
        </is>
      </c>
    </row>
    <row r="81">
      <c r="A81" s="4" t="inlineStr">
        <is>
          <t>Mortgage Funding Facilities | Early Funding Facility, two</t>
        </is>
      </c>
      <c r="B81" s="4" t="inlineStr">
        <is>
          <t xml:space="preserve"> </t>
        </is>
      </c>
      <c r="C81" s="4" t="inlineStr">
        <is>
          <t xml:space="preserve"> </t>
        </is>
      </c>
      <c r="D81" s="4" t="inlineStr">
        <is>
          <t xml:space="preserve"> </t>
        </is>
      </c>
    </row>
    <row r="82">
      <c r="A82" s="3" t="inlineStr">
        <is>
          <t>Line of Credit Facility [Line Items]</t>
        </is>
      </c>
      <c r="B82" s="4" t="inlineStr">
        <is>
          <t xml:space="preserve"> </t>
        </is>
      </c>
      <c r="C82" s="4" t="inlineStr">
        <is>
          <t xml:space="preserve"> </t>
        </is>
      </c>
      <c r="D82" s="4" t="inlineStr">
        <is>
          <t xml:space="preserve"> </t>
        </is>
      </c>
    </row>
    <row r="83">
      <c r="A83" s="4" t="inlineStr">
        <is>
          <t>Line Amount</t>
        </is>
      </c>
      <c r="B83" s="6" t="n">
        <v>2000000000</v>
      </c>
      <c r="C83" s="4" t="inlineStr">
        <is>
          <t xml:space="preserve"> </t>
        </is>
      </c>
      <c r="D83" s="4" t="inlineStr">
        <is>
          <t xml:space="preserve"> </t>
        </is>
      </c>
    </row>
    <row r="84">
      <c r="A84" s="4" t="inlineStr">
        <is>
          <t>Committed Line Amount</t>
        </is>
      </c>
      <c r="B84" s="6" t="n">
        <v>0</v>
      </c>
      <c r="C84" s="4" t="inlineStr">
        <is>
          <t xml:space="preserve"> </t>
        </is>
      </c>
      <c r="D84" s="4" t="inlineStr">
        <is>
          <t xml:space="preserve"> </t>
        </is>
      </c>
    </row>
    <row r="85">
      <c r="A85" s="4" t="inlineStr">
        <is>
          <t>Early Funding Facilities</t>
        </is>
      </c>
      <c r="B85" s="5" t="n">
        <v>183414000</v>
      </c>
      <c r="C85" s="6" t="n">
        <v>227108000</v>
      </c>
      <c r="D85" s="4" t="inlineStr">
        <is>
          <t xml:space="preserve"> </t>
        </is>
      </c>
    </row>
    <row r="86">
      <c r="A86" s="4" t="inlineStr">
        <is>
          <t>Timing for review of agreement</t>
        </is>
      </c>
      <c r="B86" s="4" t="inlineStr">
        <is>
          <t>90 days</t>
        </is>
      </c>
      <c r="C86" s="4" t="inlineStr">
        <is>
          <t xml:space="preserve"> </t>
        </is>
      </c>
      <c r="D86" s="4" t="inlineStr">
        <is>
          <t xml:space="preserve"> </t>
        </is>
      </c>
    </row>
    <row r="87">
      <c r="A87" s="4" t="inlineStr">
        <is>
          <t>Revolving Credit Facility | Revolving Credit Facility and Security Agreement</t>
        </is>
      </c>
      <c r="B87" s="4" t="inlineStr">
        <is>
          <t xml:space="preserve"> </t>
        </is>
      </c>
      <c r="C87" s="4" t="inlineStr">
        <is>
          <t xml:space="preserve"> </t>
        </is>
      </c>
      <c r="D87" s="4" t="inlineStr">
        <is>
          <t xml:space="preserve"> </t>
        </is>
      </c>
    </row>
    <row r="88">
      <c r="A88" s="3" t="inlineStr">
        <is>
          <t>Line of Credit Facility [Line Items]</t>
        </is>
      </c>
      <c r="B88" s="4" t="inlineStr">
        <is>
          <t xml:space="preserve"> </t>
        </is>
      </c>
      <c r="C88" s="4" t="inlineStr">
        <is>
          <t xml:space="preserve"> </t>
        </is>
      </c>
      <c r="D88" s="4" t="inlineStr">
        <is>
          <t xml:space="preserve"> </t>
        </is>
      </c>
    </row>
    <row r="89">
      <c r="A89" s="4" t="inlineStr">
        <is>
          <t>Line Amount</t>
        </is>
      </c>
      <c r="B89" s="5" t="n">
        <v>125000000</v>
      </c>
      <c r="C89" s="4" t="inlineStr">
        <is>
          <t xml:space="preserve"> </t>
        </is>
      </c>
      <c r="D89" s="4" t="inlineStr">
        <is>
          <t xml:space="preserve"> </t>
        </is>
      </c>
    </row>
    <row r="90">
      <c r="A90" s="4" t="inlineStr">
        <is>
          <t>Committed Line Amount</t>
        </is>
      </c>
      <c r="B90" s="6" t="n">
        <v>125000000</v>
      </c>
      <c r="C90" s="4" t="inlineStr">
        <is>
          <t xml:space="preserve"> </t>
        </is>
      </c>
      <c r="D90" s="4" t="inlineStr">
        <is>
          <t xml:space="preserve"> </t>
        </is>
      </c>
    </row>
    <row r="91">
      <c r="A91" s="4" t="inlineStr">
        <is>
          <t>Total Funding Facilities</t>
        </is>
      </c>
      <c r="B91" s="6" t="n">
        <v>116100000</v>
      </c>
      <c r="C91" s="6" t="n">
        <v>0</v>
      </c>
      <c r="D91" s="4" t="inlineStr">
        <is>
          <t xml:space="preserve"> </t>
        </is>
      </c>
    </row>
    <row r="92">
      <c r="A92" s="4" t="inlineStr">
        <is>
          <t>Revolving Credit Facility | Revolving Credit Facility and Security Agreement | Subsequent event</t>
        </is>
      </c>
      <c r="B92" s="4" t="inlineStr">
        <is>
          <t xml:space="preserve"> </t>
        </is>
      </c>
      <c r="C92" s="4" t="inlineStr">
        <is>
          <t xml:space="preserve"> </t>
        </is>
      </c>
      <c r="D92" s="4" t="inlineStr">
        <is>
          <t xml:space="preserve"> </t>
        </is>
      </c>
    </row>
    <row r="93">
      <c r="A93" s="3" t="inlineStr">
        <is>
          <t>Line of Credit Facility [Line Items]</t>
        </is>
      </c>
      <c r="B93" s="4" t="inlineStr">
        <is>
          <t xml:space="preserve"> </t>
        </is>
      </c>
      <c r="C93" s="4" t="inlineStr">
        <is>
          <t xml:space="preserve"> </t>
        </is>
      </c>
      <c r="D93" s="4" t="inlineStr">
        <is>
          <t xml:space="preserve"> </t>
        </is>
      </c>
    </row>
    <row r="94">
      <c r="A94" s="4" t="inlineStr">
        <is>
          <t>Line Amount</t>
        </is>
      </c>
      <c r="B94" s="4" t="inlineStr">
        <is>
          <t xml:space="preserve"> </t>
        </is>
      </c>
      <c r="C94" s="4" t="inlineStr">
        <is>
          <t xml:space="preserve"> </t>
        </is>
      </c>
      <c r="D94" s="6" t="n">
        <v>175000000</v>
      </c>
    </row>
    <row r="95">
      <c r="A95" s="4" t="inlineStr">
        <is>
          <t>Committed Line Amount</t>
        </is>
      </c>
      <c r="B95" s="4" t="inlineStr">
        <is>
          <t xml:space="preserve"> </t>
        </is>
      </c>
      <c r="C95" s="4" t="inlineStr">
        <is>
          <t xml:space="preserve"> </t>
        </is>
      </c>
      <c r="D95" s="5" t="n">
        <v>175000000</v>
      </c>
    </row>
    <row r="96">
      <c r="A96" s="4" t="inlineStr">
        <is>
          <t>Funding Facility</t>
        </is>
      </c>
      <c r="B96" s="4" t="inlineStr">
        <is>
          <t xml:space="preserve"> </t>
        </is>
      </c>
      <c r="C96" s="4" t="inlineStr">
        <is>
          <t xml:space="preserve"> </t>
        </is>
      </c>
      <c r="D96" s="4" t="inlineStr">
        <is>
          <t xml:space="preserve"> </t>
        </is>
      </c>
    </row>
    <row r="97">
      <c r="A97" s="3" t="inlineStr">
        <is>
          <t>Line of Credit Facility [Line Items]</t>
        </is>
      </c>
      <c r="B97" s="4" t="inlineStr">
        <is>
          <t xml:space="preserve"> </t>
        </is>
      </c>
      <c r="C97" s="4" t="inlineStr">
        <is>
          <t xml:space="preserve"> </t>
        </is>
      </c>
      <c r="D97" s="4" t="inlineStr">
        <is>
          <t xml:space="preserve"> </t>
        </is>
      </c>
    </row>
    <row r="98">
      <c r="A98" s="4" t="inlineStr">
        <is>
          <t>Line Amount</t>
        </is>
      </c>
      <c r="B98" s="6" t="n">
        <v>15875000000</v>
      </c>
      <c r="C98" s="4" t="inlineStr">
        <is>
          <t xml:space="preserve"> </t>
        </is>
      </c>
      <c r="D98" s="4" t="inlineStr">
        <is>
          <t xml:space="preserve"> </t>
        </is>
      </c>
    </row>
    <row r="99">
      <c r="A99" s="4" t="inlineStr">
        <is>
          <t>Committed Line Amount</t>
        </is>
      </c>
      <c r="B99" s="6" t="n">
        <v>1725000000</v>
      </c>
      <c r="C99" s="4" t="inlineStr">
        <is>
          <t xml:space="preserve"> </t>
        </is>
      </c>
      <c r="D99" s="4" t="inlineStr">
        <is>
          <t xml:space="preserve"> </t>
        </is>
      </c>
    </row>
    <row r="100">
      <c r="A100" s="4" t="inlineStr">
        <is>
          <t>Total Funding Facilities</t>
        </is>
      </c>
      <c r="B100" s="5" t="n">
        <v>3367383000</v>
      </c>
      <c r="C100" s="5" t="n">
        <v>3548699000</v>
      </c>
      <c r="D10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Other Financing Facilities (Details) - US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Early Buyout Financing Facilities</t>
        </is>
      </c>
      <c r="B4" s="5" t="n">
        <v>203208000</v>
      </c>
      <c r="C4" s="5" t="n">
        <v>672882000</v>
      </c>
    </row>
    <row r="5">
      <c r="A5" s="4" t="inlineStr">
        <is>
          <t>Line of Credit Financing Faciliti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Amount</t>
        </is>
      </c>
      <c r="B7" s="6" t="n">
        <v>5350000000</v>
      </c>
      <c r="C7" s="4" t="inlineStr">
        <is>
          <t xml:space="preserve"> </t>
        </is>
      </c>
    </row>
    <row r="8">
      <c r="A8" s="4" t="inlineStr">
        <is>
          <t>Committed Line Amount</t>
        </is>
      </c>
      <c r="B8" s="6" t="n">
        <v>1500000000</v>
      </c>
      <c r="C8" s="4" t="inlineStr">
        <is>
          <t xml:space="preserve"> </t>
        </is>
      </c>
    </row>
    <row r="9">
      <c r="A9" s="4" t="inlineStr">
        <is>
          <t>Line of Credit Financing Facilities</t>
        </is>
      </c>
      <c r="B9" s="6" t="n">
        <v>0</v>
      </c>
      <c r="C9" s="5" t="n">
        <v>0</v>
      </c>
    </row>
    <row r="10">
      <c r="A10" s="4" t="inlineStr">
        <is>
          <t>Line of Credit Financing Facilities | Base rate | Min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asis spread on variable rate</t>
        </is>
      </c>
      <c r="B12" s="4" t="inlineStr">
        <is>
          <t xml:space="preserve"> </t>
        </is>
      </c>
      <c r="C12" s="14" t="n">
        <v>0.0145</v>
      </c>
    </row>
    <row r="13">
      <c r="A13" s="4" t="inlineStr">
        <is>
          <t>Line of Credit Financing Facilities | Base rate | Max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4" t="inlineStr">
        <is>
          <t xml:space="preserve"> </t>
        </is>
      </c>
      <c r="C15" s="10" t="n">
        <v>0.04</v>
      </c>
    </row>
    <row r="16">
      <c r="A16" s="4" t="inlineStr">
        <is>
          <t>Line of Credit | Unsecured line of credit, maturing Jul 27 2025, RHI | Related Par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Amount</t>
        </is>
      </c>
      <c r="B18" s="6" t="n">
        <v>2000000000</v>
      </c>
      <c r="C18" s="4" t="inlineStr">
        <is>
          <t xml:space="preserve"> </t>
        </is>
      </c>
    </row>
    <row r="19">
      <c r="A19" s="4" t="inlineStr">
        <is>
          <t>Committed Line Amount</t>
        </is>
      </c>
      <c r="B19" s="6" t="n">
        <v>0</v>
      </c>
      <c r="C19" s="4" t="inlineStr">
        <is>
          <t xml:space="preserve"> </t>
        </is>
      </c>
    </row>
    <row r="20">
      <c r="A20" s="4" t="inlineStr">
        <is>
          <t>Line of Credit Financing Facilities</t>
        </is>
      </c>
      <c r="B20" s="6" t="n">
        <v>0</v>
      </c>
      <c r="C20" s="5" t="n">
        <v>0</v>
      </c>
    </row>
    <row r="21">
      <c r="A21" s="4" t="inlineStr">
        <is>
          <t>Line of Credit | Unsecured line of credit, maturing Jul 31 2025, RHI | Related Party</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Amount</t>
        </is>
      </c>
      <c r="B23" s="6" t="n">
        <v>100000000</v>
      </c>
      <c r="C23" s="4" t="inlineStr">
        <is>
          <t xml:space="preserve"> </t>
        </is>
      </c>
    </row>
    <row r="24">
      <c r="A24" s="4" t="inlineStr">
        <is>
          <t>Committed Line Amount</t>
        </is>
      </c>
      <c r="B24" s="6" t="n">
        <v>0</v>
      </c>
      <c r="C24" s="4" t="inlineStr">
        <is>
          <t xml:space="preserve"> </t>
        </is>
      </c>
    </row>
    <row r="25">
      <c r="A25" s="4" t="inlineStr">
        <is>
          <t>Line of Credit Financing Facilities</t>
        </is>
      </c>
      <c r="B25" s="6" t="n">
        <v>0</v>
      </c>
      <c r="C25" s="6" t="n">
        <v>0</v>
      </c>
    </row>
    <row r="26">
      <c r="A26" s="4" t="inlineStr">
        <is>
          <t>Line of Credit | MSR line of credit, maturing Nov 08 2024</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ine Amount</t>
        </is>
      </c>
      <c r="B28" s="6" t="n">
        <v>500000000</v>
      </c>
      <c r="C28" s="4" t="inlineStr">
        <is>
          <t xml:space="preserve"> </t>
        </is>
      </c>
    </row>
    <row r="29">
      <c r="A29" s="4" t="inlineStr">
        <is>
          <t>Committed Line Amount</t>
        </is>
      </c>
      <c r="B29" s="6" t="n">
        <v>0</v>
      </c>
      <c r="C29" s="4" t="inlineStr">
        <is>
          <t xml:space="preserve"> </t>
        </is>
      </c>
    </row>
    <row r="30">
      <c r="A30" s="4" t="inlineStr">
        <is>
          <t>Line of Credit Financing Facilities</t>
        </is>
      </c>
      <c r="B30" s="6" t="n">
        <v>0</v>
      </c>
      <c r="C30" s="6" t="n">
        <v>0</v>
      </c>
    </row>
    <row r="31">
      <c r="A31" s="4" t="inlineStr">
        <is>
          <t>Line of Credit | MSR line of credit, maturing Nov 06 2025</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Line Amount</t>
        </is>
      </c>
      <c r="B33" s="6" t="n">
        <v>1500000000</v>
      </c>
      <c r="C33" s="4" t="inlineStr">
        <is>
          <t xml:space="preserve"> </t>
        </is>
      </c>
    </row>
    <row r="34">
      <c r="A34" s="4" t="inlineStr">
        <is>
          <t>Committed Line Amount</t>
        </is>
      </c>
      <c r="B34" s="6" t="n">
        <v>250000000</v>
      </c>
      <c r="C34" s="4" t="inlineStr">
        <is>
          <t xml:space="preserve"> </t>
        </is>
      </c>
    </row>
    <row r="35">
      <c r="A35" s="4" t="inlineStr">
        <is>
          <t>Line of Credit Financing Facilities</t>
        </is>
      </c>
      <c r="B35" s="6" t="n">
        <v>0</v>
      </c>
      <c r="C35" s="6" t="n">
        <v>0</v>
      </c>
    </row>
    <row r="36">
      <c r="A36" s="4" t="inlineStr">
        <is>
          <t>Revolving Credit Facility | Revolving credit facility due Aug 10 2025</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Line Amount</t>
        </is>
      </c>
      <c r="B38" s="6" t="n">
        <v>1250000000</v>
      </c>
      <c r="C38" s="4" t="inlineStr">
        <is>
          <t xml:space="preserve"> </t>
        </is>
      </c>
    </row>
    <row r="39">
      <c r="A39" s="4" t="inlineStr">
        <is>
          <t>Committed Line Amount</t>
        </is>
      </c>
      <c r="B39" s="6" t="n">
        <v>1250000000</v>
      </c>
      <c r="C39" s="4" t="inlineStr">
        <is>
          <t xml:space="preserve"> </t>
        </is>
      </c>
    </row>
    <row r="40">
      <c r="A40" s="4" t="inlineStr">
        <is>
          <t>Line of Credit Financing Facilities</t>
        </is>
      </c>
      <c r="B40" s="6" t="n">
        <v>0</v>
      </c>
      <c r="C40" s="5" t="n">
        <v>0</v>
      </c>
    </row>
    <row r="41">
      <c r="A41" s="4" t="inlineStr">
        <is>
          <t>Early Buyout Financing Facility</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ine Amount</t>
        </is>
      </c>
      <c r="B43" s="6" t="n">
        <v>1500000000</v>
      </c>
      <c r="C43" s="4" t="inlineStr">
        <is>
          <t xml:space="preserve"> </t>
        </is>
      </c>
    </row>
    <row r="44">
      <c r="A44" s="4" t="inlineStr">
        <is>
          <t>Committed Line Amount</t>
        </is>
      </c>
      <c r="B44" s="5" t="n">
        <v>0</v>
      </c>
      <c r="C44" s="4" t="inlineStr">
        <is>
          <t xml:space="preserve"> </t>
        </is>
      </c>
    </row>
    <row r="45">
      <c r="A45" s="4" t="inlineStr">
        <is>
          <t>Early Buyout Financing Facility | Base rate | Minimum</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Basis spread on variable rate</t>
        </is>
      </c>
      <c r="B47" s="14" t="n">
        <v>0.0145</v>
      </c>
      <c r="C47" s="4" t="inlineStr">
        <is>
          <t xml:space="preserve"> </t>
        </is>
      </c>
    </row>
    <row r="48">
      <c r="A48" s="4" t="inlineStr">
        <is>
          <t>Early Buyout Financing Facility | Base rate | Maximum</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Basis spread on variable rate</t>
        </is>
      </c>
      <c r="B50" s="10" t="n">
        <v>0.04</v>
      </c>
      <c r="C5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Unsecured Senior Notes (Details) - Unsecured Senior Note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Outstanding Principal</t>
        </is>
      </c>
      <c r="B4" s="5" t="n">
        <v>4061985</v>
      </c>
      <c r="C4" s="5" t="n">
        <v>4061985</v>
      </c>
      <c r="D4" s="4" t="inlineStr">
        <is>
          <t xml:space="preserve"> </t>
        </is>
      </c>
    </row>
    <row r="5">
      <c r="A5" s="4" t="inlineStr">
        <is>
          <t>Weighted Average Interest Rate (percent)</t>
        </is>
      </c>
      <c r="B5" s="14" t="n">
        <v>0.0359</v>
      </c>
      <c r="C5" s="14" t="n">
        <v>0.0359</v>
      </c>
      <c r="D5" s="4" t="inlineStr">
        <is>
          <t xml:space="preserve"> </t>
        </is>
      </c>
    </row>
    <row r="6">
      <c r="A6" s="4" t="inlineStr">
        <is>
          <t>2026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percent)</t>
        </is>
      </c>
      <c r="B8" s="15" t="n">
        <v>0.02875</v>
      </c>
      <c r="C8" s="4" t="inlineStr">
        <is>
          <t xml:space="preserve"> </t>
        </is>
      </c>
      <c r="D8" s="4" t="inlineStr">
        <is>
          <t xml:space="preserve"> </t>
        </is>
      </c>
    </row>
    <row r="9">
      <c r="A9" s="4" t="inlineStr">
        <is>
          <t>Outstanding Principal</t>
        </is>
      </c>
      <c r="B9" s="5" t="n">
        <v>1150000</v>
      </c>
      <c r="C9" s="5" t="n">
        <v>1150000</v>
      </c>
      <c r="D9" s="4" t="inlineStr">
        <is>
          <t xml:space="preserve"> </t>
        </is>
      </c>
    </row>
    <row r="10">
      <c r="A10" s="4" t="inlineStr">
        <is>
          <t>Unamortized debt issuance costs and discounts</t>
        </is>
      </c>
      <c r="B10" s="5" t="n">
        <v>6284</v>
      </c>
      <c r="C10" s="6" t="n">
        <v>8569</v>
      </c>
      <c r="D10" s="4" t="inlineStr">
        <is>
          <t xml:space="preserve"> </t>
        </is>
      </c>
    </row>
    <row r="11">
      <c r="A11" s="4" t="inlineStr">
        <is>
          <t>Redemption period start date</t>
        </is>
      </c>
      <c r="B11" s="4" t="inlineStr">
        <is>
          <t>Oct. 15,  2023</t>
        </is>
      </c>
      <c r="C11" s="4" t="inlineStr">
        <is>
          <t xml:space="preserve"> </t>
        </is>
      </c>
      <c r="D11" s="4" t="inlineStr">
        <is>
          <t xml:space="preserve"> </t>
        </is>
      </c>
    </row>
    <row r="12">
      <c r="A12" s="4" t="inlineStr">
        <is>
          <t>2026 Senior Notes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notice period (in days)</t>
        </is>
      </c>
      <c r="B14" s="4" t="inlineStr">
        <is>
          <t>10 days</t>
        </is>
      </c>
      <c r="C14" s="4" t="inlineStr">
        <is>
          <t xml:space="preserve"> </t>
        </is>
      </c>
      <c r="D14" s="4" t="inlineStr">
        <is>
          <t xml:space="preserve"> </t>
        </is>
      </c>
    </row>
    <row r="15">
      <c r="A15" s="4" t="inlineStr">
        <is>
          <t>2026 Senior Notes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mption notice period (in days)</t>
        </is>
      </c>
      <c r="B17" s="4" t="inlineStr">
        <is>
          <t>60 days</t>
        </is>
      </c>
      <c r="C17" s="4" t="inlineStr">
        <is>
          <t xml:space="preserve"> </t>
        </is>
      </c>
      <c r="D17" s="4" t="inlineStr">
        <is>
          <t xml:space="preserve"> </t>
        </is>
      </c>
    </row>
    <row r="18">
      <c r="A18" s="4" t="inlineStr">
        <is>
          <t>2026 Senior Notes | Redemption period on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demption price (percent)</t>
        </is>
      </c>
      <c r="B20" s="15" t="n">
        <v>1.00719</v>
      </c>
      <c r="C20" s="4" t="inlineStr">
        <is>
          <t xml:space="preserve"> </t>
        </is>
      </c>
      <c r="D20" s="4" t="inlineStr">
        <is>
          <t xml:space="preserve"> </t>
        </is>
      </c>
    </row>
    <row r="21">
      <c r="A21" s="4" t="inlineStr">
        <is>
          <t>2026 Senior Notes | Redemption period two</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demption price (percent)</t>
        </is>
      </c>
      <c r="B23" s="10" t="n">
        <v>1</v>
      </c>
      <c r="C23" s="4" t="inlineStr">
        <is>
          <t xml:space="preserve"> </t>
        </is>
      </c>
      <c r="D23" s="4" t="inlineStr">
        <is>
          <t xml:space="preserve"> </t>
        </is>
      </c>
    </row>
    <row r="24">
      <c r="A24" s="4" t="inlineStr">
        <is>
          <t>2028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percent)</t>
        </is>
      </c>
      <c r="B26" s="14" t="n">
        <v>0.0525</v>
      </c>
      <c r="C26" s="4" t="inlineStr">
        <is>
          <t xml:space="preserve"> </t>
        </is>
      </c>
      <c r="D26" s="4" t="inlineStr">
        <is>
          <t xml:space="preserve"> </t>
        </is>
      </c>
    </row>
    <row r="27">
      <c r="A27" s="4" t="inlineStr">
        <is>
          <t>Outstanding Principal</t>
        </is>
      </c>
      <c r="B27" s="5" t="n">
        <v>61985</v>
      </c>
      <c r="C27" s="6" t="n">
        <v>61985</v>
      </c>
      <c r="D27" s="4" t="inlineStr">
        <is>
          <t xml:space="preserve"> </t>
        </is>
      </c>
    </row>
    <row r="28">
      <c r="A28" s="4" t="inlineStr">
        <is>
          <t>Purchase of debt</t>
        </is>
      </c>
      <c r="B28" s="4" t="inlineStr">
        <is>
          <t xml:space="preserve"> </t>
        </is>
      </c>
      <c r="C28" s="4" t="inlineStr">
        <is>
          <t xml:space="preserve"> </t>
        </is>
      </c>
      <c r="D28" s="5" t="n">
        <v>948015</v>
      </c>
    </row>
    <row r="29">
      <c r="A29" s="4" t="inlineStr">
        <is>
          <t>Unamortized debt issuance costs</t>
        </is>
      </c>
      <c r="B29" s="6" t="n">
        <v>285</v>
      </c>
      <c r="C29" s="6" t="n">
        <v>358</v>
      </c>
      <c r="D29" s="4" t="inlineStr">
        <is>
          <t xml:space="preserve"> </t>
        </is>
      </c>
    </row>
    <row r="30">
      <c r="A30" s="4" t="inlineStr">
        <is>
          <t>Unamortized discounts</t>
        </is>
      </c>
      <c r="B30" s="5" t="n">
        <v>237</v>
      </c>
      <c r="C30" s="6" t="n">
        <v>298</v>
      </c>
      <c r="D30" s="4" t="inlineStr">
        <is>
          <t xml:space="preserve"> </t>
        </is>
      </c>
    </row>
    <row r="31">
      <c r="A31" s="4" t="inlineStr">
        <is>
          <t>2028 Senior Notes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Redemption notice period (in days)</t>
        </is>
      </c>
      <c r="B33" s="4" t="inlineStr">
        <is>
          <t>30 days</t>
        </is>
      </c>
      <c r="C33" s="4" t="inlineStr">
        <is>
          <t xml:space="preserve"> </t>
        </is>
      </c>
      <c r="D33" s="4" t="inlineStr">
        <is>
          <t xml:space="preserve"> </t>
        </is>
      </c>
    </row>
    <row r="34">
      <c r="A34" s="4" t="inlineStr">
        <is>
          <t>2028 Senior Notes | Max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Redemption notice period (in days)</t>
        </is>
      </c>
      <c r="B36" s="4" t="inlineStr">
        <is>
          <t>60 days</t>
        </is>
      </c>
      <c r="C36" s="4" t="inlineStr">
        <is>
          <t xml:space="preserve"> </t>
        </is>
      </c>
      <c r="D36" s="4" t="inlineStr">
        <is>
          <t xml:space="preserve"> </t>
        </is>
      </c>
    </row>
    <row r="37">
      <c r="A37" s="4" t="inlineStr">
        <is>
          <t>2028 Senior Notes | Redemption period on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Redemption price (percent)</t>
        </is>
      </c>
      <c r="B39" s="14" t="n">
        <v>1.0175</v>
      </c>
      <c r="C39" s="4" t="inlineStr">
        <is>
          <t xml:space="preserve"> </t>
        </is>
      </c>
      <c r="D39" s="4" t="inlineStr">
        <is>
          <t xml:space="preserve"> </t>
        </is>
      </c>
    </row>
    <row r="40">
      <c r="A40" s="4" t="inlineStr">
        <is>
          <t>2028 Senior Notes | Redemption period two</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demption price (percent)</t>
        </is>
      </c>
      <c r="B42" s="15" t="n">
        <v>1.00875</v>
      </c>
      <c r="C42" s="4" t="inlineStr">
        <is>
          <t xml:space="preserve"> </t>
        </is>
      </c>
      <c r="D42" s="4" t="inlineStr">
        <is>
          <t xml:space="preserve"> </t>
        </is>
      </c>
    </row>
    <row r="43">
      <c r="A43" s="4" t="inlineStr">
        <is>
          <t>2028 Senior Notes | Redemption period thre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Redemption price (percent)</t>
        </is>
      </c>
      <c r="B45" s="10" t="n">
        <v>1</v>
      </c>
      <c r="C45" s="4" t="inlineStr">
        <is>
          <t xml:space="preserve"> </t>
        </is>
      </c>
      <c r="D45" s="4" t="inlineStr">
        <is>
          <t xml:space="preserve"> </t>
        </is>
      </c>
    </row>
    <row r="46">
      <c r="A46" s="4" t="inlineStr">
        <is>
          <t>2029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 (percent)</t>
        </is>
      </c>
      <c r="B48" s="15" t="n">
        <v>0.03625</v>
      </c>
      <c r="C48" s="4" t="inlineStr">
        <is>
          <t xml:space="preserve"> </t>
        </is>
      </c>
      <c r="D48" s="4" t="inlineStr">
        <is>
          <t xml:space="preserve"> </t>
        </is>
      </c>
    </row>
    <row r="49">
      <c r="A49" s="4" t="inlineStr">
        <is>
          <t>Outstanding Principal</t>
        </is>
      </c>
      <c r="B49" s="5" t="n">
        <v>750000</v>
      </c>
      <c r="C49" s="6" t="n">
        <v>750000</v>
      </c>
      <c r="D49" s="4" t="inlineStr">
        <is>
          <t xml:space="preserve"> </t>
        </is>
      </c>
    </row>
    <row r="50">
      <c r="A50" s="4" t="inlineStr">
        <is>
          <t>Unamortized debt issuance costs and discounts</t>
        </is>
      </c>
      <c r="B50" s="5" t="n">
        <v>5181</v>
      </c>
      <c r="C50" s="6" t="n">
        <v>6185</v>
      </c>
      <c r="D50" s="4" t="inlineStr">
        <is>
          <t xml:space="preserve"> </t>
        </is>
      </c>
    </row>
    <row r="51">
      <c r="A51" s="4" t="inlineStr">
        <is>
          <t>Redemption period start date</t>
        </is>
      </c>
      <c r="B51" s="4" t="inlineStr">
        <is>
          <t>Mar.  01,  2024</t>
        </is>
      </c>
      <c r="C51" s="4" t="inlineStr">
        <is>
          <t xml:space="preserve"> </t>
        </is>
      </c>
      <c r="D51" s="4" t="inlineStr">
        <is>
          <t xml:space="preserve"> </t>
        </is>
      </c>
    </row>
    <row r="52">
      <c r="A52" s="4" t="inlineStr">
        <is>
          <t>2029 Senior Notes | Minimum</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Redemption notice period (in days)</t>
        </is>
      </c>
      <c r="B54" s="4" t="inlineStr">
        <is>
          <t>10 days</t>
        </is>
      </c>
      <c r="C54" s="4" t="inlineStr">
        <is>
          <t xml:space="preserve"> </t>
        </is>
      </c>
      <c r="D54" s="4" t="inlineStr">
        <is>
          <t xml:space="preserve"> </t>
        </is>
      </c>
    </row>
    <row r="55">
      <c r="A55" s="4" t="inlineStr">
        <is>
          <t>2029 Senior Notes | Maximum</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Redemption notice period (in days)</t>
        </is>
      </c>
      <c r="B57" s="4" t="inlineStr">
        <is>
          <t>60 days</t>
        </is>
      </c>
      <c r="C57" s="4" t="inlineStr">
        <is>
          <t xml:space="preserve"> </t>
        </is>
      </c>
      <c r="D57" s="4" t="inlineStr">
        <is>
          <t xml:space="preserve"> </t>
        </is>
      </c>
    </row>
    <row r="58">
      <c r="A58" s="4" t="inlineStr">
        <is>
          <t>2029 Senior Notes | Redemption period one</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Redemption price (percent)</t>
        </is>
      </c>
      <c r="B60" s="15" t="n">
        <v>1.01813</v>
      </c>
      <c r="C60" s="4" t="inlineStr">
        <is>
          <t xml:space="preserve"> </t>
        </is>
      </c>
      <c r="D60" s="4" t="inlineStr">
        <is>
          <t xml:space="preserve"> </t>
        </is>
      </c>
    </row>
    <row r="61">
      <c r="A61" s="4" t="inlineStr">
        <is>
          <t>2029 Senior Notes | Redemption period two</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Redemption price (percent)</t>
        </is>
      </c>
      <c r="B63" s="15" t="n">
        <v>1.00906</v>
      </c>
      <c r="C63" s="4" t="inlineStr">
        <is>
          <t xml:space="preserve"> </t>
        </is>
      </c>
      <c r="D63" s="4" t="inlineStr">
        <is>
          <t xml:space="preserve"> </t>
        </is>
      </c>
    </row>
    <row r="64">
      <c r="A64" s="4" t="inlineStr">
        <is>
          <t>2029 Senior Notes | Redemption period three</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Redemption price (percent)</t>
        </is>
      </c>
      <c r="B66" s="10" t="n">
        <v>1</v>
      </c>
      <c r="C66" s="4" t="inlineStr">
        <is>
          <t xml:space="preserve"> </t>
        </is>
      </c>
      <c r="D66" s="4" t="inlineStr">
        <is>
          <t xml:space="preserve"> </t>
        </is>
      </c>
    </row>
    <row r="67">
      <c r="A67" s="4" t="inlineStr">
        <is>
          <t>2029 Senior Notes | Redemption with makewhole premium</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Redemption period end date</t>
        </is>
      </c>
      <c r="B69" s="4" t="inlineStr">
        <is>
          <t>Mar.  01,  2024</t>
        </is>
      </c>
      <c r="C69" s="4" t="inlineStr">
        <is>
          <t xml:space="preserve"> </t>
        </is>
      </c>
      <c r="D69" s="4" t="inlineStr">
        <is>
          <t xml:space="preserve"> </t>
        </is>
      </c>
    </row>
    <row r="70">
      <c r="A70" s="4" t="inlineStr">
        <is>
          <t>Redemption price (percent)</t>
        </is>
      </c>
      <c r="B70" s="10" t="n">
        <v>1</v>
      </c>
      <c r="C70" s="4" t="inlineStr">
        <is>
          <t xml:space="preserve"> </t>
        </is>
      </c>
      <c r="D70" s="4" t="inlineStr">
        <is>
          <t xml:space="preserve"> </t>
        </is>
      </c>
    </row>
    <row r="71">
      <c r="A71" s="4" t="inlineStr">
        <is>
          <t>2029 Senior Notes | Redemption with makewhole premium | Min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Redemption notice period (in days)</t>
        </is>
      </c>
      <c r="B73" s="4" t="inlineStr">
        <is>
          <t>10 days</t>
        </is>
      </c>
      <c r="C73" s="4" t="inlineStr">
        <is>
          <t xml:space="preserve"> </t>
        </is>
      </c>
      <c r="D73" s="4" t="inlineStr">
        <is>
          <t xml:space="preserve"> </t>
        </is>
      </c>
    </row>
    <row r="74">
      <c r="A74" s="4" t="inlineStr">
        <is>
          <t>2029 Senior Notes | Redemption with makewhole premium | Max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Redemption notice period (in days)</t>
        </is>
      </c>
      <c r="B76" s="4" t="inlineStr">
        <is>
          <t>60 days</t>
        </is>
      </c>
      <c r="C76" s="4" t="inlineStr">
        <is>
          <t xml:space="preserve"> </t>
        </is>
      </c>
      <c r="D76" s="4" t="inlineStr">
        <is>
          <t xml:space="preserve"> </t>
        </is>
      </c>
    </row>
    <row r="77">
      <c r="A77" s="4" t="inlineStr">
        <is>
          <t>2031 Senior Not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 (percent)</t>
        </is>
      </c>
      <c r="B79" s="15" t="n">
        <v>0.03875</v>
      </c>
      <c r="C79" s="4" t="inlineStr">
        <is>
          <t xml:space="preserve"> </t>
        </is>
      </c>
      <c r="D79" s="4" t="inlineStr">
        <is>
          <t xml:space="preserve"> </t>
        </is>
      </c>
    </row>
    <row r="80">
      <c r="A80" s="4" t="inlineStr">
        <is>
          <t>Outstanding Principal</t>
        </is>
      </c>
      <c r="B80" s="5" t="n">
        <v>1250000</v>
      </c>
      <c r="C80" s="6" t="n">
        <v>1250000</v>
      </c>
      <c r="D80" s="4" t="inlineStr">
        <is>
          <t xml:space="preserve"> </t>
        </is>
      </c>
    </row>
    <row r="81">
      <c r="A81" s="4" t="inlineStr">
        <is>
          <t>Unamortized debt issuance costs and discounts</t>
        </is>
      </c>
      <c r="B81" s="5" t="n">
        <v>9689</v>
      </c>
      <c r="C81" s="6" t="n">
        <v>11040</v>
      </c>
      <c r="D81" s="4" t="inlineStr">
        <is>
          <t xml:space="preserve"> </t>
        </is>
      </c>
    </row>
    <row r="82">
      <c r="A82" s="4" t="inlineStr">
        <is>
          <t>Redemption period start date</t>
        </is>
      </c>
      <c r="B82" s="4" t="inlineStr">
        <is>
          <t>Mar.  01,  2026</t>
        </is>
      </c>
      <c r="C82" s="4" t="inlineStr">
        <is>
          <t xml:space="preserve"> </t>
        </is>
      </c>
      <c r="D82" s="4" t="inlineStr">
        <is>
          <t xml:space="preserve"> </t>
        </is>
      </c>
    </row>
    <row r="83">
      <c r="A83" s="4" t="inlineStr">
        <is>
          <t>2031 Senior Notes | Minimum</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Redemption notice period (in days)</t>
        </is>
      </c>
      <c r="B85" s="4" t="inlineStr">
        <is>
          <t>10 days</t>
        </is>
      </c>
      <c r="C85" s="4" t="inlineStr">
        <is>
          <t xml:space="preserve"> </t>
        </is>
      </c>
      <c r="D85" s="4" t="inlineStr">
        <is>
          <t xml:space="preserve"> </t>
        </is>
      </c>
    </row>
    <row r="86">
      <c r="A86" s="4" t="inlineStr">
        <is>
          <t>2031 Senior Notes | Maximum</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Redemption notice period (in days)</t>
        </is>
      </c>
      <c r="B88" s="4" t="inlineStr">
        <is>
          <t>60 days</t>
        </is>
      </c>
      <c r="C88" s="4" t="inlineStr">
        <is>
          <t xml:space="preserve"> </t>
        </is>
      </c>
      <c r="D88" s="4" t="inlineStr">
        <is>
          <t xml:space="preserve"> </t>
        </is>
      </c>
    </row>
    <row r="89">
      <c r="A89" s="4" t="inlineStr">
        <is>
          <t>2031 Senior Notes | Redemption period one</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Redemption price (percent)</t>
        </is>
      </c>
      <c r="B91" s="15" t="n">
        <v>1.01938</v>
      </c>
      <c r="C91" s="4" t="inlineStr">
        <is>
          <t xml:space="preserve"> </t>
        </is>
      </c>
      <c r="D91" s="4" t="inlineStr">
        <is>
          <t xml:space="preserve"> </t>
        </is>
      </c>
    </row>
    <row r="92">
      <c r="A92" s="4" t="inlineStr">
        <is>
          <t>2031 Senior Notes | Redemption period two</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Redemption price (percent)</t>
        </is>
      </c>
      <c r="B94" s="15" t="n">
        <v>1.01292</v>
      </c>
      <c r="C94" s="4" t="inlineStr">
        <is>
          <t xml:space="preserve"> </t>
        </is>
      </c>
      <c r="D94" s="4" t="inlineStr">
        <is>
          <t xml:space="preserve"> </t>
        </is>
      </c>
    </row>
    <row r="95">
      <c r="A95" s="4" t="inlineStr">
        <is>
          <t>2031 Senior Notes | Redemption period three</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Redemption price (percent)</t>
        </is>
      </c>
      <c r="B97" s="15" t="n">
        <v>1.00646</v>
      </c>
      <c r="C97" s="4" t="inlineStr">
        <is>
          <t xml:space="preserve"> </t>
        </is>
      </c>
      <c r="D97" s="4" t="inlineStr">
        <is>
          <t xml:space="preserve"> </t>
        </is>
      </c>
    </row>
    <row r="98">
      <c r="A98" s="4" t="inlineStr">
        <is>
          <t>2031 Senior Notes | Redemption period four</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Redemption price (percent)</t>
        </is>
      </c>
      <c r="B100" s="10" t="n">
        <v>1</v>
      </c>
      <c r="C100" s="4" t="inlineStr">
        <is>
          <t xml:space="preserve"> </t>
        </is>
      </c>
      <c r="D100" s="4" t="inlineStr">
        <is>
          <t xml:space="preserve"> </t>
        </is>
      </c>
    </row>
    <row r="101">
      <c r="A101" s="4" t="inlineStr">
        <is>
          <t>2031 Senior Notes | Redemption with makewhole premium</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Redemption period end date</t>
        </is>
      </c>
      <c r="B103" s="4" t="inlineStr">
        <is>
          <t>Mar.  01,  2026</t>
        </is>
      </c>
      <c r="C103" s="4" t="inlineStr">
        <is>
          <t xml:space="preserve"> </t>
        </is>
      </c>
      <c r="D103" s="4" t="inlineStr">
        <is>
          <t xml:space="preserve"> </t>
        </is>
      </c>
    </row>
    <row r="104">
      <c r="A104" s="4" t="inlineStr">
        <is>
          <t>Redemption price (percent)</t>
        </is>
      </c>
      <c r="B104" s="10" t="n">
        <v>1</v>
      </c>
      <c r="C104" s="4" t="inlineStr">
        <is>
          <t xml:space="preserve"> </t>
        </is>
      </c>
      <c r="D104" s="4" t="inlineStr">
        <is>
          <t xml:space="preserve"> </t>
        </is>
      </c>
    </row>
    <row r="105">
      <c r="A105" s="4" t="inlineStr">
        <is>
          <t>2031 Senior Notes | Redemption with makewhole premium | Minimum</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Redemption notice period (in days)</t>
        </is>
      </c>
      <c r="B107" s="4" t="inlineStr">
        <is>
          <t>10 days</t>
        </is>
      </c>
      <c r="C107" s="4" t="inlineStr">
        <is>
          <t xml:space="preserve"> </t>
        </is>
      </c>
      <c r="D107" s="4" t="inlineStr">
        <is>
          <t xml:space="preserve"> </t>
        </is>
      </c>
    </row>
    <row r="108">
      <c r="A108" s="4" t="inlineStr">
        <is>
          <t>2031 Senior Notes | Redemption with makewhole premium | Maximum</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Redemption notice period (in days)</t>
        </is>
      </c>
      <c r="B110" s="4" t="inlineStr">
        <is>
          <t>60 days</t>
        </is>
      </c>
      <c r="C110" s="4" t="inlineStr">
        <is>
          <t xml:space="preserve"> </t>
        </is>
      </c>
      <c r="D110" s="4" t="inlineStr">
        <is>
          <t xml:space="preserve"> </t>
        </is>
      </c>
    </row>
    <row r="111">
      <c r="A111" s="4" t="inlineStr">
        <is>
          <t>2033 Senior Notes</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Interest Rate (percent)</t>
        </is>
      </c>
      <c r="B113" s="10" t="n">
        <v>0.04</v>
      </c>
      <c r="C113" s="4" t="inlineStr">
        <is>
          <t xml:space="preserve"> </t>
        </is>
      </c>
      <c r="D113" s="4" t="inlineStr">
        <is>
          <t xml:space="preserve"> </t>
        </is>
      </c>
    </row>
    <row r="114">
      <c r="A114" s="4" t="inlineStr">
        <is>
          <t>Outstanding Principal</t>
        </is>
      </c>
      <c r="B114" s="5" t="n">
        <v>850000</v>
      </c>
      <c r="C114" s="6" t="n">
        <v>850000</v>
      </c>
      <c r="D114" s="4" t="inlineStr">
        <is>
          <t xml:space="preserve"> </t>
        </is>
      </c>
    </row>
    <row r="115">
      <c r="A115" s="4" t="inlineStr">
        <is>
          <t>Unamortized debt issuance costs and discounts</t>
        </is>
      </c>
      <c r="B115" s="5" t="n">
        <v>6861</v>
      </c>
      <c r="C115" s="5" t="n">
        <v>7565</v>
      </c>
      <c r="D115" s="4" t="inlineStr">
        <is>
          <t xml:space="preserve"> </t>
        </is>
      </c>
    </row>
    <row r="116">
      <c r="A116" s="4" t="inlineStr">
        <is>
          <t>Redemption period start date</t>
        </is>
      </c>
      <c r="B116" s="4" t="inlineStr">
        <is>
          <t>Oct. 15,  2027</t>
        </is>
      </c>
      <c r="C116" s="4" t="inlineStr">
        <is>
          <t xml:space="preserve"> </t>
        </is>
      </c>
      <c r="D116" s="4" t="inlineStr">
        <is>
          <t xml:space="preserve"> </t>
        </is>
      </c>
    </row>
    <row r="117">
      <c r="A117" s="4" t="inlineStr">
        <is>
          <t>2033 Senior Notes | Minimum</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Redemption notice period (in days)</t>
        </is>
      </c>
      <c r="B119" s="4" t="inlineStr">
        <is>
          <t>10 days</t>
        </is>
      </c>
      <c r="C119" s="4" t="inlineStr">
        <is>
          <t xml:space="preserve"> </t>
        </is>
      </c>
      <c r="D119" s="4" t="inlineStr">
        <is>
          <t xml:space="preserve"> </t>
        </is>
      </c>
    </row>
    <row r="120">
      <c r="A120" s="4" t="inlineStr">
        <is>
          <t>2033 Senior Notes | Maximum</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Redemption notice period (in days)</t>
        </is>
      </c>
      <c r="B122" s="4" t="inlineStr">
        <is>
          <t>60 days</t>
        </is>
      </c>
      <c r="C122" s="4" t="inlineStr">
        <is>
          <t xml:space="preserve"> </t>
        </is>
      </c>
      <c r="D122" s="4" t="inlineStr">
        <is>
          <t xml:space="preserve"> </t>
        </is>
      </c>
    </row>
    <row r="123">
      <c r="A123" s="4" t="inlineStr">
        <is>
          <t>2033 Senior Notes | Redemption period one</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Redemption price (percent)</t>
        </is>
      </c>
      <c r="B125" s="10" t="n">
        <v>1.02</v>
      </c>
      <c r="C125" s="4" t="inlineStr">
        <is>
          <t xml:space="preserve"> </t>
        </is>
      </c>
      <c r="D125" s="4" t="inlineStr">
        <is>
          <t xml:space="preserve"> </t>
        </is>
      </c>
    </row>
    <row r="126">
      <c r="A126" s="4" t="inlineStr">
        <is>
          <t>2033 Senior Notes | Redemption period two</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Redemption price (percent)</t>
        </is>
      </c>
      <c r="B128" s="15" t="n">
        <v>1.01333</v>
      </c>
      <c r="C128" s="4" t="inlineStr">
        <is>
          <t xml:space="preserve"> </t>
        </is>
      </c>
      <c r="D128" s="4" t="inlineStr">
        <is>
          <t xml:space="preserve"> </t>
        </is>
      </c>
    </row>
    <row r="129">
      <c r="A129" s="4" t="inlineStr">
        <is>
          <t>2033 Senior Notes | Redemption period three</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Redemption price (percent)</t>
        </is>
      </c>
      <c r="B131" s="15" t="n">
        <v>1.00667</v>
      </c>
      <c r="C131" s="4" t="inlineStr">
        <is>
          <t xml:space="preserve"> </t>
        </is>
      </c>
      <c r="D131" s="4" t="inlineStr">
        <is>
          <t xml:space="preserve"> </t>
        </is>
      </c>
    </row>
    <row r="132">
      <c r="A132" s="4" t="inlineStr">
        <is>
          <t>2033 Senior Notes | Redemption period four</t>
        </is>
      </c>
      <c r="B132" s="4" t="inlineStr">
        <is>
          <t xml:space="preserve"> </t>
        </is>
      </c>
      <c r="C132" s="4" t="inlineStr">
        <is>
          <t xml:space="preserve"> </t>
        </is>
      </c>
      <c r="D132" s="4" t="inlineStr">
        <is>
          <t xml:space="preserve"> </t>
        </is>
      </c>
    </row>
    <row r="133">
      <c r="A133" s="3" t="inlineStr">
        <is>
          <t>Debt Instrument [Line Items]</t>
        </is>
      </c>
      <c r="B133" s="4" t="inlineStr">
        <is>
          <t xml:space="preserve"> </t>
        </is>
      </c>
      <c r="C133" s="4" t="inlineStr">
        <is>
          <t xml:space="preserve"> </t>
        </is>
      </c>
      <c r="D133" s="4" t="inlineStr">
        <is>
          <t xml:space="preserve"> </t>
        </is>
      </c>
    </row>
    <row r="134">
      <c r="A134" s="4" t="inlineStr">
        <is>
          <t>Redemption price (percent)</t>
        </is>
      </c>
      <c r="B134" s="10" t="n">
        <v>1</v>
      </c>
      <c r="C134" s="4" t="inlineStr">
        <is>
          <t xml:space="preserve"> </t>
        </is>
      </c>
      <c r="D134" s="4" t="inlineStr">
        <is>
          <t xml:space="preserve"> </t>
        </is>
      </c>
    </row>
    <row r="135">
      <c r="A135" s="4" t="inlineStr">
        <is>
          <t>2033 Senior Notes | Redemption with makewhole premium</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Redemption period end date</t>
        </is>
      </c>
      <c r="B137" s="4" t="inlineStr">
        <is>
          <t>Oct. 15,  2027</t>
        </is>
      </c>
      <c r="C137" s="4" t="inlineStr">
        <is>
          <t xml:space="preserve"> </t>
        </is>
      </c>
      <c r="D137" s="4" t="inlineStr">
        <is>
          <t xml:space="preserve"> </t>
        </is>
      </c>
    </row>
    <row r="138">
      <c r="A138" s="4" t="inlineStr">
        <is>
          <t>Redemption price (percent)</t>
        </is>
      </c>
      <c r="B138" s="10" t="n">
        <v>1</v>
      </c>
      <c r="C138" s="4" t="inlineStr">
        <is>
          <t xml:space="preserve"> </t>
        </is>
      </c>
      <c r="D138" s="4" t="inlineStr">
        <is>
          <t xml:space="preserve"> </t>
        </is>
      </c>
    </row>
    <row r="139">
      <c r="A139" s="4" t="inlineStr">
        <is>
          <t>2033 Senior Notes | Redemption with makewhole premium | Minimum</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Redemption notice period (in days)</t>
        </is>
      </c>
      <c r="B141" s="4" t="inlineStr">
        <is>
          <t>10 days</t>
        </is>
      </c>
      <c r="C141" s="4" t="inlineStr">
        <is>
          <t xml:space="preserve"> </t>
        </is>
      </c>
      <c r="D141" s="4" t="inlineStr">
        <is>
          <t xml:space="preserve"> </t>
        </is>
      </c>
    </row>
    <row r="142">
      <c r="A142" s="4" t="inlineStr">
        <is>
          <t>2033 Senior Notes | Redemption with makewhole premium | Maximum</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Redemption notice period (in days)</t>
        </is>
      </c>
      <c r="B144" s="4" t="inlineStr">
        <is>
          <t>60 days</t>
        </is>
      </c>
      <c r="C144" s="4" t="inlineStr">
        <is>
          <t xml:space="preserve"> </t>
        </is>
      </c>
      <c r="D144" s="4" t="inlineStr">
        <is>
          <t xml:space="preserve"> </t>
        </is>
      </c>
    </row>
    <row r="145">
      <c r="A145" s="4" t="inlineStr">
        <is>
          <t>2033 Senior Notes | Redemption with proceeds from equity offering</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Redemption period end date</t>
        </is>
      </c>
      <c r="B147" s="4" t="inlineStr">
        <is>
          <t>Apr. 15,  2024</t>
        </is>
      </c>
      <c r="C147" s="4" t="inlineStr">
        <is>
          <t xml:space="preserve"> </t>
        </is>
      </c>
      <c r="D147" s="4" t="inlineStr">
        <is>
          <t xml:space="preserve"> </t>
        </is>
      </c>
    </row>
    <row r="148">
      <c r="A148" s="4" t="inlineStr">
        <is>
          <t>Redemption price (percent)</t>
        </is>
      </c>
      <c r="B148" s="10" t="n">
        <v>1.04</v>
      </c>
      <c r="C148" s="4" t="inlineStr">
        <is>
          <t xml:space="preserve"> </t>
        </is>
      </c>
      <c r="D148" s="4" t="inlineStr">
        <is>
          <t xml:space="preserve"> </t>
        </is>
      </c>
    </row>
    <row r="149">
      <c r="A149" s="4" t="inlineStr">
        <is>
          <t>Maximum principal amount that can be redeemed (percent)</t>
        </is>
      </c>
      <c r="B149" s="10" t="n">
        <v>0.4</v>
      </c>
      <c r="C149" s="4" t="inlineStr">
        <is>
          <t xml:space="preserve"> </t>
        </is>
      </c>
      <c r="D149" s="4" t="inlineStr">
        <is>
          <t xml:space="preserve"> </t>
        </is>
      </c>
    </row>
    <row r="150">
      <c r="A150" s="4" t="inlineStr">
        <is>
          <t>Time for redemption from closing of equity offering</t>
        </is>
      </c>
      <c r="B150" s="4" t="inlineStr">
        <is>
          <t>90 days</t>
        </is>
      </c>
      <c r="C150" s="4" t="inlineStr">
        <is>
          <t xml:space="preserve"> </t>
        </is>
      </c>
      <c r="D150" s="4" t="inlineStr">
        <is>
          <t xml:space="preserve"> </t>
        </is>
      </c>
    </row>
    <row r="151">
      <c r="A151" s="4" t="inlineStr">
        <is>
          <t>Minimum principal amount that must remain outstanding (percent)</t>
        </is>
      </c>
      <c r="B151" s="10" t="n">
        <v>0.6</v>
      </c>
      <c r="C151" s="4" t="inlineStr">
        <is>
          <t xml:space="preserve"> </t>
        </is>
      </c>
      <c r="D15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Maturities of Unsecured Senior Notes (Details) - Unsecured Senior Notes - USD ($) $ in Thousands</t>
        </is>
      </c>
      <c r="B1" s="2" t="inlineStr">
        <is>
          <t>Dec. 31, 2023</t>
        </is>
      </c>
      <c r="C1" s="2" t="inlineStr">
        <is>
          <t>Dec. 31, 2022</t>
        </is>
      </c>
    </row>
    <row r="2">
      <c r="A2" s="3" t="inlineStr">
        <is>
          <t>Contractual Maturities of Unsecured Senior Notes</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1150000</v>
      </c>
      <c r="C5" s="4" t="inlineStr">
        <is>
          <t xml:space="preserve"> </t>
        </is>
      </c>
    </row>
    <row r="6">
      <c r="A6" s="4" t="inlineStr">
        <is>
          <t>2027</t>
        </is>
      </c>
      <c r="B6" s="6" t="n">
        <v>0</v>
      </c>
      <c r="C6" s="4" t="inlineStr">
        <is>
          <t xml:space="preserve"> </t>
        </is>
      </c>
    </row>
    <row r="7">
      <c r="A7" s="4" t="inlineStr">
        <is>
          <t>2028</t>
        </is>
      </c>
      <c r="B7" s="6" t="n">
        <v>61985</v>
      </c>
      <c r="C7" s="4" t="inlineStr">
        <is>
          <t xml:space="preserve"> </t>
        </is>
      </c>
    </row>
    <row r="8">
      <c r="A8" s="4" t="inlineStr">
        <is>
          <t>Thereafter</t>
        </is>
      </c>
      <c r="B8" s="6" t="n">
        <v>2850000</v>
      </c>
      <c r="C8" s="4" t="inlineStr">
        <is>
          <t xml:space="preserve"> </t>
        </is>
      </c>
    </row>
    <row r="9">
      <c r="A9" s="4" t="inlineStr">
        <is>
          <t>Total</t>
        </is>
      </c>
      <c r="B9" s="5" t="n">
        <v>4061985</v>
      </c>
      <c r="C9" s="5" t="n">
        <v>40619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actions with Related Parties - Narrative (Details) - USD ($)</t>
        </is>
      </c>
      <c r="D1" s="2" t="inlineStr">
        <is>
          <t>12 Months Ended</t>
        </is>
      </c>
    </row>
    <row r="2">
      <c r="B2" s="2" t="inlineStr">
        <is>
          <t>Sep. 16, 2021</t>
        </is>
      </c>
      <c r="C2" s="2" t="inlineStr">
        <is>
          <t>Jul. 31, 2020</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repayments</t>
        </is>
      </c>
      <c r="B4" s="4" t="inlineStr">
        <is>
          <t xml:space="preserve"> </t>
        </is>
      </c>
      <c r="C4" s="4" t="inlineStr">
        <is>
          <t xml:space="preserve"> </t>
        </is>
      </c>
      <c r="D4" s="5" t="n">
        <v>0</v>
      </c>
      <c r="E4" s="5" t="n">
        <v>75000000</v>
      </c>
      <c r="F4" s="5" t="n">
        <v>300000000</v>
      </c>
    </row>
    <row r="5">
      <c r="A5" s="4" t="inlineStr">
        <is>
          <t>Interest paid</t>
        </is>
      </c>
      <c r="B5" s="4" t="inlineStr">
        <is>
          <t xml:space="preserve"> </t>
        </is>
      </c>
      <c r="C5" s="4" t="inlineStr">
        <is>
          <t xml:space="preserve"> </t>
        </is>
      </c>
      <c r="D5" s="6" t="n">
        <v>1853000</v>
      </c>
      <c r="E5" s="6" t="n">
        <v>6408000</v>
      </c>
      <c r="F5" s="6" t="n">
        <v>7167000</v>
      </c>
    </row>
    <row r="6">
      <c r="A6" s="4" t="inlineStr">
        <is>
          <t>Notes receivable and due from affiliates</t>
        </is>
      </c>
      <c r="B6" s="4" t="inlineStr">
        <is>
          <t xml:space="preserve"> </t>
        </is>
      </c>
      <c r="C6" s="4" t="inlineStr">
        <is>
          <t xml:space="preserve"> </t>
        </is>
      </c>
      <c r="D6" s="6" t="n">
        <v>19530000</v>
      </c>
      <c r="E6" s="6" t="n">
        <v>10796000</v>
      </c>
      <c r="F6" s="4" t="inlineStr">
        <is>
          <t xml:space="preserve"> </t>
        </is>
      </c>
    </row>
    <row r="7">
      <c r="A7" s="4" t="inlineStr">
        <is>
          <t>Other income</t>
        </is>
      </c>
      <c r="B7" s="4" t="inlineStr">
        <is>
          <t xml:space="preserve"> </t>
        </is>
      </c>
      <c r="C7" s="4" t="inlineStr">
        <is>
          <t xml:space="preserve"> </t>
        </is>
      </c>
      <c r="D7" s="6" t="n">
        <v>911319000</v>
      </c>
      <c r="E7" s="6" t="n">
        <v>873200000</v>
      </c>
      <c r="F7" s="6" t="n">
        <v>1640446000</v>
      </c>
    </row>
    <row r="8">
      <c r="A8" s="4" t="inlineStr">
        <is>
          <t>General and administrative expenses</t>
        </is>
      </c>
      <c r="B8" s="4" t="inlineStr">
        <is>
          <t xml:space="preserve"> </t>
        </is>
      </c>
      <c r="C8" s="4" t="inlineStr">
        <is>
          <t xml:space="preserve"> </t>
        </is>
      </c>
      <c r="D8" s="6" t="n">
        <v>802865000</v>
      </c>
      <c r="E8" s="6" t="n">
        <v>906195000</v>
      </c>
      <c r="F8" s="6" t="n">
        <v>1183418000</v>
      </c>
    </row>
    <row r="9">
      <c r="A9" s="4" t="inlineStr">
        <is>
          <t>Marketing and advertising expenses</t>
        </is>
      </c>
      <c r="B9" s="4" t="inlineStr">
        <is>
          <t xml:space="preserve"> </t>
        </is>
      </c>
      <c r="C9" s="4" t="inlineStr">
        <is>
          <t xml:space="preserve"> </t>
        </is>
      </c>
      <c r="D9" s="6" t="n">
        <v>736676000</v>
      </c>
      <c r="E9" s="6" t="n">
        <v>945694000</v>
      </c>
      <c r="F9" s="6" t="n">
        <v>1249583000</v>
      </c>
    </row>
    <row r="10">
      <c r="A10" s="4" t="inlineStr">
        <is>
          <t>RHI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s incurred</t>
        </is>
      </c>
      <c r="B12" s="4" t="inlineStr">
        <is>
          <t xml:space="preserve"> </t>
        </is>
      </c>
      <c r="C12" s="4" t="inlineStr">
        <is>
          <t xml:space="preserve"> </t>
        </is>
      </c>
      <c r="D12" s="6" t="n">
        <v>42000000</v>
      </c>
      <c r="E12" s="4" t="inlineStr">
        <is>
          <t xml:space="preserve"> </t>
        </is>
      </c>
      <c r="F12" s="4" t="inlineStr">
        <is>
          <t xml:space="preserve"> </t>
        </is>
      </c>
    </row>
    <row r="13">
      <c r="A13" s="4" t="inlineStr">
        <is>
          <t>Bedrock lea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incurred</t>
        </is>
      </c>
      <c r="B15" s="4" t="inlineStr">
        <is>
          <t xml:space="preserve"> </t>
        </is>
      </c>
      <c r="C15" s="4" t="inlineStr">
        <is>
          <t xml:space="preserve"> </t>
        </is>
      </c>
      <c r="D15" s="6" t="n">
        <v>74241000</v>
      </c>
      <c r="E15" s="6" t="n">
        <v>74562000</v>
      </c>
      <c r="F15" s="6" t="n">
        <v>76960000</v>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liabilities</t>
        </is>
      </c>
      <c r="B18" s="4" t="inlineStr">
        <is>
          <t xml:space="preserve"> </t>
        </is>
      </c>
      <c r="C18" s="4" t="inlineStr">
        <is>
          <t xml:space="preserve"> </t>
        </is>
      </c>
      <c r="D18" s="6" t="n">
        <v>31006000</v>
      </c>
      <c r="E18" s="6" t="n">
        <v>33463000</v>
      </c>
      <c r="F18" s="4" t="inlineStr">
        <is>
          <t xml:space="preserve"> </t>
        </is>
      </c>
    </row>
    <row r="19">
      <c r="A19" s="4" t="inlineStr">
        <is>
          <t>Related Party | Line of Credit | Unsecured line of credit, maturing Jul 27 2025, RH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amount</t>
        </is>
      </c>
      <c r="B21" s="4" t="inlineStr">
        <is>
          <t xml:space="preserve"> </t>
        </is>
      </c>
      <c r="C21" s="4" t="inlineStr">
        <is>
          <t xml:space="preserve"> </t>
        </is>
      </c>
      <c r="D21" s="6" t="n">
        <v>2000000000</v>
      </c>
      <c r="E21" s="4" t="inlineStr">
        <is>
          <t xml:space="preserve"> </t>
        </is>
      </c>
      <c r="F21" s="4" t="inlineStr">
        <is>
          <t xml:space="preserve"> </t>
        </is>
      </c>
    </row>
    <row r="22">
      <c r="A22" s="4" t="inlineStr">
        <is>
          <t>Lines of credit</t>
        </is>
      </c>
      <c r="B22" s="4" t="inlineStr">
        <is>
          <t xml:space="preserve"> </t>
        </is>
      </c>
      <c r="C22" s="4" t="inlineStr">
        <is>
          <t xml:space="preserve"> </t>
        </is>
      </c>
      <c r="D22" s="6" t="n">
        <v>0</v>
      </c>
      <c r="E22" s="6" t="n">
        <v>0</v>
      </c>
      <c r="F22" s="4" t="inlineStr">
        <is>
          <t xml:space="preserve"> </t>
        </is>
      </c>
    </row>
    <row r="23">
      <c r="A23" s="4" t="inlineStr">
        <is>
          <t>Related Party | Line of Credit | Unsecured line of credit, maturing Jul 31 2025, RH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amount</t>
        </is>
      </c>
      <c r="B25" s="4" t="inlineStr">
        <is>
          <t xml:space="preserve"> </t>
        </is>
      </c>
      <c r="C25" s="4" t="inlineStr">
        <is>
          <t xml:space="preserve"> </t>
        </is>
      </c>
      <c r="D25" s="6" t="n">
        <v>100000000</v>
      </c>
      <c r="E25" s="4" t="inlineStr">
        <is>
          <t xml:space="preserve"> </t>
        </is>
      </c>
      <c r="F25" s="4" t="inlineStr">
        <is>
          <t xml:space="preserve"> </t>
        </is>
      </c>
    </row>
    <row r="26">
      <c r="A26" s="4" t="inlineStr">
        <is>
          <t>Lines of credit</t>
        </is>
      </c>
      <c r="B26" s="4" t="inlineStr">
        <is>
          <t xml:space="preserve"> </t>
        </is>
      </c>
      <c r="C26" s="4" t="inlineStr">
        <is>
          <t xml:space="preserve"> </t>
        </is>
      </c>
      <c r="D26" s="6" t="n">
        <v>0</v>
      </c>
      <c r="E26" s="6" t="n">
        <v>0</v>
      </c>
      <c r="F26" s="4" t="inlineStr">
        <is>
          <t xml:space="preserve"> </t>
        </is>
      </c>
    </row>
    <row r="27">
      <c r="A27" s="4" t="inlineStr">
        <is>
          <t>Related Party | RHI credi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amount due</t>
        </is>
      </c>
      <c r="B29" s="4" t="inlineStr">
        <is>
          <t xml:space="preserve"> </t>
        </is>
      </c>
      <c r="C29" s="4" t="inlineStr">
        <is>
          <t xml:space="preserve"> </t>
        </is>
      </c>
      <c r="D29" s="6" t="n">
        <v>30264000</v>
      </c>
      <c r="E29" s="6" t="n">
        <v>30081000</v>
      </c>
      <c r="F29" s="4" t="inlineStr">
        <is>
          <t xml:space="preserve"> </t>
        </is>
      </c>
    </row>
    <row r="30">
      <c r="A30" s="4" t="inlineStr">
        <is>
          <t>Related Party | RHI credit agreement | Line of Credit | Unsecured line of credit, maturing Jul 27 2025, RHI</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amount</t>
        </is>
      </c>
      <c r="B32" s="5" t="n">
        <v>2000000000</v>
      </c>
      <c r="C32" s="4" t="inlineStr">
        <is>
          <t xml:space="preserve"> </t>
        </is>
      </c>
      <c r="D32" s="4" t="inlineStr">
        <is>
          <t xml:space="preserve"> </t>
        </is>
      </c>
      <c r="E32" s="4" t="inlineStr">
        <is>
          <t xml:space="preserve"> </t>
        </is>
      </c>
      <c r="F32" s="4" t="inlineStr">
        <is>
          <t xml:space="preserve"> </t>
        </is>
      </c>
    </row>
    <row r="33">
      <c r="A33" s="4" t="inlineStr">
        <is>
          <t>Lines of credit</t>
        </is>
      </c>
      <c r="B33" s="4" t="inlineStr">
        <is>
          <t xml:space="preserve"> </t>
        </is>
      </c>
      <c r="C33" s="4" t="inlineStr">
        <is>
          <t xml:space="preserve"> </t>
        </is>
      </c>
      <c r="D33" s="6" t="n">
        <v>0</v>
      </c>
      <c r="E33" s="6" t="n">
        <v>0</v>
      </c>
      <c r="F33" s="4" t="inlineStr">
        <is>
          <t xml:space="preserve"> </t>
        </is>
      </c>
    </row>
    <row r="34">
      <c r="A34" s="4" t="inlineStr">
        <is>
          <t>Aggregate repayments</t>
        </is>
      </c>
      <c r="B34" s="4" t="inlineStr">
        <is>
          <t xml:space="preserve"> </t>
        </is>
      </c>
      <c r="C34" s="4" t="inlineStr">
        <is>
          <t xml:space="preserve"> </t>
        </is>
      </c>
      <c r="D34" s="6" t="n">
        <v>0</v>
      </c>
      <c r="E34" s="6" t="n">
        <v>762000</v>
      </c>
      <c r="F34" s="4" t="inlineStr">
        <is>
          <t xml:space="preserve"> </t>
        </is>
      </c>
    </row>
    <row r="35">
      <c r="A35" s="4" t="inlineStr">
        <is>
          <t>Related Party | RHI credit agreement | Line of Credit | Unsecured line of credit, maturing Jul 27 2025, RHI | Bas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14" t="n">
        <v>0.0125</v>
      </c>
      <c r="C37" s="4" t="inlineStr">
        <is>
          <t xml:space="preserve"> </t>
        </is>
      </c>
      <c r="D37" s="4" t="inlineStr">
        <is>
          <t xml:space="preserve"> </t>
        </is>
      </c>
      <c r="E37" s="4" t="inlineStr">
        <is>
          <t xml:space="preserve"> </t>
        </is>
      </c>
      <c r="F37" s="4" t="inlineStr">
        <is>
          <t xml:space="preserve"> </t>
        </is>
      </c>
    </row>
    <row r="38">
      <c r="A38" s="4" t="inlineStr">
        <is>
          <t>Related Party | RHI credit agreement | Line of Credit | Unsecured line of credit, maturing Jul 31 2025, RH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amount</t>
        </is>
      </c>
      <c r="B40" s="4" t="inlineStr">
        <is>
          <t xml:space="preserve"> </t>
        </is>
      </c>
      <c r="C40" s="5" t="n">
        <v>100000000</v>
      </c>
      <c r="D40" s="4" t="inlineStr">
        <is>
          <t xml:space="preserve"> </t>
        </is>
      </c>
      <c r="E40" s="4" t="inlineStr">
        <is>
          <t xml:space="preserve"> </t>
        </is>
      </c>
      <c r="F40" s="4" t="inlineStr">
        <is>
          <t xml:space="preserve"> </t>
        </is>
      </c>
    </row>
    <row r="41">
      <c r="A41" s="4" t="inlineStr">
        <is>
          <t>Lines of credit</t>
        </is>
      </c>
      <c r="B41" s="4" t="inlineStr">
        <is>
          <t xml:space="preserve"> </t>
        </is>
      </c>
      <c r="C41" s="4" t="inlineStr">
        <is>
          <t xml:space="preserve"> </t>
        </is>
      </c>
      <c r="D41" s="6" t="n">
        <v>0</v>
      </c>
      <c r="E41" s="6" t="n">
        <v>0</v>
      </c>
      <c r="F41" s="4" t="inlineStr">
        <is>
          <t xml:space="preserve"> </t>
        </is>
      </c>
    </row>
    <row r="42">
      <c r="A42" s="4" t="inlineStr">
        <is>
          <t>Draws on line of credit</t>
        </is>
      </c>
      <c r="B42" s="4" t="inlineStr">
        <is>
          <t xml:space="preserve"> </t>
        </is>
      </c>
      <c r="C42" s="4" t="inlineStr">
        <is>
          <t xml:space="preserve"> </t>
        </is>
      </c>
      <c r="D42" s="6" t="n">
        <v>0</v>
      </c>
      <c r="E42" s="6" t="n">
        <v>0</v>
      </c>
      <c r="F42" s="4" t="inlineStr">
        <is>
          <t xml:space="preserve"> </t>
        </is>
      </c>
    </row>
    <row r="43">
      <c r="A43" s="4" t="inlineStr">
        <is>
          <t>Related Party | RHI credit agreement | Line of Credit | Unsecured line of credit, maturing Jul 31 2025, RHI | Base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4" t="inlineStr">
        <is>
          <t xml:space="preserve"> </t>
        </is>
      </c>
      <c r="C45" s="14" t="n">
        <v>0.0125</v>
      </c>
      <c r="D45" s="4" t="inlineStr">
        <is>
          <t xml:space="preserve"> </t>
        </is>
      </c>
      <c r="E45" s="4" t="inlineStr">
        <is>
          <t xml:space="preserve"> </t>
        </is>
      </c>
      <c r="F45" s="4" t="inlineStr">
        <is>
          <t xml:space="preserve"> </t>
        </is>
      </c>
    </row>
    <row r="46">
      <c r="A46" s="4" t="inlineStr">
        <is>
          <t>Related Party | RHI and Amrock Title Insurance Company Debent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urplus debenture with related party</t>
        </is>
      </c>
      <c r="B48" s="4" t="inlineStr">
        <is>
          <t xml:space="preserve"> </t>
        </is>
      </c>
      <c r="C48" s="4" t="inlineStr">
        <is>
          <t xml:space="preserve"> </t>
        </is>
      </c>
      <c r="D48" s="5" t="n">
        <v>21500000</v>
      </c>
      <c r="E48" s="4" t="inlineStr">
        <is>
          <t xml:space="preserve"> </t>
        </is>
      </c>
      <c r="F48" s="4" t="inlineStr">
        <is>
          <t xml:space="preserve"> </t>
        </is>
      </c>
    </row>
    <row r="49">
      <c r="A49" s="4" t="inlineStr">
        <is>
          <t>Interest rate (percent)</t>
        </is>
      </c>
      <c r="B49" s="4" t="inlineStr">
        <is>
          <t xml:space="preserve"> </t>
        </is>
      </c>
      <c r="C49" s="4" t="inlineStr">
        <is>
          <t xml:space="preserve"> </t>
        </is>
      </c>
      <c r="D49" s="10" t="n">
        <v>0.08</v>
      </c>
      <c r="E49" s="4" t="inlineStr">
        <is>
          <t xml:space="preserve"> </t>
        </is>
      </c>
      <c r="F49" s="4" t="inlineStr">
        <is>
          <t xml:space="preserve"> </t>
        </is>
      </c>
    </row>
    <row r="50">
      <c r="A50" s="4" t="inlineStr">
        <is>
          <t>Interest paid</t>
        </is>
      </c>
      <c r="B50" s="4" t="inlineStr">
        <is>
          <t xml:space="preserve"> </t>
        </is>
      </c>
      <c r="C50" s="4" t="inlineStr">
        <is>
          <t xml:space="preserve"> </t>
        </is>
      </c>
      <c r="D50" s="5" t="n">
        <v>1536000</v>
      </c>
      <c r="E50" s="6" t="n">
        <v>1000000</v>
      </c>
      <c r="F50" s="4" t="inlineStr">
        <is>
          <t xml:space="preserve"> </t>
        </is>
      </c>
    </row>
    <row r="51">
      <c r="A51" s="4" t="inlineStr">
        <is>
          <t>Interest accrued</t>
        </is>
      </c>
      <c r="B51" s="4" t="inlineStr">
        <is>
          <t xml:space="preserve"> </t>
        </is>
      </c>
      <c r="C51" s="4" t="inlineStr">
        <is>
          <t xml:space="preserve"> </t>
        </is>
      </c>
      <c r="D51" s="6" t="n">
        <v>1720000</v>
      </c>
      <c r="E51" s="6" t="n">
        <v>1720000</v>
      </c>
      <c r="F51" s="4" t="inlineStr">
        <is>
          <t xml:space="preserve"> </t>
        </is>
      </c>
    </row>
    <row r="52">
      <c r="A52" s="4" t="inlineStr">
        <is>
          <t>Related Party | Services, products and other transac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income</t>
        </is>
      </c>
      <c r="B54" s="4" t="inlineStr">
        <is>
          <t xml:space="preserve"> </t>
        </is>
      </c>
      <c r="C54" s="4" t="inlineStr">
        <is>
          <t xml:space="preserve"> </t>
        </is>
      </c>
      <c r="D54" s="6" t="n">
        <v>8628000</v>
      </c>
      <c r="E54" s="6" t="n">
        <v>12661000</v>
      </c>
      <c r="F54" s="6" t="n">
        <v>13275000</v>
      </c>
    </row>
    <row r="55">
      <c r="A55" s="4" t="inlineStr">
        <is>
          <t>General and administrative expenses</t>
        </is>
      </c>
      <c r="B55" s="4" t="inlineStr">
        <is>
          <t xml:space="preserve"> </t>
        </is>
      </c>
      <c r="C55" s="4" t="inlineStr">
        <is>
          <t xml:space="preserve"> </t>
        </is>
      </c>
      <c r="D55" s="6" t="n">
        <v>58494000</v>
      </c>
      <c r="E55" s="6" t="n">
        <v>103019000</v>
      </c>
      <c r="F55" s="6" t="n">
        <v>168581000</v>
      </c>
    </row>
    <row r="56">
      <c r="A56" s="4" t="inlineStr">
        <is>
          <t>Related Party | Promotional sponsorship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rketing and advertising expenses</t>
        </is>
      </c>
      <c r="B58" s="4" t="inlineStr">
        <is>
          <t xml:space="preserve"> </t>
        </is>
      </c>
      <c r="C58" s="4" t="inlineStr">
        <is>
          <t xml:space="preserve"> </t>
        </is>
      </c>
      <c r="D58" s="5" t="n">
        <v>8764000</v>
      </c>
      <c r="E58" s="5" t="n">
        <v>8942000</v>
      </c>
      <c r="F58" s="5" t="n">
        <v>902600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 (Details) - USD ($) $ in Thousands</t>
        </is>
      </c>
      <c r="B1" s="2" t="inlineStr">
        <is>
          <t>12 Months Ended</t>
        </is>
      </c>
    </row>
    <row r="2">
      <c r="B2" s="2" t="inlineStr">
        <is>
          <t>Dec. 31, 2023</t>
        </is>
      </c>
      <c r="C2" s="2" t="inlineStr">
        <is>
          <t>Dec. 31, 2022</t>
        </is>
      </c>
    </row>
    <row r="3">
      <c r="A3" s="3" t="inlineStr">
        <is>
          <t>Operating Lease Cost:</t>
        </is>
      </c>
      <c r="B3" s="4" t="inlineStr">
        <is>
          <t xml:space="preserve"> </t>
        </is>
      </c>
      <c r="C3" s="4" t="inlineStr">
        <is>
          <t xml:space="preserve"> </t>
        </is>
      </c>
    </row>
    <row r="4">
      <c r="A4" s="4" t="inlineStr">
        <is>
          <t>Fixed lease expense</t>
        </is>
      </c>
      <c r="B4" s="5" t="n">
        <v>81172</v>
      </c>
      <c r="C4" s="5" t="n">
        <v>79621</v>
      </c>
    </row>
    <row r="5">
      <c r="A5" s="4" t="inlineStr">
        <is>
          <t>Variable lease expense</t>
        </is>
      </c>
      <c r="B5" s="6" t="n">
        <v>10981</v>
      </c>
      <c r="C5" s="6" t="n">
        <v>9190</v>
      </c>
    </row>
    <row r="6">
      <c r="A6" s="4" t="inlineStr">
        <is>
          <t>Total operating lease cost</t>
        </is>
      </c>
      <c r="B6" s="5" t="n">
        <v>92153</v>
      </c>
      <c r="C6" s="5" t="n">
        <v>888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 Supplemental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87348</v>
      </c>
      <c r="C4" s="5" t="n">
        <v>81333</v>
      </c>
    </row>
    <row r="5">
      <c r="A5" s="4" t="inlineStr">
        <is>
          <t>Right-of-use assets obtained in exchange for operating lease obligations</t>
        </is>
      </c>
      <c r="B5" s="6" t="n">
        <v>50350</v>
      </c>
      <c r="C5" s="6" t="n">
        <v>2632</v>
      </c>
    </row>
    <row r="6">
      <c r="A6" s="4" t="inlineStr">
        <is>
          <t>Total lease right-of-use assets</t>
        </is>
      </c>
      <c r="B6" s="6" t="n">
        <v>347696</v>
      </c>
      <c r="C6" s="6" t="n">
        <v>366189</v>
      </c>
    </row>
    <row r="7">
      <c r="A7" s="4" t="inlineStr">
        <is>
          <t>Total lease liabilities</t>
        </is>
      </c>
      <c r="B7" s="5" t="n">
        <v>393882</v>
      </c>
      <c r="C7" s="5" t="n">
        <v>422769</v>
      </c>
    </row>
    <row r="8">
      <c r="A8" s="4" t="inlineStr">
        <is>
          <t>Weighted average lease term</t>
        </is>
      </c>
      <c r="B8" s="4" t="inlineStr">
        <is>
          <t>5 years 2 months 12 days</t>
        </is>
      </c>
      <c r="C8" s="4" t="inlineStr">
        <is>
          <t>6 years 8 months 12 days</t>
        </is>
      </c>
    </row>
    <row r="9">
      <c r="A9" s="4" t="inlineStr">
        <is>
          <t>Weighted average discount rate</t>
        </is>
      </c>
      <c r="B9" s="14" t="n">
        <v>0.0423</v>
      </c>
      <c r="C9" s="14" t="n">
        <v>0.0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390080</v>
      </c>
      <c r="C4" s="5" t="n">
        <v>699933</v>
      </c>
      <c r="D4" s="5" t="n">
        <v>607216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0271</v>
      </c>
      <c r="C6" s="6" t="n">
        <v>94020</v>
      </c>
      <c r="D6" s="6" t="n">
        <v>74713</v>
      </c>
    </row>
    <row r="7">
      <c r="A7" s="4" t="inlineStr">
        <is>
          <t>(Benefit from) provision for deferred income taxes</t>
        </is>
      </c>
      <c r="B7" s="6" t="n">
        <v>-17781</v>
      </c>
      <c r="C7" s="6" t="n">
        <v>36174</v>
      </c>
      <c r="D7" s="6" t="n">
        <v>48319</v>
      </c>
    </row>
    <row r="8">
      <c r="A8" s="4" t="inlineStr">
        <is>
          <t>Loss on extinguishment of Senior Notes</t>
        </is>
      </c>
      <c r="B8" s="6" t="n">
        <v>0</v>
      </c>
      <c r="C8" s="6" t="n">
        <v>0</v>
      </c>
      <c r="D8" s="6" t="n">
        <v>87262</v>
      </c>
    </row>
    <row r="9">
      <c r="A9" s="4" t="inlineStr">
        <is>
          <t>Origination of mortgage servicing rights</t>
        </is>
      </c>
      <c r="B9" s="6" t="n">
        <v>-1092332</v>
      </c>
      <c r="C9" s="6" t="n">
        <v>-1970647</v>
      </c>
      <c r="D9" s="6" t="n">
        <v>-3864359</v>
      </c>
    </row>
    <row r="10">
      <c r="A10" s="4" t="inlineStr">
        <is>
          <t>Change in fair value of MSRs, net</t>
        </is>
      </c>
      <c r="B10" s="6" t="n">
        <v>678672</v>
      </c>
      <c r="C10" s="6" t="n">
        <v>-259647</v>
      </c>
      <c r="D10" s="6" t="n">
        <v>599167</v>
      </c>
    </row>
    <row r="11">
      <c r="A11" s="4" t="inlineStr">
        <is>
          <t>Gain on sale of loans excluding fair value of MSRs, net</t>
        </is>
      </c>
      <c r="B11" s="6" t="n">
        <v>-973960</v>
      </c>
      <c r="C11" s="6" t="n">
        <v>-1166770</v>
      </c>
      <c r="D11" s="6" t="n">
        <v>-6604215</v>
      </c>
    </row>
    <row r="12">
      <c r="A12" s="4" t="inlineStr">
        <is>
          <t>Disbursements of mortgage loans held for sale</t>
        </is>
      </c>
      <c r="B12" s="6" t="n">
        <v>-78280730</v>
      </c>
      <c r="C12" s="6" t="n">
        <v>-134326580</v>
      </c>
      <c r="D12" s="6" t="n">
        <v>-352968791</v>
      </c>
    </row>
    <row r="13">
      <c r="A13" s="4" t="inlineStr">
        <is>
          <t>Disbursements of non-mortgage loans held for sale</t>
        </is>
      </c>
      <c r="B13" s="6" t="n">
        <v>-163018</v>
      </c>
      <c r="C13" s="6" t="n">
        <v>0</v>
      </c>
      <c r="D13" s="6" t="n">
        <v>0</v>
      </c>
    </row>
    <row r="14">
      <c r="A14" s="4" t="inlineStr">
        <is>
          <t>Proceeds from sale of loans held for sale</t>
        </is>
      </c>
      <c r="B14" s="6" t="n">
        <v>80232343</v>
      </c>
      <c r="C14" s="6" t="n">
        <v>147980499</v>
      </c>
      <c r="D14" s="6" t="n">
        <v>363999306</v>
      </c>
    </row>
    <row r="15">
      <c r="A15" s="4" t="inlineStr">
        <is>
          <t>Share-based compensation expense</t>
        </is>
      </c>
      <c r="B15" s="6" t="n">
        <v>180134</v>
      </c>
      <c r="C15" s="6" t="n">
        <v>216001</v>
      </c>
      <c r="D15" s="6" t="n">
        <v>163712</v>
      </c>
    </row>
    <row r="16">
      <c r="A16" s="3" t="inlineStr">
        <is>
          <t>Change in assets and liabilities:</t>
        </is>
      </c>
      <c r="B16" s="4" t="inlineStr">
        <is>
          <t xml:space="preserve"> </t>
        </is>
      </c>
      <c r="C16" s="4" t="inlineStr">
        <is>
          <t xml:space="preserve"> </t>
        </is>
      </c>
      <c r="D16" s="4" t="inlineStr">
        <is>
          <t xml:space="preserve"> </t>
        </is>
      </c>
    </row>
    <row r="17">
      <c r="A17" s="4" t="inlineStr">
        <is>
          <t>Due from affiliates</t>
        </is>
      </c>
      <c r="B17" s="6" t="n">
        <v>-8734</v>
      </c>
      <c r="C17" s="6" t="n">
        <v>-1043</v>
      </c>
      <c r="D17" s="6" t="n">
        <v>12420</v>
      </c>
    </row>
    <row r="18">
      <c r="A18" s="4" t="inlineStr">
        <is>
          <t>Other assets</t>
        </is>
      </c>
      <c r="B18" s="6" t="n">
        <v>-62804</v>
      </c>
      <c r="C18" s="6" t="n">
        <v>22758</v>
      </c>
      <c r="D18" s="6" t="n">
        <v>87443</v>
      </c>
    </row>
    <row r="19">
      <c r="A19" s="4" t="inlineStr">
        <is>
          <t>Accounts payable</t>
        </is>
      </c>
      <c r="B19" s="6" t="n">
        <v>55018</v>
      </c>
      <c r="C19" s="6" t="n">
        <v>-155213</v>
      </c>
      <c r="D19" s="6" t="n">
        <v>11170</v>
      </c>
    </row>
    <row r="20">
      <c r="A20" s="4" t="inlineStr">
        <is>
          <t>Due to affiliates</t>
        </is>
      </c>
      <c r="B20" s="6" t="n">
        <v>-2641</v>
      </c>
      <c r="C20" s="6" t="n">
        <v>-907</v>
      </c>
      <c r="D20" s="6" t="n">
        <v>-40967</v>
      </c>
    </row>
    <row r="21">
      <c r="A21" s="4" t="inlineStr">
        <is>
          <t>Other liabilities</t>
        </is>
      </c>
      <c r="B21" s="6" t="n">
        <v>-154029</v>
      </c>
      <c r="C21" s="6" t="n">
        <v>-345083</v>
      </c>
      <c r="D21" s="6" t="n">
        <v>66585</v>
      </c>
    </row>
    <row r="22">
      <c r="A22" s="4" t="inlineStr">
        <is>
          <t>Total adjustments</t>
        </is>
      </c>
      <c r="B22" s="6" t="n">
        <v>500409</v>
      </c>
      <c r="C22" s="6" t="n">
        <v>10123562</v>
      </c>
      <c r="D22" s="6" t="n">
        <v>1671765</v>
      </c>
    </row>
    <row r="23">
      <c r="A23" s="4" t="inlineStr">
        <is>
          <t>Net cash provided by operating activities</t>
        </is>
      </c>
      <c r="B23" s="6" t="n">
        <v>110329</v>
      </c>
      <c r="C23" s="6" t="n">
        <v>10823495</v>
      </c>
      <c r="D23" s="6" t="n">
        <v>7743928</v>
      </c>
    </row>
    <row r="24">
      <c r="A24" s="3" t="inlineStr">
        <is>
          <t>Investing activities</t>
        </is>
      </c>
      <c r="B24" s="4" t="inlineStr">
        <is>
          <t xml:space="preserve"> </t>
        </is>
      </c>
      <c r="C24" s="4" t="inlineStr">
        <is>
          <t xml:space="preserve"> </t>
        </is>
      </c>
      <c r="D24" s="4" t="inlineStr">
        <is>
          <t xml:space="preserve"> </t>
        </is>
      </c>
    </row>
    <row r="25">
      <c r="A25" s="4" t="inlineStr">
        <is>
          <t>Proceeds from sale of MSRs</t>
        </is>
      </c>
      <c r="B25" s="6" t="n">
        <v>1011897</v>
      </c>
      <c r="C25" s="6" t="n">
        <v>671917</v>
      </c>
      <c r="D25" s="6" t="n">
        <v>933457</v>
      </c>
    </row>
    <row r="26">
      <c r="A26" s="4" t="inlineStr">
        <is>
          <t>Net purchase of MSRs</t>
        </is>
      </c>
      <c r="B26" s="6" t="n">
        <v>-101218</v>
      </c>
      <c r="C26" s="6" t="n">
        <v>-14640</v>
      </c>
      <c r="D26" s="6" t="n">
        <v>-184527</v>
      </c>
    </row>
    <row r="27">
      <c r="A27" s="4" t="inlineStr">
        <is>
          <t>Decrease (increase) in mortgage loans held for investment</t>
        </is>
      </c>
      <c r="B27" s="6" t="n">
        <v>9803</v>
      </c>
      <c r="C27" s="6" t="n">
        <v>12534</v>
      </c>
      <c r="D27" s="4" t="inlineStr">
        <is>
          <t xml:space="preserve"> </t>
        </is>
      </c>
    </row>
    <row r="28">
      <c r="A28" s="4" t="inlineStr">
        <is>
          <t>Decrease (increase) in mortgage loans held for investment</t>
        </is>
      </c>
      <c r="B28" s="4" t="inlineStr">
        <is>
          <t xml:space="preserve"> </t>
        </is>
      </c>
      <c r="C28" s="4" t="inlineStr">
        <is>
          <t xml:space="preserve"> </t>
        </is>
      </c>
      <c r="D28" s="6" t="n">
        <v>-21200</v>
      </c>
    </row>
    <row r="29">
      <c r="A29" s="4" t="inlineStr">
        <is>
          <t>Purchases of investment securities, available for sale</t>
        </is>
      </c>
      <c r="B29" s="6" t="n">
        <v>-5472</v>
      </c>
      <c r="C29" s="6" t="n">
        <v>0</v>
      </c>
      <c r="D29" s="6" t="n">
        <v>0</v>
      </c>
    </row>
    <row r="30">
      <c r="A30" s="4" t="inlineStr">
        <is>
          <t>Sales of investment securities, available for sale</t>
        </is>
      </c>
      <c r="B30" s="6" t="n">
        <v>6479</v>
      </c>
      <c r="C30" s="6" t="n">
        <v>0</v>
      </c>
      <c r="D30" s="6" t="n">
        <v>0</v>
      </c>
    </row>
    <row r="31">
      <c r="A31" s="4" t="inlineStr">
        <is>
          <t>Net decrease (increase) in investment securities, held to maturity</t>
        </is>
      </c>
      <c r="B31" s="6" t="n">
        <v>0</v>
      </c>
      <c r="C31" s="6" t="n">
        <v>2055</v>
      </c>
      <c r="D31" s="4" t="inlineStr">
        <is>
          <t xml:space="preserve"> </t>
        </is>
      </c>
    </row>
    <row r="32">
      <c r="A32" s="4" t="inlineStr">
        <is>
          <t>Net decrease (increase) in investment securities, held to maturity</t>
        </is>
      </c>
      <c r="B32" s="4" t="inlineStr">
        <is>
          <t xml:space="preserve"> </t>
        </is>
      </c>
      <c r="C32" s="4" t="inlineStr">
        <is>
          <t xml:space="preserve"> </t>
        </is>
      </c>
      <c r="D32" s="6" t="n">
        <v>-39896</v>
      </c>
    </row>
    <row r="33">
      <c r="A33" s="4" t="inlineStr">
        <is>
          <t>Cash paid on acquisition of business</t>
        </is>
      </c>
      <c r="B33" s="6" t="n">
        <v>0</v>
      </c>
      <c r="C33" s="6" t="n">
        <v>0</v>
      </c>
      <c r="D33" s="6" t="n">
        <v>-1234395</v>
      </c>
    </row>
    <row r="34">
      <c r="A34" s="4" t="inlineStr">
        <is>
          <t>Purchase and other additions of property and equipment, net of disposals</t>
        </is>
      </c>
      <c r="B34" s="6" t="n">
        <v>-60336</v>
      </c>
      <c r="C34" s="6" t="n">
        <v>-93124</v>
      </c>
      <c r="D34" s="6" t="n">
        <v>-118291</v>
      </c>
    </row>
    <row r="35">
      <c r="A35" s="4" t="inlineStr">
        <is>
          <t>Net cash provided by (used in) investing activities</t>
        </is>
      </c>
      <c r="B35" s="6" t="n">
        <v>861153</v>
      </c>
      <c r="C35" s="6" t="n">
        <v>578742</v>
      </c>
      <c r="D35" s="6" t="n">
        <v>-664852</v>
      </c>
    </row>
    <row r="36">
      <c r="A36" s="3" t="inlineStr">
        <is>
          <t>Financing activities</t>
        </is>
      </c>
      <c r="B36" s="4" t="inlineStr">
        <is>
          <t xml:space="preserve"> </t>
        </is>
      </c>
      <c r="C36" s="4" t="inlineStr">
        <is>
          <t xml:space="preserve"> </t>
        </is>
      </c>
      <c r="D36" s="4" t="inlineStr">
        <is>
          <t xml:space="preserve"> </t>
        </is>
      </c>
    </row>
    <row r="37">
      <c r="A37" s="4" t="inlineStr">
        <is>
          <t>Net payments on funding facilities</t>
        </is>
      </c>
      <c r="B37" s="6" t="n">
        <v>-181316</v>
      </c>
      <c r="C37" s="6" t="n">
        <v>-9202893</v>
      </c>
      <c r="D37" s="6" t="n">
        <v>-4990981</v>
      </c>
    </row>
    <row r="38">
      <c r="A38" s="4" t="inlineStr">
        <is>
          <t>Net payments on lines of credit</t>
        </is>
      </c>
      <c r="B38" s="6" t="n">
        <v>0</v>
      </c>
      <c r="C38" s="6" t="n">
        <v>-75000</v>
      </c>
      <c r="D38" s="6" t="n">
        <v>-300000</v>
      </c>
    </row>
    <row r="39">
      <c r="A39" s="4" t="inlineStr">
        <is>
          <t>Borrowings on Senior Notes</t>
        </is>
      </c>
      <c r="B39" s="6" t="n">
        <v>0</v>
      </c>
      <c r="C39" s="6" t="n">
        <v>0</v>
      </c>
      <c r="D39" s="6" t="n">
        <v>2000000</v>
      </c>
    </row>
    <row r="40">
      <c r="A40" s="4" t="inlineStr">
        <is>
          <t>Repayments on Senior Notes</t>
        </is>
      </c>
      <c r="B40" s="6" t="n">
        <v>0</v>
      </c>
      <c r="C40" s="6" t="n">
        <v>0</v>
      </c>
      <c r="D40" s="6" t="n">
        <v>-1022711</v>
      </c>
    </row>
    <row r="41">
      <c r="A41" s="4" t="inlineStr">
        <is>
          <t>Net (payments) borrowings on early buy out facility</t>
        </is>
      </c>
      <c r="B41" s="6" t="n">
        <v>-469674</v>
      </c>
      <c r="C41" s="6" t="n">
        <v>-1223902</v>
      </c>
      <c r="D41" s="4" t="inlineStr">
        <is>
          <t xml:space="preserve"> </t>
        </is>
      </c>
    </row>
    <row r="42">
      <c r="A42" s="4" t="inlineStr">
        <is>
          <t>Net (payments) borrowings on early buy out facility</t>
        </is>
      </c>
      <c r="B42" s="4" t="inlineStr">
        <is>
          <t xml:space="preserve"> </t>
        </is>
      </c>
      <c r="C42" s="4" t="inlineStr">
        <is>
          <t xml:space="preserve"> </t>
        </is>
      </c>
      <c r="D42" s="6" t="n">
        <v>1566518</v>
      </c>
    </row>
    <row r="43">
      <c r="A43" s="4" t="inlineStr">
        <is>
          <t>Net borrowings on notes payable from unconsolidated affiliates</t>
        </is>
      </c>
      <c r="B43" s="6" t="n">
        <v>184</v>
      </c>
      <c r="C43" s="6" t="n">
        <v>720</v>
      </c>
      <c r="D43" s="6" t="n">
        <v>721</v>
      </c>
    </row>
    <row r="44">
      <c r="A44" s="4" t="inlineStr">
        <is>
          <t>Proceeds from MSRs financing liability</t>
        </is>
      </c>
      <c r="B44" s="6" t="n">
        <v>0</v>
      </c>
      <c r="C44" s="6" t="n">
        <v>0</v>
      </c>
      <c r="D44" s="6" t="n">
        <v>21635</v>
      </c>
    </row>
    <row r="45">
      <c r="A45" s="4" t="inlineStr">
        <is>
          <t>Stock issuance</t>
        </is>
      </c>
      <c r="B45" s="6" t="n">
        <v>24878</v>
      </c>
      <c r="C45" s="6" t="n">
        <v>37760</v>
      </c>
      <c r="D45" s="6" t="n">
        <v>41981</v>
      </c>
    </row>
    <row r="46">
      <c r="A46" s="4" t="inlineStr">
        <is>
          <t>Share repurchase</t>
        </is>
      </c>
      <c r="B46" s="6" t="n">
        <v>0</v>
      </c>
      <c r="C46" s="6" t="n">
        <v>-177700</v>
      </c>
      <c r="D46" s="6" t="n">
        <v>-231584</v>
      </c>
    </row>
    <row r="47">
      <c r="A47" s="4" t="inlineStr">
        <is>
          <t>Taxes withheld on employees' restricted share award vesting</t>
        </is>
      </c>
      <c r="B47" s="6" t="n">
        <v>-47551</v>
      </c>
      <c r="C47" s="6" t="n">
        <v>-43748</v>
      </c>
      <c r="D47" s="6" t="n">
        <v>-12721</v>
      </c>
    </row>
    <row r="48">
      <c r="A48" s="4" t="inlineStr">
        <is>
          <t>Increase in controlling interest in subsidiaries</t>
        </is>
      </c>
      <c r="B48" s="6" t="n">
        <v>-2630</v>
      </c>
      <c r="C48" s="6" t="n">
        <v>0</v>
      </c>
      <c r="D48" s="6" t="n">
        <v>0</v>
      </c>
    </row>
    <row r="49">
      <c r="A49" s="4" t="inlineStr">
        <is>
          <t>Contributions (distributions) to other unit holders (members) and Class A shareholders</t>
        </is>
      </c>
      <c r="B49" s="6" t="n">
        <v>52551</v>
      </c>
      <c r="C49" s="6" t="n">
        <v>-2139023</v>
      </c>
      <c r="D49" s="6" t="n">
        <v>-3994325</v>
      </c>
    </row>
    <row r="50">
      <c r="A50" s="4" t="inlineStr">
        <is>
          <t>Net cash used in financing activities</t>
        </is>
      </c>
      <c r="B50" s="6" t="n">
        <v>-623558</v>
      </c>
      <c r="C50" s="6" t="n">
        <v>-12823786</v>
      </c>
      <c r="D50" s="6" t="n">
        <v>-6921467</v>
      </c>
    </row>
    <row r="51">
      <c r="A51" s="4" t="inlineStr">
        <is>
          <t>Effects of exchange rate changes on cash and cash equivalents</t>
        </is>
      </c>
      <c r="B51" s="6" t="n">
        <v>-191</v>
      </c>
      <c r="C51" s="6" t="n">
        <v>-949</v>
      </c>
      <c r="D51" s="6" t="n">
        <v>-115</v>
      </c>
    </row>
    <row r="52">
      <c r="A52" s="4" t="inlineStr">
        <is>
          <t>Net increase (decrease) in cash and cash equivalents and restricted cash</t>
        </is>
      </c>
      <c r="B52" s="6" t="n">
        <v>347733</v>
      </c>
      <c r="C52" s="6" t="n">
        <v>-1422498</v>
      </c>
      <c r="D52" s="6" t="n">
        <v>157494</v>
      </c>
    </row>
    <row r="53">
      <c r="A53" s="4" t="inlineStr">
        <is>
          <t>Cash and cash equivalents and restricted cash, beginning of period</t>
        </is>
      </c>
      <c r="B53" s="6" t="n">
        <v>789099</v>
      </c>
      <c r="C53" s="6" t="n">
        <v>2211597</v>
      </c>
      <c r="D53" s="6" t="n">
        <v>2054103</v>
      </c>
    </row>
    <row r="54">
      <c r="A54" s="4" t="inlineStr">
        <is>
          <t>Cash and cash equivalents and restricted cash, end of period</t>
        </is>
      </c>
      <c r="B54" s="6" t="n">
        <v>1136832</v>
      </c>
      <c r="C54" s="6" t="n">
        <v>789099</v>
      </c>
      <c r="D54" s="6" t="n">
        <v>2211597</v>
      </c>
    </row>
    <row r="55">
      <c r="A55" s="3" t="inlineStr">
        <is>
          <t>Non-cash activities</t>
        </is>
      </c>
      <c r="B55" s="4" t="inlineStr">
        <is>
          <t xml:space="preserve"> </t>
        </is>
      </c>
      <c r="C55" s="4" t="inlineStr">
        <is>
          <t xml:space="preserve"> </t>
        </is>
      </c>
      <c r="D55" s="4" t="inlineStr">
        <is>
          <t xml:space="preserve"> </t>
        </is>
      </c>
    </row>
    <row r="56">
      <c r="A56" s="4" t="inlineStr">
        <is>
          <t>Loans transferred to other real estate owned</t>
        </is>
      </c>
      <c r="B56" s="6" t="n">
        <v>2357</v>
      </c>
      <c r="C56" s="6" t="n">
        <v>1312</v>
      </c>
      <c r="D56" s="6" t="n">
        <v>1288</v>
      </c>
    </row>
    <row r="57">
      <c r="A57" s="3" t="inlineStr">
        <is>
          <t>Supplemental disclosures</t>
        </is>
      </c>
      <c r="B57" s="4" t="inlineStr">
        <is>
          <t xml:space="preserve"> </t>
        </is>
      </c>
      <c r="C57" s="4" t="inlineStr">
        <is>
          <t xml:space="preserve"> </t>
        </is>
      </c>
      <c r="D57" s="4" t="inlineStr">
        <is>
          <t xml:space="preserve"> </t>
        </is>
      </c>
    </row>
    <row r="58">
      <c r="A58" s="4" t="inlineStr">
        <is>
          <t>Cash paid for interest on related party borrowings</t>
        </is>
      </c>
      <c r="B58" s="6" t="n">
        <v>1853</v>
      </c>
      <c r="C58" s="6" t="n">
        <v>6408</v>
      </c>
      <c r="D58" s="6" t="n">
        <v>7167</v>
      </c>
    </row>
    <row r="59">
      <c r="A59" s="4" t="inlineStr">
        <is>
          <t>Cash paid for interest, net</t>
        </is>
      </c>
      <c r="B59" s="6" t="n">
        <v>378927</v>
      </c>
      <c r="C59" s="6" t="n">
        <v>321176</v>
      </c>
      <c r="D59" s="6" t="n">
        <v>422593</v>
      </c>
    </row>
    <row r="60">
      <c r="A60" s="4" t="inlineStr">
        <is>
          <t>Cash (received) paid for income taxes, net</t>
        </is>
      </c>
      <c r="B60" s="5" t="n">
        <v>-856</v>
      </c>
      <c r="C60" s="5" t="n">
        <v>12544</v>
      </c>
      <c r="D60" s="5" t="n">
        <v>766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81579</v>
      </c>
      <c r="C3" s="4" t="inlineStr">
        <is>
          <t xml:space="preserve"> </t>
        </is>
      </c>
    </row>
    <row r="4">
      <c r="A4" s="4" t="inlineStr">
        <is>
          <t>2025</t>
        </is>
      </c>
      <c r="B4" s="6" t="n">
        <v>84459</v>
      </c>
      <c r="C4" s="4" t="inlineStr">
        <is>
          <t xml:space="preserve"> </t>
        </is>
      </c>
    </row>
    <row r="5">
      <c r="A5" s="4" t="inlineStr">
        <is>
          <t>2026</t>
        </is>
      </c>
      <c r="B5" s="6" t="n">
        <v>84011</v>
      </c>
      <c r="C5" s="4" t="inlineStr">
        <is>
          <t xml:space="preserve"> </t>
        </is>
      </c>
    </row>
    <row r="6">
      <c r="A6" s="4" t="inlineStr">
        <is>
          <t>2027</t>
        </is>
      </c>
      <c r="B6" s="6" t="n">
        <v>80351</v>
      </c>
      <c r="C6" s="4" t="inlineStr">
        <is>
          <t xml:space="preserve"> </t>
        </is>
      </c>
    </row>
    <row r="7">
      <c r="A7" s="4" t="inlineStr">
        <is>
          <t>2028</t>
        </is>
      </c>
      <c r="B7" s="6" t="n">
        <v>58039</v>
      </c>
      <c r="C7" s="4" t="inlineStr">
        <is>
          <t xml:space="preserve"> </t>
        </is>
      </c>
    </row>
    <row r="8">
      <c r="A8" s="4" t="inlineStr">
        <is>
          <t>Thereafter</t>
        </is>
      </c>
      <c r="B8" s="6" t="n">
        <v>56602</v>
      </c>
      <c r="C8" s="4" t="inlineStr">
        <is>
          <t xml:space="preserve"> </t>
        </is>
      </c>
    </row>
    <row r="9">
      <c r="A9" s="4" t="inlineStr">
        <is>
          <t>Total lease payments</t>
        </is>
      </c>
      <c r="B9" s="6" t="n">
        <v>445041</v>
      </c>
      <c r="C9" s="4" t="inlineStr">
        <is>
          <t xml:space="preserve"> </t>
        </is>
      </c>
    </row>
    <row r="10">
      <c r="A10" s="4" t="inlineStr">
        <is>
          <t>Less imputed interest</t>
        </is>
      </c>
      <c r="B10" s="6" t="n">
        <v>51159</v>
      </c>
      <c r="C10" s="4" t="inlineStr">
        <is>
          <t xml:space="preserve"> </t>
        </is>
      </c>
    </row>
    <row r="11">
      <c r="A11" s="4" t="inlineStr">
        <is>
          <t>Total lease liabilities</t>
        </is>
      </c>
      <c r="B11" s="5" t="n">
        <v>393882</v>
      </c>
      <c r="C11" s="5" t="n">
        <v>4227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1100000</v>
      </c>
      <c r="C4" s="5" t="n">
        <v>1100000</v>
      </c>
      <c r="D4" s="4" t="inlineStr">
        <is>
          <t xml:space="preserve"> </t>
        </is>
      </c>
    </row>
    <row r="5">
      <c r="A5" s="4" t="inlineStr">
        <is>
          <t>Intangible assets, net</t>
        </is>
      </c>
      <c r="B5" s="6" t="n">
        <v>100473</v>
      </c>
      <c r="C5" s="6" t="n">
        <v>122636</v>
      </c>
      <c r="D5" s="4" t="inlineStr">
        <is>
          <t xml:space="preserve"> </t>
        </is>
      </c>
    </row>
    <row r="6">
      <c r="A6" s="4" t="inlineStr">
        <is>
          <t>Amortization expense</t>
        </is>
      </c>
      <c r="B6" s="5" t="n">
        <v>22460</v>
      </c>
      <c r="C6" s="6" t="n">
        <v>24744</v>
      </c>
      <c r="D6" s="5" t="n">
        <v>4007</v>
      </c>
    </row>
    <row r="7">
      <c r="A7" s="4" t="inlineStr">
        <is>
          <t>Weighted Average | Customer relationship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Weighted average amortization period</t>
        </is>
      </c>
      <c r="B9" s="4" t="inlineStr">
        <is>
          <t>10 years</t>
        </is>
      </c>
      <c r="C9" s="4" t="inlineStr">
        <is>
          <t xml:space="preserve"> </t>
        </is>
      </c>
      <c r="D9" s="4" t="inlineStr">
        <is>
          <t xml:space="preserve"> </t>
        </is>
      </c>
    </row>
    <row r="10">
      <c r="A10" s="4" t="inlineStr">
        <is>
          <t>Weighted Average | Developed technology</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Weighted average amortization period</t>
        </is>
      </c>
      <c r="B12" s="4" t="inlineStr">
        <is>
          <t>5 years</t>
        </is>
      </c>
      <c r="C12" s="4" t="inlineStr">
        <is>
          <t xml:space="preserve"> </t>
        </is>
      </c>
      <c r="D12" s="4" t="inlineStr">
        <is>
          <t xml:space="preserve"> </t>
        </is>
      </c>
    </row>
    <row r="13">
      <c r="A13" s="4" t="inlineStr">
        <is>
          <t>Weighted Average | Oth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Weighted average amortization period</t>
        </is>
      </c>
      <c r="B15" s="4" t="inlineStr">
        <is>
          <t>45 years</t>
        </is>
      </c>
      <c r="C15" s="4" t="inlineStr">
        <is>
          <t xml:space="preserve"> </t>
        </is>
      </c>
      <c r="D15" s="4" t="inlineStr">
        <is>
          <t xml:space="preserve"> </t>
        </is>
      </c>
    </row>
    <row r="16">
      <c r="A16" s="4" t="inlineStr">
        <is>
          <t>Rocket Money (formerly known as Truebill Inc)</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 net</t>
        </is>
      </c>
      <c r="B18" s="5" t="n">
        <v>100000</v>
      </c>
      <c r="C18" s="6" t="n">
        <v>123000</v>
      </c>
      <c r="D18" s="4" t="inlineStr">
        <is>
          <t xml:space="preserve"> </t>
        </is>
      </c>
    </row>
    <row r="19">
      <c r="A19" s="4" t="inlineStr">
        <is>
          <t>Direct to Consum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oodwill</t>
        </is>
      </c>
      <c r="B21" s="5" t="n">
        <v>719000</v>
      </c>
      <c r="C21" s="4" t="inlineStr">
        <is>
          <t xml:space="preserve"> </t>
        </is>
      </c>
      <c r="D21" s="4" t="inlineStr">
        <is>
          <t xml:space="preserve"> </t>
        </is>
      </c>
    </row>
    <row r="22">
      <c r="A22" s="4" t="inlineStr">
        <is>
          <t>All Oth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Goodwill</t>
        </is>
      </c>
      <c r="B24" s="4" t="inlineStr">
        <is>
          <t xml:space="preserve"> </t>
        </is>
      </c>
      <c r="C24" s="5" t="n">
        <v>418000</v>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54128</v>
      </c>
      <c r="C3" s="5" t="n">
        <v>153577</v>
      </c>
    </row>
    <row r="4">
      <c r="A4" s="4" t="inlineStr">
        <is>
          <t>Accumulated Amortization</t>
        </is>
      </c>
      <c r="B4" s="6" t="n">
        <v>59505</v>
      </c>
      <c r="C4" s="6" t="n">
        <v>36791</v>
      </c>
    </row>
    <row r="5">
      <c r="A5" s="4" t="inlineStr">
        <is>
          <t>Net Carrying Amount</t>
        </is>
      </c>
      <c r="B5" s="6" t="n">
        <v>94623</v>
      </c>
      <c r="C5" s="6" t="n">
        <v>116786</v>
      </c>
    </row>
    <row r="6">
      <c r="A6" s="3" t="inlineStr">
        <is>
          <t>Indefinite-lived intangible assets</t>
        </is>
      </c>
      <c r="B6" s="4" t="inlineStr">
        <is>
          <t xml:space="preserve"> </t>
        </is>
      </c>
      <c r="C6" s="4" t="inlineStr">
        <is>
          <t xml:space="preserve"> </t>
        </is>
      </c>
    </row>
    <row r="7">
      <c r="A7" s="4" t="inlineStr">
        <is>
          <t>Gross Carrying Amount</t>
        </is>
      </c>
      <c r="B7" s="6" t="n">
        <v>159978</v>
      </c>
      <c r="C7" s="6" t="n">
        <v>159427</v>
      </c>
    </row>
    <row r="8">
      <c r="A8" s="4" t="inlineStr">
        <is>
          <t>Accumulated Amortization</t>
        </is>
      </c>
      <c r="B8" s="6" t="n">
        <v>59505</v>
      </c>
      <c r="C8" s="6" t="n">
        <v>36791</v>
      </c>
    </row>
    <row r="9">
      <c r="A9" s="4" t="inlineStr">
        <is>
          <t>Net Carrying Amount</t>
        </is>
      </c>
      <c r="B9" s="6" t="n">
        <v>100473</v>
      </c>
      <c r="C9" s="6" t="n">
        <v>122636</v>
      </c>
    </row>
    <row r="10">
      <c r="A10" s="4" t="inlineStr">
        <is>
          <t>Title insurance asse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itle insurance assets</t>
        </is>
      </c>
      <c r="B12" s="6" t="n">
        <v>5850</v>
      </c>
      <c r="C12" s="6" t="n">
        <v>585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90877</v>
      </c>
      <c r="C15" s="6" t="n">
        <v>90875</v>
      </c>
    </row>
    <row r="16">
      <c r="A16" s="4" t="inlineStr">
        <is>
          <t>Accumulated Amortization</t>
        </is>
      </c>
      <c r="B16" s="6" t="n">
        <v>19623</v>
      </c>
      <c r="C16" s="6" t="n">
        <v>11468</v>
      </c>
    </row>
    <row r="17">
      <c r="A17" s="4" t="inlineStr">
        <is>
          <t>Net Carrying Amount</t>
        </is>
      </c>
      <c r="B17" s="6" t="n">
        <v>71254</v>
      </c>
      <c r="C17" s="6" t="n">
        <v>79407</v>
      </c>
    </row>
    <row r="18">
      <c r="A18" s="3" t="inlineStr">
        <is>
          <t>Indefinite-lived intangible assets</t>
        </is>
      </c>
      <c r="B18" s="4" t="inlineStr">
        <is>
          <t xml:space="preserve"> </t>
        </is>
      </c>
      <c r="C18" s="4" t="inlineStr">
        <is>
          <t xml:space="preserve"> </t>
        </is>
      </c>
    </row>
    <row r="19">
      <c r="A19" s="4" t="inlineStr">
        <is>
          <t>Accumulated Amortization</t>
        </is>
      </c>
      <c r="B19" s="6" t="n">
        <v>19623</v>
      </c>
      <c r="C19" s="6" t="n">
        <v>11468</v>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56213</v>
      </c>
      <c r="C22" s="6" t="n">
        <v>55718</v>
      </c>
    </row>
    <row r="23">
      <c r="A23" s="4" t="inlineStr">
        <is>
          <t>Accumulated Amortization</t>
        </is>
      </c>
      <c r="B23" s="6" t="n">
        <v>35081</v>
      </c>
      <c r="C23" s="6" t="n">
        <v>20666</v>
      </c>
    </row>
    <row r="24">
      <c r="A24" s="4" t="inlineStr">
        <is>
          <t>Net Carrying Amount</t>
        </is>
      </c>
      <c r="B24" s="6" t="n">
        <v>21132</v>
      </c>
      <c r="C24" s="6" t="n">
        <v>35052</v>
      </c>
    </row>
    <row r="25">
      <c r="A25" s="3" t="inlineStr">
        <is>
          <t>Indefinite-lived intangible assets</t>
        </is>
      </c>
      <c r="B25" s="4" t="inlineStr">
        <is>
          <t xml:space="preserve"> </t>
        </is>
      </c>
      <c r="C25" s="4" t="inlineStr">
        <is>
          <t xml:space="preserve"> </t>
        </is>
      </c>
    </row>
    <row r="26">
      <c r="A26" s="4" t="inlineStr">
        <is>
          <t>Accumulated Amortization</t>
        </is>
      </c>
      <c r="B26" s="6" t="n">
        <v>35081</v>
      </c>
      <c r="C26" s="6" t="n">
        <v>20666</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7038</v>
      </c>
      <c r="C29" s="6" t="n">
        <v>6984</v>
      </c>
    </row>
    <row r="30">
      <c r="A30" s="4" t="inlineStr">
        <is>
          <t>Accumulated Amortization</t>
        </is>
      </c>
      <c r="B30" s="6" t="n">
        <v>4801</v>
      </c>
      <c r="C30" s="6" t="n">
        <v>4657</v>
      </c>
    </row>
    <row r="31">
      <c r="A31" s="4" t="inlineStr">
        <is>
          <t>Net Carrying Amount</t>
        </is>
      </c>
      <c r="B31" s="6" t="n">
        <v>2237</v>
      </c>
      <c r="C31" s="6" t="n">
        <v>2327</v>
      </c>
    </row>
    <row r="32">
      <c r="A32" s="3" t="inlineStr">
        <is>
          <t>Indefinite-lived intangible assets</t>
        </is>
      </c>
      <c r="B32" s="4" t="inlineStr">
        <is>
          <t xml:space="preserve"> </t>
        </is>
      </c>
      <c r="C32" s="4" t="inlineStr">
        <is>
          <t xml:space="preserve"> </t>
        </is>
      </c>
    </row>
    <row r="33">
      <c r="A33" s="4" t="inlineStr">
        <is>
          <t>Accumulated Amortization</t>
        </is>
      </c>
      <c r="B33" s="5" t="n">
        <v>4801</v>
      </c>
      <c r="C33" s="5" t="n">
        <v>46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of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22463</v>
      </c>
    </row>
    <row r="4">
      <c r="A4" s="4" t="inlineStr">
        <is>
          <t>2025</t>
        </is>
      </c>
      <c r="B4" s="6" t="n">
        <v>11774</v>
      </c>
    </row>
    <row r="5">
      <c r="A5" s="4" t="inlineStr">
        <is>
          <t>2026</t>
        </is>
      </c>
      <c r="B5" s="6" t="n">
        <v>11440</v>
      </c>
    </row>
    <row r="6">
      <c r="A6" s="4" t="inlineStr">
        <is>
          <t>2027</t>
        </is>
      </c>
      <c r="B6" s="6" t="n">
        <v>10450</v>
      </c>
    </row>
    <row r="7">
      <c r="A7" s="4" t="inlineStr">
        <is>
          <t>2028</t>
        </is>
      </c>
      <c r="B7" s="5" t="n">
        <v>100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Mortgage production related receivables</t>
        </is>
      </c>
      <c r="B3" s="5" t="n">
        <v>472330</v>
      </c>
      <c r="C3" s="5" t="n">
        <v>417650</v>
      </c>
    </row>
    <row r="4">
      <c r="A4" s="4" t="inlineStr">
        <is>
          <t>Non-mortgage loans held for sale</t>
        </is>
      </c>
      <c r="B4" s="6" t="n">
        <v>163018</v>
      </c>
      <c r="C4" s="6" t="n">
        <v>0</v>
      </c>
    </row>
    <row r="5">
      <c r="A5" s="4" t="inlineStr">
        <is>
          <t>Prepaid expenses</t>
        </is>
      </c>
      <c r="B5" s="6" t="n">
        <v>99105</v>
      </c>
      <c r="C5" s="6" t="n">
        <v>128057</v>
      </c>
    </row>
    <row r="6">
      <c r="A6" s="4" t="inlineStr">
        <is>
          <t>Margin call receivables from counterparties</t>
        </is>
      </c>
      <c r="B6" s="6" t="n">
        <v>66598</v>
      </c>
      <c r="C6" s="6" t="n">
        <v>24102</v>
      </c>
    </row>
    <row r="7">
      <c r="A7" s="4" t="inlineStr">
        <is>
          <t>Disbursement funds advanced</t>
        </is>
      </c>
      <c r="B7" s="6" t="n">
        <v>59155</v>
      </c>
      <c r="C7" s="6" t="n">
        <v>64826</v>
      </c>
    </row>
    <row r="8">
      <c r="A8" s="4" t="inlineStr">
        <is>
          <t>Ginnie Mae buyouts</t>
        </is>
      </c>
      <c r="B8" s="6" t="n">
        <v>50211</v>
      </c>
      <c r="C8" s="6" t="n">
        <v>52633</v>
      </c>
    </row>
    <row r="9">
      <c r="A9" s="4" t="inlineStr">
        <is>
          <t>Investment securities</t>
        </is>
      </c>
      <c r="B9" s="6" t="n">
        <v>39518</v>
      </c>
      <c r="C9" s="6" t="n">
        <v>40341</v>
      </c>
    </row>
    <row r="10">
      <c r="A10" s="4" t="inlineStr">
        <is>
          <t>Non-production-related receivables</t>
        </is>
      </c>
      <c r="B10" s="6" t="n">
        <v>20758</v>
      </c>
      <c r="C10" s="6" t="n">
        <v>11125</v>
      </c>
    </row>
    <row r="11">
      <c r="A11" s="4" t="inlineStr">
        <is>
          <t>Real estate owned</t>
        </is>
      </c>
      <c r="B11" s="6" t="n">
        <v>1534</v>
      </c>
      <c r="C11" s="6" t="n">
        <v>1124</v>
      </c>
    </row>
    <row r="12">
      <c r="A12" s="4" t="inlineStr">
        <is>
          <t>Other</t>
        </is>
      </c>
      <c r="B12" s="6" t="n">
        <v>42795</v>
      </c>
      <c r="C12" s="6" t="n">
        <v>59301</v>
      </c>
    </row>
    <row r="13">
      <c r="A13" s="4" t="inlineStr">
        <is>
          <t>Total other assets</t>
        </is>
      </c>
      <c r="B13" s="5" t="n">
        <v>1015022</v>
      </c>
      <c r="C13" s="5" t="n">
        <v>7991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am Member Benefit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retionary matching contribution as percentage of team members' contributions</t>
        </is>
      </c>
      <c r="B4" s="10" t="n">
        <v>0.5</v>
      </c>
      <c r="C4" s="4" t="inlineStr">
        <is>
          <t xml:space="preserve"> </t>
        </is>
      </c>
      <c r="D4" s="4" t="inlineStr">
        <is>
          <t xml:space="preserve"> </t>
        </is>
      </c>
    </row>
    <row r="5">
      <c r="A5" s="4" t="inlineStr">
        <is>
          <t>Annual maximum discretionary matching contribution per team member</t>
        </is>
      </c>
      <c r="B5" s="5" t="n">
        <v>2500</v>
      </c>
      <c r="C5" s="4" t="inlineStr">
        <is>
          <t xml:space="preserve"> </t>
        </is>
      </c>
      <c r="D5" s="4" t="inlineStr">
        <is>
          <t xml:space="preserve"> </t>
        </is>
      </c>
    </row>
    <row r="6">
      <c r="A6" s="4" t="inlineStr">
        <is>
          <t>Discretionary contributions to the plan</t>
        </is>
      </c>
      <c r="B6" s="5" t="n">
        <v>26837000</v>
      </c>
      <c r="C6" s="5" t="n">
        <v>40664000</v>
      </c>
      <c r="D6" s="5" t="n">
        <v>4406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U.S.</t>
        </is>
      </c>
      <c r="B4" s="5" t="n">
        <v>-380052</v>
      </c>
      <c r="C4" s="5" t="n">
        <v>763400</v>
      </c>
      <c r="D4" s="5" t="n">
        <v>6202190</v>
      </c>
    </row>
    <row r="5">
      <c r="A5" s="4" t="inlineStr">
        <is>
          <t>Canada</t>
        </is>
      </c>
      <c r="B5" s="6" t="n">
        <v>-22845</v>
      </c>
      <c r="C5" s="6" t="n">
        <v>-21489</v>
      </c>
      <c r="D5" s="6" t="n">
        <v>-17289</v>
      </c>
    </row>
    <row r="6">
      <c r="A6" s="4" t="inlineStr">
        <is>
          <t>(Loss) income before income taxes</t>
        </is>
      </c>
      <c r="B6" s="5" t="n">
        <v>-402897</v>
      </c>
      <c r="C6" s="5" t="n">
        <v>741911</v>
      </c>
      <c r="D6" s="5" t="n">
        <v>61849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3286</v>
      </c>
      <c r="C4" s="5" t="n">
        <v>4669</v>
      </c>
      <c r="D4" s="5" t="n">
        <v>49650</v>
      </c>
    </row>
    <row r="5">
      <c r="A5" s="4" t="inlineStr">
        <is>
          <t>State and local</t>
        </is>
      </c>
      <c r="B5" s="6" t="n">
        <v>1268</v>
      </c>
      <c r="C5" s="6" t="n">
        <v>575</v>
      </c>
      <c r="D5" s="6" t="n">
        <v>14493</v>
      </c>
    </row>
    <row r="6">
      <c r="A6" s="4" t="inlineStr">
        <is>
          <t>Canada</t>
        </is>
      </c>
      <c r="B6" s="6" t="n">
        <v>410</v>
      </c>
      <c r="C6" s="6" t="n">
        <v>560</v>
      </c>
      <c r="D6" s="6" t="n">
        <v>276</v>
      </c>
    </row>
    <row r="7">
      <c r="A7" s="4" t="inlineStr">
        <is>
          <t>Total current</t>
        </is>
      </c>
      <c r="B7" s="6" t="n">
        <v>4964</v>
      </c>
      <c r="C7" s="6" t="n">
        <v>5804</v>
      </c>
      <c r="D7" s="6" t="n">
        <v>64419</v>
      </c>
    </row>
    <row r="8">
      <c r="A8" s="3" t="inlineStr">
        <is>
          <t>Deferred</t>
        </is>
      </c>
      <c r="B8" s="4" t="inlineStr">
        <is>
          <t xml:space="preserve"> </t>
        </is>
      </c>
      <c r="C8" s="4" t="inlineStr">
        <is>
          <t xml:space="preserve"> </t>
        </is>
      </c>
      <c r="D8" s="4" t="inlineStr">
        <is>
          <t xml:space="preserve"> </t>
        </is>
      </c>
    </row>
    <row r="9">
      <c r="A9" s="4" t="inlineStr">
        <is>
          <t>U.S. Federal</t>
        </is>
      </c>
      <c r="B9" s="6" t="n">
        <v>-8559</v>
      </c>
      <c r="C9" s="6" t="n">
        <v>3671</v>
      </c>
      <c r="D9" s="6" t="n">
        <v>49426</v>
      </c>
    </row>
    <row r="10">
      <c r="A10" s="4" t="inlineStr">
        <is>
          <t>State and local</t>
        </is>
      </c>
      <c r="B10" s="6" t="n">
        <v>-9159</v>
      </c>
      <c r="C10" s="6" t="n">
        <v>32659</v>
      </c>
      <c r="D10" s="6" t="n">
        <v>-1041</v>
      </c>
    </row>
    <row r="11">
      <c r="A11" s="4" t="inlineStr">
        <is>
          <t>Canada</t>
        </is>
      </c>
      <c r="B11" s="6" t="n">
        <v>-63</v>
      </c>
      <c r="C11" s="6" t="n">
        <v>-156</v>
      </c>
      <c r="D11" s="6" t="n">
        <v>-66</v>
      </c>
    </row>
    <row r="12">
      <c r="A12" s="4" t="inlineStr">
        <is>
          <t>Total deferred</t>
        </is>
      </c>
      <c r="B12" s="6" t="n">
        <v>-17781</v>
      </c>
      <c r="C12" s="6" t="n">
        <v>36174</v>
      </c>
      <c r="D12" s="6" t="n">
        <v>48319</v>
      </c>
    </row>
    <row r="13">
      <c r="A13" s="4" t="inlineStr">
        <is>
          <t>Total (benefit from) provision for income taxes</t>
        </is>
      </c>
      <c r="B13" s="5" t="n">
        <v>-12817</v>
      </c>
      <c r="C13" s="5" t="n">
        <v>41978</v>
      </c>
      <c r="D13" s="5" t="n">
        <v>1127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3</t>
        </is>
      </c>
      <c r="C2" s="2" t="inlineStr">
        <is>
          <t>Dec. 31, 2022</t>
        </is>
      </c>
      <c r="D2" s="2" t="inlineStr">
        <is>
          <t>Dec. 31, 2021</t>
        </is>
      </c>
    </row>
    <row r="3">
      <c r="A3" s="3" t="inlineStr">
        <is>
          <t>Income Tax Rate Reconciliation</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Loss/income attributable to non-controlling interest</t>
        </is>
      </c>
      <c r="B5" s="4" t="inlineStr">
        <is>
          <t>(12.21%)</t>
        </is>
      </c>
      <c r="C5" s="4" t="inlineStr">
        <is>
          <t>(23.77%)</t>
        </is>
      </c>
      <c r="D5" s="4" t="inlineStr">
        <is>
          <t>(19.33%)</t>
        </is>
      </c>
    </row>
    <row r="6">
      <c r="A6" s="4" t="inlineStr">
        <is>
          <t>State and local taxes, net of U.S. Federal tax benefit</t>
        </is>
      </c>
      <c r="B6" s="14" t="n">
        <v>0.0157</v>
      </c>
      <c r="C6" s="14" t="n">
        <v>0.037</v>
      </c>
      <c r="D6" s="14" t="n">
        <v>0.002</v>
      </c>
    </row>
    <row r="7">
      <c r="A7" s="4" t="inlineStr">
        <is>
          <t>Valuation allowance</t>
        </is>
      </c>
      <c r="B7" s="4" t="inlineStr">
        <is>
          <t>(5.01%)</t>
        </is>
      </c>
      <c r="C7" s="14" t="n">
        <v>0.0315</v>
      </c>
      <c r="D7" s="14" t="n">
        <v>0.001</v>
      </c>
    </row>
    <row r="8">
      <c r="A8" s="4" t="inlineStr">
        <is>
          <t>Nondeductible expenses</t>
        </is>
      </c>
      <c r="B8" s="4" t="inlineStr">
        <is>
          <t>(1.90%)</t>
        </is>
      </c>
      <c r="C8" s="14" t="n">
        <v>0.0121</v>
      </c>
      <c r="D8" s="14" t="n">
        <v>0.0014</v>
      </c>
    </row>
    <row r="9">
      <c r="A9" s="4" t="inlineStr">
        <is>
          <t>Other</t>
        </is>
      </c>
      <c r="B9" s="4" t="inlineStr">
        <is>
          <t>(0.27%)</t>
        </is>
      </c>
      <c r="C9" s="14" t="n">
        <v>0.0037</v>
      </c>
      <c r="D9" s="4" t="inlineStr">
        <is>
          <t>(0.29%)</t>
        </is>
      </c>
    </row>
    <row r="10">
      <c r="A10" s="4" t="inlineStr">
        <is>
          <t>Effective tax rate</t>
        </is>
      </c>
      <c r="B10" s="14" t="n">
        <v>0.0318</v>
      </c>
      <c r="C10" s="14" t="n">
        <v>0.0566</v>
      </c>
      <c r="D10" s="14" t="n">
        <v>0.01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Investment in partnership</t>
        </is>
      </c>
      <c r="B3" s="5" t="n">
        <v>484519</v>
      </c>
      <c r="C3" s="5" t="n">
        <v>501153</v>
      </c>
    </row>
    <row r="4">
      <c r="A4" s="4" t="inlineStr">
        <is>
          <t>Net operating loss and credit carryforwards</t>
        </is>
      </c>
      <c r="B4" s="6" t="n">
        <v>172818</v>
      </c>
      <c r="C4" s="6" t="n">
        <v>114577</v>
      </c>
    </row>
    <row r="5">
      <c r="A5" s="4" t="inlineStr">
        <is>
          <t>Other deferred tax assets and liabilities, net</t>
        </is>
      </c>
      <c r="B5" s="6" t="n">
        <v>-20678</v>
      </c>
      <c r="C5" s="6" t="n">
        <v>-34591</v>
      </c>
    </row>
    <row r="6">
      <c r="A6" s="4" t="inlineStr">
        <is>
          <t>Valuation allowance</t>
        </is>
      </c>
      <c r="B6" s="6" t="n">
        <v>-102069</v>
      </c>
      <c r="C6" s="6" t="n">
        <v>-59400</v>
      </c>
    </row>
    <row r="7">
      <c r="A7" s="4" t="inlineStr">
        <is>
          <t>Net deferred tax asset</t>
        </is>
      </c>
      <c r="B7" s="6" t="n">
        <v>534590</v>
      </c>
      <c r="C7" s="6" t="n">
        <v>521739</v>
      </c>
    </row>
    <row r="8">
      <c r="A8" s="3" t="inlineStr">
        <is>
          <t>Deferred tax balance in the Consolidated Balance Sheets</t>
        </is>
      </c>
      <c r="B8" s="4" t="inlineStr">
        <is>
          <t xml:space="preserve"> </t>
        </is>
      </c>
      <c r="C8" s="4" t="inlineStr">
        <is>
          <t xml:space="preserve"> </t>
        </is>
      </c>
    </row>
    <row r="9">
      <c r="A9" s="4" t="inlineStr">
        <is>
          <t>Deferred tax asset, net of valuation allowance</t>
        </is>
      </c>
      <c r="B9" s="6" t="n">
        <v>550149</v>
      </c>
      <c r="C9" s="6" t="n">
        <v>537963</v>
      </c>
    </row>
    <row r="10">
      <c r="A10" s="4" t="inlineStr">
        <is>
          <t>Deferred tax liability (included in Other liabilities)</t>
        </is>
      </c>
      <c r="B10" s="6" t="n">
        <v>-15559</v>
      </c>
      <c r="C10" s="6" t="n">
        <v>-16224</v>
      </c>
    </row>
    <row r="11">
      <c r="A11" s="4" t="inlineStr">
        <is>
          <t>Net deferred tax asset</t>
        </is>
      </c>
      <c r="B11" s="5" t="n">
        <v>534590</v>
      </c>
      <c r="C11" s="5" t="n">
        <v>5217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Basis of Presentation and Accounting Policies</t>
        </is>
      </c>
      <c r="B4" s="4" t="inlineStr">
        <is>
          <t xml:space="preserve">Business, Basis of Presentation and Accounting Policies Rocket Companies, Inc. (the “Company”, and together with its consolidated subsidiaries, “Rocket Companies”, “we”, “us”, “our”) was incorporated in Delaware on February 26, 2020 as a wholly owned subsidiary of Rock Holdings Inc. (“RHI”) for the purpose of facilitating an initial public offering (“IPO") of its Class A common stock, $0.00001 par value (the “Class A common stock”) and other related transactions in order to carry on the business of RKT Holdings, LLC (“Holdings”) and its wholly owned subsidiaries. We are a Detroit-based fintech company including mortgage, real estate and personal finance businesses. We are committed to providing an industry-leading client experience powered by our simple, fast and trusted digital solutions. In addition to Rocket Mortgage, the nation’s largest retail mortgage lender, we have expanded into complementary industries, such as real estate services, personal lending, solar, and personal finance. Through these industries, we seek to deliver innovative client solutions leveraging our Rocket platform. Our business operations are organized into the following two segments: (1) Direct to Consumer and (2) Partner Network, refer to Note 16, Segments. Rocket Companies, Inc. is a holding company. Its primary material asset is the equity interest in Holdings which, including through its direct and indirect subsidiaries, conducts a majority of the Company's operations. Holdings is a Michigan limited liability company and wholly owns the following entities, with each entity's subsidiaries identified in parentheses: Rocket Mortgage, LLC, Amrock Holdings, LLC (“Amrock”, and “Nexsys Technologies LLC"), Amrock Title Insurance Company (“ATI”), LMB HoldCo LLC (“Core Digital Media”), RCRA Holdings LLC (Rock Connections LLC dba “Rocket Connections” and “Rocket Auto”), Rocket Homes Real Estate LLC (“Rocket Homes”), RockLoans Holdings LLC (“Rocket Loans” and “Rocket Solar”), Rock Central LLC dba Rocket Central, Rocket Money, Inc.(“Rocket Money”), Rocket Worldwide Holdings Inc. (EFB Holdings Inc. (“Rocket Mortgage Canada”) and Lendesk Canada Holdings Inc. (“Lendesk Technologies”)), Woodward Capital Management LLC, and Rocket Card, LLC. As used herein, “Rocket Mortgage” refers to either the Rocket Mortgage brand or platform, or the Rocket Mortgage business, as the context allows. Basis of Presentation and Consolidation As the sole managing member of Holdings, the Company operates and controls all of the business affairs of Holdings, and through Holdings and its subsidiaries, conducts its business. Holdings is considered a variable interest entity (“VIE”) and we consolidate the financial results of Holdings under the guidance of ASC 810, Consolidation. A portion of our Net (loss) income is allocated to Net loss (income) attributable to non-controlling interest. For further details, refer below to Variable Interest Entities and Note 17 , Non-controlling Interest. All significant intercompany transactions and accounts between the businesses comprising the Company have been eliminated in the accompanying consolidated financial statements. The Company's derivatives, IRLCs, MSRs, mortgage and non-mortgage loans held for sale, and available for sale and trading investment securities are measured at fair value on a recurring basis. Additionally, other assets may be required to be measured at fair value in the consolidated financial statements on a nonrecurring basis. For further details of the Company's transactions refer to Note 2, Fair Value Measurements. All transactions and accounts between RHI and other related parties with the Company have a history of settlement or will be settled for cash and are reflected as related party transactions. For further details of the Company’s related party transactions refer to Note 7, Transactions with Related Parties. Our consolidated financial statements are audited and presented in U.S. dollars. They have been prepared in accordance with accounting principles generally accepted in the United States of America (“U.S. GAAP”) pursuant to the rules and regulations of the Securities and Exchange Commission (“SEC”). Certain prior period amounts have been reclassified to conform to the current period financial statement presentation. Management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lthough management is not currently aware of any factors that would significantly change its estimates and assumptions, actual results may differ from these estimates. Subsequent Events In preparing these consolidated financial statements, the Company evaluated events and transactions for potential recognition or disclosure through the date these consolidated financial statements were issued. Refer to Note 6, Borrowings for disclosures on changes to the Company’s debt agreements subsequent to December 31, 2023. Special Dividends On February 25, 2021, our board of directors authorized and declared a cash dividend (the “2021 Special Dividend”) of $1.11 per share to the holders of our Class A common stock. The 2021 Special Dividend was paid on March 23, 2021 to holders of the Class A common stock of record as of the close of business on March 9, 2021. The Company funded the 2021 Special Dividend from cash distributions of approximately $2.2 billion by RKT Holdings, LLC to all of its members, including the Company. On February 24, 2022, our board of directors authorized and declared a cash dividend (the “2022 Special Dividend”) of $1.01 per share to the holders of our Class A common stock. The 2022 Special Dividend was paid on March 22, 2022 to holders of the Class A common stock of record as of the close of business on March 8, 2022. The Company funded the 2022 Special Dividend from cash distributions of approximately $2.0 billion by RKT Holdings, LLC to all of its members, including the Company. There was no dividend authorized or declared during 2023. Share Repurchase Authorization On November 1, 2022, the Company's board of directors approved the renewal of the share repurchase program effective November 11, 2022. The share repurchase program renews and extends the previously approved share repurchase program and authorizes the Company to repurchase shares of the Company’s common stock in an aggregate value, not to exceed $1 billion dollars, from time to time, in the open market or through privately negotiated transactions, in accordance with applicable securities laws. The share repurchase program will remain in effect for a two-year period terminating in November 2024. The share repurchase program does not obligate the Company to make any repurchases at any specific time. The timing and extent to which the Company repurchases its shares will depend upon, among other things, market conditions, share price, liquidity targets, regulatory requirements and other factors. As of December 31, 2023 approximately $590.7 million remains available under the Share Repurchase Program. There were no share repurchases during 2023. Revenue Recognition Gain on sale of loans, net — includes all components related to the origination and sale of mortgage loans, including (1) net gain on sale of loans, which represents the premium we receive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and loans held for sale, (5) the gain or loss on forward commitments hedging loans held for sale and interest rate lock commitments (IRLCs), and (6) the fair value of originated MSRs. An estimate of the gain on sale of loans, net is recognized at the time an IRLC is issued, net of a pull-through factor.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 gain on sale of loans, net. Included in gain on sale of loans, net is the fair value of originated MSRs, which represents the estimated fair value of MSRs related to loans which we have sold and retained the right to service. Refer to Note 3, Mortgage Servicing Rights for information related to the gain/(loss) on changes in the fair value of MSRs. Loan servicing income, net — includes income from servicing, sub-servicing and ancillary fees, and is recorded to income as earned, which is upon collection of payments from borrowers. This amount also includes the Change in fair value of MSRs, which is the adjustment for the fair value measurement of the MSR asset as of the respective balance sheet date. Interest income, net — includes interest earned on mortgage loans held for sale and mortgage loans held for investment net of the interest expense paid on our loan funding facilities. Interest income is recorded as earned and interest expense is recorded as incurred. Interest income is accrued and credited to income daily based on the unpaid principal balance outstanding. The accrual of interest is generally discontinued when a loan becomes 90 days past due. Other income — is derived primarily from closing fees, net appraisal revenue, net title insurance fees, personal finance subscription revenue, deposit income, real estate network referral fees, contact center revenue, personal loans business, professional service fees, and lead generation revenue. The following revenue streams fall within the scope of ASC Topic 606 — Revenue from Contracts with Customers and are disaggregated hereunder: Rocket Money subscription revenue - The Company recognizes subscription revenue ratably over the contract term beginning on the commencement date of each contract. We have determined that subscriptions represent a stand-ready obligation to perform over the subscription term. These performance obligations are satisfied over time as the customer simultaneously receives and consumes the benefits. Contracts are one month to one year in length. Subscription revenues were $178,769 and $118,344 for the years ended December 31, 2023 and 2022, respectively. Amrock closing fees — The Company recognizes closing fees for non-recurring services provided in connection with the origination of the loan. These fees are recognized at the time of loan closing for purchase transactions or at the end of a client's three-day rescission period for refinance transactions, which represents the point in time the loan closing services performance obligation is satisfied. The consideration received for closing services is a fixed fee per loan that varies by state and loan type. Closing fees were $77,901, $157,853, and $506,685 for the years ended December 31, 2023, 2022, and 2021, respectively. Amrock appraisal revenue, net — The Company recognizes appraisal revenue when the appraisal service is completed. The Company may choose to deliver appraisal services directly to its client or subcontract such services to a third-party licensed and/or certified appraiser. In instances where the Company performs the appraisal, revenue is recognized as the gross amount of consideration received at a fixed price per appraisal. The Company is an agent in instances where a third-party appraiser is involved in the delivery of appraisal services and revenue is recognized net of third-party appraisal expenses. Appraisal revenue, net was $39,909, $65,082, and $96,471 for the years ended December 31, 2023, 2022, and 2021, respectively. Rocket Homes real estate network referral fees — The Company recognizes real estate network referral fee revenue based on arrangements with partner agencies contingent on the closing of a transaction. As this revenue stream is variable, and is contingent on the successful transaction close, the revenue is constrained until the occurrence of the transaction. At this point, the constraint on recognizing revenue is deemed to have been lifted and revenue is recognized for the consideration expected to be received. Real estate network referral fees, net of intercompany eliminations, were $49,670, $48,207, and $54,181 for the years ended December 31, 2023, 2022, and 2021, respectively. Professional service fees — The Company recognizes professional service fee revenue based on the delivery of services (e.g., human resources, technology, training) over the term of a contract. Consideration for the promised services is received through a combination of a fixed fee for the period and incremental fees paid for optional services that are available at an incremental rate determined at the time such services are requested. The Company recognizes the annual fee ratably over the life of the contract, as the performance obligation is satisfied equally over the term of the contract. For the optional services, revenue is only recognized at the time the services are requested and delivered and pricing is agreed upon. Professional service fee revenues were $8,010, $12,111, and $12,753 for the years ended December 31, 2023, 2022, and 2021, respectively, and were rendered entirely to related parties. Core Digital Media lead generation revenue — The Company recognizes online consumer acquisition revenue based on successful delivery of marketing leads to a client at a fixed fee per lead. This service is satisfied at the time the lead is delivered, at which time revenue for the service is recognized. Online consumer acquisition revenue, net of intercompany eliminations, were $4,610, $9,049, and $27,699 for the years ended December 31, 2023, 2022, and 2021, respectively. Rock Connections and Rocket Auto contact center revenue — The Company recognizes contact center revenue for communication services including client support and sales. Consideration received mainly includes a fixed base fee and/or a variable contingent fee. The fixed base fee is recognized ratably over the period of performance, as the performance obligation is considered to be satisfied equally throughout the service period. The variable contingent fee related to car sales is constrained until the sale of the car is completed. Contact center revenues, net of intercompany eliminations, were $902, $17,476, and $45,485 for the years ended December 31, 2023, 2022, and 2021, respectively. Marketing and Advertising Costs Marketing and advertising costs for direct and non-direct response advertising are expensed as incurred. The costs of brand marketing and advertising are expensed in the period the advertising space or airtime is used. The Company incurred marketing and advertising costs related to the naming rights for Rocket Mortgage Field House and other promotional sponsorships, which are related parties. Refer to Note 7. Transactions with Related Parties for further information. Cash, Cash Equivalents and Restricted Cash The Company considers all highly liquid investments purchased with a maturity of three months or less to be cash equivalents. We maintain our bank accounts with a relatively small number of high-quality financial institutions. Restricted cash as of December 31, 2023, 2022, and 2021 consisted of cash on deposit for a repurchase facility and client application deposits, title premiums collected from the insured that are due to the underwritten, and principal and interest received in collection accounts for purchased assets. In 2022 and 2021, the Company also had a $25,000 bond, which was redeemed as of December 31, 2023. December 31, 2023 2022 2021 Cash and cash equivalents $ 1,108,466 $ 722,293 $ 2,131,174 Restricted cash 28,366 66,806 80,423 Total cash, cash equivalents, and restricted cash in the statement of cash flows $ 1,136,832 $ 789,099 $ 2,211,597 Mortgage Loans Held for Sale The Company has elected the fair value option for accounting for mortgage loans held for sale. Included in mortgage loans held for sale are loans originated as held for sale that are expected to be sold into the secondary market and loans that have been previously sold and repurchased from investors that management intends to resell into the secondary market. Refer to Note 4, Mortgage Loans Held for Sale , for further information. Derivative Financial Instruments The Company enters into interest rate lock commitments, forward commitments to sell and purchase mortgage loans, which are considered derivative financial instruments. These items are accounted for as free-standing derivatives and are included in the Consolidated Balance Sheets at fair value. The Company treats all of its derivative instruments as economic hedges; therefore, none of its derivative instruments are designated as accounting hedges. The Company enters into IRLCs to fund residential mortgage loans with its potential borrowers. These commitments are binding agreements to lend funds to these potential borrowers at specified interest rates within specified periods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and the passage of time. The expected net future cash flows related to the associated servicing of the loan and direct costs to close the loan are included in the fair value measurement of rate locks.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uses forward loan sale commitments to economically hedge the risk of potential changes in the value of the loans. These derivative instruments are recorded at fair value. The Company expects that the changes in fair value of these derivative financial instruments will either fully or partially offset the changes in fair value of the IRLCs and uncommitted mortgage loans held for sale. The changes in the fair value of these derivatives are recorded in gain on sale of loans, net and salaries and commission expense in the Consolidated Statements of Income (Loss) and Comprehensive Income (Loss). MSR assets (including the MSR value associated with outstanding IRLCs) that the Company plans to sell expose the Company to the risk that the value of the MSR asset may decline due to decreases in mortgage interest rates prior to the sale of these assets. To protect against this risk, the Company uses forward loan purchase commitments to economically hedge the risk of potential changes in the value of MSR assets that have been identified for sale. These derivative instruments are recorded at fair value. The Company expects that the changes in fair value of these derivative financial instruments will either fully or partially offset the changes in fair value of the MSR assets the Company intends to sell. The changes in fair value of these derivatives are recorded in the change in fair value of MSRs in the Consolidated Statements of Income (Loss) and Comprehensive Income (Loss). Forward commitments include To-Be-Announced (“TBA”) mortgage-backed securities that have been aggregated at the counterparty level for presentation and disclosure purposes. Counterparty agreements contain a legal right to offset amounts due to and from the same counterparty under legally enforceable master netting agreements to settle with the same counterparty, on a net basis, as well as the right to obtain cash collateral. Forward commitments also include commitments to sell loans to counterparties and to purchase loans from counterparties at determined prices. The changes in fair value of these derivatives are recorded in gain on sale of loans, net and the change in fair value of MSRs. In addition, the cash flows are included within the gain on sale of loans and change in fair value of MSRs are recorded in the Consolidated Statement of Cash Flows. Refer to Note 13, Derivative Financial Instruments for further information. Mortgage Servicing Rights Mortgage servicing rights are recognized as assets on the Consolidated Balance Sheets when loans are sold, and the associated servicing rights are retained. The Company maintains one class of MSR asset and has elected the fair value option. These MSRs are recorded at fair value, which is determined using a valuation model that calculates the present value of estimated future net servicing fee income. The model includes estimates of prepayment speeds, discount rate, cost to service, float earnings, and contractual servicing fee income, among others. These estimates are supported by market and economic data collected from various outside sources. Refer to Note 3, Mortgage Servicing Rights for further information. Property and Equipment Property and equipment are recorded at cost, less accumulated depreciation. Depreciation of property and equipment is generally computed on a straight-line basis over the estimated useful lives of the assets. Amortization of leasehold improvements is computed on a straight-line basis over the shorter of the estimated useful lives or the remaining lease terms. Depreciation is not recorded on projects-in-process until the project is complete and the associated assets are placed into service or are ready for the intended use. Upon retirement or sale, the cost of assets disposed of and the related accumulated depreciation are removed from the accounts; any resulting gain or loss is credited or charged to operations. Costs of maintenance and repairs are charged to expense as incurred. Refer to Note 5, Property and Equipment for further information. Intangible Assets Definite-lived intangible assets primarily consist of customer relationships and technology acquired through business combinations and are recorded at their estimated fair value at the date of acquisition. These assets are amortized on a straight-line basis over their estimated useful lives and are tested for impairment only if events or circumstances indicate that the assets might be impaired. Indefinite-lived intangible assets consist of licenses to perform title insurance services acquired through business combinations and are recorded at their estimated fair value at the date of acquisition. The Company tests indefinite-lived intangible assets consistent with the policy described below for goodwill.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Goodwill impairment testing is performed at the reporting unit level. The Company may elect to perform either a qualitative test or a quantitative test to determine if it is more likely than not that the carrying value of a reporting unit exceeds its estimated fair value. Fair value reflects the price a market participant would be willing to pay in a potential sale of the reporting unit. If the estimated fair value exceeds carrying value, then we conclude the goodwill is not impaired. If the carrying value of the reporting unit exceeds its estimated fair value, the Company recognizes an impairment loss in an amount equal to the excess, not to exceed the amount of goodwill allocated to the reporting unit. Refer to Note 9, Goodwill and Intangible Assets , for further information on the goodwill attributable to the Company’s acquisitions. 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solidated Balance Sheets and establish a corresponding finance liability regardless of the Company's intention to repurchase the loan. The asset and corresponding liability are recorded at the unpaid principal balance of the loan, which approximates its fair value. Non-controlling interests As noted above, we are the sole managing member of Holdings and consolidate the financial results of Holdings. Therefore, we report a non-controlling interest based on the Holdings Units of Holdings held by Dan Gilbert, our founder and Chairman (our “Chairman”) and RHI (the “non-controlling interest holders”) on our Consolidated Balance Sheets. Income or loss is attributed to the non-controlling interests based on the weighted average Holdings Units outstanding during the period and is presented on the Consolidated Statements of Income (Loss) and Comprehensive Income (Loss). Refer to Note 17, Non-controlling Interest for more information. Share-based Compensation Equity-based awards are issued under the Rocket Companies, Inc. 2020 Omnibus Incentive Plan including restricted stock units and stock options. Share-based compensation expense is recorded as a component of salaries, commissions and team member benefits. Share-based compensation expense is recognized on a straight-line basis over the requisite service period based on the fair value of the award on the date of grant, refer to Note 18, Share-based Compensation for additional information. Income taxes Our income tax expense, deferred tax assets and liabilities, and reserves for unrecognized tax benefits reflect management’s best assessment of estimated current and future taxes to be paid. We are subject to income taxes predominantly in the United States and Canada. These tax laws are often complex and may be subject to different interpretations. Deferred income taxes arise from temporary differences between the financial statement carrying amount and the tax basis of assets and liabilities. In evaluating our ability to recover our deferred tax assets within the jurisdiction from which they arise, we consider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Our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We regularly review whether we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We recognize the financial statement effects of uncertain income tax positions when it is more likely than not, based on the technical merits, that the position will be sustained upon examination. We record interest and penalties related to uncertain income tax positions in income tax expense. For additional information regarding our provision for income taxes refer to Note 12, Income Taxes . Tax Receivable Agreement In connection with the reorganization completed prior to our IPO in 2020, the Company entered into a Tax Receivable Agreement with RHI and our Chairman (“LLC Members”) that will obligate the Company to make payments to the LLC Members generally equal to 90% of the applicable cash tax savings that the Company actually realizes or in some cases is deemed to realize as a result of the tax attributes generated by (i) certain increases in our allocable share of the tax basis in Holdings’ assets resulting from (a) the purchases of Holdings Units (along with the corresponding shares of our Class D common stock or Class C common stock) from the LLC Members (or their transferees of Holdings Units or other assignees) using the net proceeds from our initial public offering or in any future offering, (b) exchanges by the LLC Members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Code that relate to the reorganization transactions. The Company will retain the benefit of the remaining 10% of these tax savings. For additional information regarding our Tax Receivable Agreement, refer to Note 12, Income Taxes. The Company recognized a liability for the Tax Receivable Agreement based upon the estimate of future TRA payments. The amounts payable under the Tax Receivable Agreement will vary depending upon a number of factors, including the amount, character, and timing of the taxable income of Rocket Companies in the future. Any such changes in these factors or changes in the Company’s determination of the need for a valuation allowance related to the tax benefits acquired under the Tax Receivable Agreement could adjust the Tax receivable agreement liability recognized and recorded within earnings in future periods. Variable Interest Entities Rocket Companies, Inc. is the managing member of Holdings with 100% of the management and voting power in Holdings. In its capacity as managing member, Rocket Companies, Inc. has the sole authority to make decisions on behalf of Holdings and bind Holdings to signed agreements. Further, Holdings maintains separate capital accounts for its investors as a mechanism for tracking earnings and subsequent distribution rights. Accordingly, management concluded that Holdings is a limited partnership or similar legal entity as contemplated in ASC 810, Consolidation . Furthermore, management concluded that Rocket Companies, Inc. is Holdings’ primary beneficiary. As the primary beneficiary, Rocket Companies, Inc. consolidates the results and operations of Holdings for financial reporting purposes under the variable interest consolidation model guidance in ASC 810. Rocket Companies, Inc.'s relationship with Holdings results in no recourse to the general credit of Rocket Companies, Inc. Holdings and its consolidated subsidiaries represents Rocket Companies, Inc.'s sole investment. Rocket Companies, Inc. shares in the income and losses of Holdings in direct proportion to Rocket Companies, Inc.'s ownership percentage. Further, Rocket Companies, Inc. has no contractual requirement to provide financial support to Holdings. Rocket Companies, Inc.’s financial position, performance and cash flows effectively represent those of Holdings and its subsidiaries as of and for the period ended December 31, 2023. Prior to the reorganization and IPO, Rocket Companies, Inc. was not impacted by Holdings. Basic and Diluted Earnings Per Share The Company applies the two-class method for calculating and presenting earnings per share by separately presen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Narrative (Details) - USD ($)</t>
        </is>
      </c>
      <c r="C1" s="2" t="inlineStr">
        <is>
          <t>12 Months Ended</t>
        </is>
      </c>
    </row>
    <row r="2">
      <c r="B2" s="2" t="inlineStr">
        <is>
          <t>Mar. 31, 2021</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Deferred tax asset before valuation allowance</t>
        </is>
      </c>
      <c r="B4" s="4" t="inlineStr">
        <is>
          <t xml:space="preserve"> </t>
        </is>
      </c>
      <c r="C4" s="5" t="n">
        <v>652218000</v>
      </c>
      <c r="D4" s="5" t="n">
        <v>597363000</v>
      </c>
    </row>
    <row r="5">
      <c r="A5" s="4" t="inlineStr">
        <is>
          <t>Deferred tax liability</t>
        </is>
      </c>
      <c r="B5" s="4" t="inlineStr">
        <is>
          <t xml:space="preserve"> </t>
        </is>
      </c>
      <c r="C5" s="6" t="n">
        <v>15559000</v>
      </c>
      <c r="D5" s="6" t="n">
        <v>16224000</v>
      </c>
    </row>
    <row r="6">
      <c r="A6" s="4" t="inlineStr">
        <is>
          <t>Tax valuation allowance</t>
        </is>
      </c>
      <c r="B6" s="4" t="inlineStr">
        <is>
          <t xml:space="preserve"> </t>
        </is>
      </c>
      <c r="C6" s="6" t="n">
        <v>102069000</v>
      </c>
      <c r="D6" s="6" t="n">
        <v>59400000</v>
      </c>
    </row>
    <row r="7">
      <c r="A7" s="4" t="inlineStr">
        <is>
          <t>Deferred tax assets related to the net operating loss and credit carryforwards</t>
        </is>
      </c>
      <c r="B7" s="4" t="inlineStr">
        <is>
          <t xml:space="preserve"> </t>
        </is>
      </c>
      <c r="C7" s="6" t="n">
        <v>172818000</v>
      </c>
      <c r="D7" s="6" t="n">
        <v>114577000</v>
      </c>
    </row>
    <row r="8">
      <c r="A8" s="4" t="inlineStr">
        <is>
          <t>Carryforwards subject to expiration</t>
        </is>
      </c>
      <c r="B8" s="4" t="inlineStr">
        <is>
          <t xml:space="preserve"> </t>
        </is>
      </c>
      <c r="C8" s="6" t="n">
        <v>44280000</v>
      </c>
      <c r="D8" s="4" t="inlineStr">
        <is>
          <t xml:space="preserve"> </t>
        </is>
      </c>
    </row>
    <row r="9">
      <c r="A9" s="4" t="inlineStr">
        <is>
          <t>Carryforwards not subject to expiration</t>
        </is>
      </c>
      <c r="B9" s="4" t="inlineStr">
        <is>
          <t xml:space="preserve"> </t>
        </is>
      </c>
      <c r="C9" s="6" t="n">
        <v>128538000</v>
      </c>
      <c r="D9" s="4" t="inlineStr">
        <is>
          <t xml:space="preserve"> </t>
        </is>
      </c>
    </row>
    <row r="10">
      <c r="A10" s="4" t="inlineStr">
        <is>
          <t>Interest or penalties expense</t>
        </is>
      </c>
      <c r="B10" s="4" t="inlineStr">
        <is>
          <t xml:space="preserve"> </t>
        </is>
      </c>
      <c r="C10" s="6" t="n">
        <v>0</v>
      </c>
      <c r="D10" s="6" t="n">
        <v>0</v>
      </c>
    </row>
    <row r="11">
      <c r="A11" s="4" t="inlineStr">
        <is>
          <t>Accrued interest or penalties</t>
        </is>
      </c>
      <c r="B11" s="4" t="inlineStr">
        <is>
          <t xml:space="preserve"> </t>
        </is>
      </c>
      <c r="C11" s="5" t="n">
        <v>0</v>
      </c>
      <c r="D11" s="6" t="n">
        <v>0</v>
      </c>
    </row>
    <row r="12">
      <c r="A12" s="4" t="inlineStr">
        <is>
          <t>Percentage of applicable tax savings payable per tax receivable agreement</t>
        </is>
      </c>
      <c r="B12" s="4" t="inlineStr">
        <is>
          <t xml:space="preserve"> </t>
        </is>
      </c>
      <c r="C12" s="10" t="n">
        <v>0.9</v>
      </c>
      <c r="D12" s="4" t="inlineStr">
        <is>
          <t xml:space="preserve"> </t>
        </is>
      </c>
    </row>
    <row r="13">
      <c r="A13" s="4" t="inlineStr">
        <is>
          <t>Percentage of applicable tax savings retained by the Company per tax receivable agreement</t>
        </is>
      </c>
      <c r="B13" s="4" t="inlineStr">
        <is>
          <t xml:space="preserve"> </t>
        </is>
      </c>
      <c r="C13" s="10" t="n">
        <v>0.1</v>
      </c>
      <c r="D13" s="4" t="inlineStr">
        <is>
          <t xml:space="preserve"> </t>
        </is>
      </c>
    </row>
    <row r="14">
      <c r="A14" s="4" t="inlineStr">
        <is>
          <t>Increase in tax receivable agreement liability</t>
        </is>
      </c>
      <c r="B14" s="5" t="n">
        <v>119456000</v>
      </c>
      <c r="C14" s="4" t="inlineStr">
        <is>
          <t xml:space="preserve"> </t>
        </is>
      </c>
      <c r="D14" s="4" t="inlineStr">
        <is>
          <t xml:space="preserve"> </t>
        </is>
      </c>
    </row>
    <row r="15">
      <c r="A15" s="4" t="inlineStr">
        <is>
          <t>Offsetting amount to additional paid-in capital</t>
        </is>
      </c>
      <c r="B15" s="6" t="n">
        <v>985000</v>
      </c>
      <c r="C15" s="4" t="inlineStr">
        <is>
          <t xml:space="preserve"> </t>
        </is>
      </c>
      <c r="D15" s="4" t="inlineStr">
        <is>
          <t xml:space="preserve"> </t>
        </is>
      </c>
    </row>
    <row r="16">
      <c r="A16" s="4" t="inlineStr">
        <is>
          <t>Tax receivable agreement liability</t>
        </is>
      </c>
      <c r="B16" s="4" t="inlineStr">
        <is>
          <t xml:space="preserve"> </t>
        </is>
      </c>
      <c r="C16" s="5" t="n">
        <v>584695000</v>
      </c>
      <c r="D16" s="6" t="n">
        <v>613693000</v>
      </c>
    </row>
    <row r="17">
      <c r="A17" s="4" t="inlineStr">
        <is>
          <t>Payments pursuant to tax receivable agreement</t>
        </is>
      </c>
      <c r="B17" s="4" t="inlineStr">
        <is>
          <t xml:space="preserve"> </t>
        </is>
      </c>
      <c r="C17" s="5" t="n">
        <v>35697000</v>
      </c>
      <c r="D17" s="6" t="n">
        <v>40721000</v>
      </c>
    </row>
    <row r="18">
      <c r="A18" s="4" t="inlineStr">
        <is>
          <t>Discount rate for payment valuation if change of control or material breach</t>
        </is>
      </c>
      <c r="B18" s="4" t="inlineStr">
        <is>
          <t xml:space="preserve"> </t>
        </is>
      </c>
      <c r="C18" s="14" t="n">
        <v>0.065</v>
      </c>
      <c r="D18" s="4" t="inlineStr">
        <is>
          <t xml:space="preserve"> </t>
        </is>
      </c>
    </row>
    <row r="19">
      <c r="A19" s="4" t="inlineStr">
        <is>
          <t>Basis points upon base rate for payment valuation if change of control or material breach</t>
        </is>
      </c>
      <c r="B19" s="4" t="inlineStr">
        <is>
          <t xml:space="preserve"> </t>
        </is>
      </c>
      <c r="C19" s="16" t="n">
        <v>0.01</v>
      </c>
      <c r="D19" s="4" t="inlineStr">
        <is>
          <t xml:space="preserve"> </t>
        </is>
      </c>
    </row>
    <row r="20">
      <c r="A20" s="4" t="inlineStr">
        <is>
          <t>Discount rate for payment valuation if early termination of agreement</t>
        </is>
      </c>
      <c r="B20" s="4" t="inlineStr">
        <is>
          <t xml:space="preserve"> </t>
        </is>
      </c>
      <c r="C20" s="14" t="n">
        <v>0.065</v>
      </c>
      <c r="D20" s="4" t="inlineStr">
        <is>
          <t xml:space="preserve"> </t>
        </is>
      </c>
    </row>
    <row r="21">
      <c r="A21" s="4" t="inlineStr">
        <is>
          <t>Basis points upon base rate for payment valuation if early termination of agreement</t>
        </is>
      </c>
      <c r="B21" s="4" t="inlineStr">
        <is>
          <t xml:space="preserve"> </t>
        </is>
      </c>
      <c r="C21" s="16" t="n">
        <v>0.01</v>
      </c>
      <c r="D21" s="4" t="inlineStr">
        <is>
          <t xml:space="preserve"> </t>
        </is>
      </c>
    </row>
    <row r="22">
      <c r="A22" s="4" t="inlineStr">
        <is>
          <t>Tax distributions to holders of Holdings Units</t>
        </is>
      </c>
      <c r="B22" s="4" t="inlineStr">
        <is>
          <t xml:space="preserve"> </t>
        </is>
      </c>
      <c r="C22" s="5" t="n">
        <v>1504000</v>
      </c>
      <c r="D22" s="5" t="n">
        <v>166210000</v>
      </c>
    </row>
    <row r="23">
      <c r="A23" s="4" t="inlineStr">
        <is>
          <t>Investment In Subsidiary Or Partnership</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Increase in deferred tax asset</t>
        </is>
      </c>
      <c r="B25" s="6" t="n">
        <v>123587000</v>
      </c>
      <c r="C25" s="4" t="inlineStr">
        <is>
          <t xml:space="preserve"> </t>
        </is>
      </c>
      <c r="D25" s="4" t="inlineStr">
        <is>
          <t xml:space="preserve"> </t>
        </is>
      </c>
    </row>
    <row r="26">
      <c r="A26" s="4" t="inlineStr">
        <is>
          <t>Increase in valuation allowance</t>
        </is>
      </c>
      <c r="B26" s="5" t="n">
        <v>3146000</v>
      </c>
      <c r="C26" s="4" t="inlineStr">
        <is>
          <t xml:space="preserve"> </t>
        </is>
      </c>
      <c r="D26" s="4" t="inlineStr">
        <is>
          <t xml:space="preserve"> </t>
        </is>
      </c>
    </row>
    <row r="27">
      <c r="A27" s="4" t="inlineStr">
        <is>
          <t>Class A common stock</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Shares received in exchange of paired interests (in shares)</t>
        </is>
      </c>
      <c r="B29" s="6" t="n">
        <v>202000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Hedging Losses and Gains (Details) - USD ($) $ in Thousands</t>
        </is>
      </c>
      <c r="B1" s="2" t="inlineStr">
        <is>
          <t>12 Months Ended</t>
        </is>
      </c>
    </row>
    <row r="2">
      <c r="B2" s="2" t="inlineStr">
        <is>
          <t>Dec. 31, 2023</t>
        </is>
      </c>
      <c r="C2" s="2" t="inlineStr">
        <is>
          <t>Dec. 31, 2022</t>
        </is>
      </c>
      <c r="D2" s="2" t="inlineStr">
        <is>
          <t>Dec. 31, 2021</t>
        </is>
      </c>
    </row>
    <row r="3">
      <c r="A3" s="4" t="inlineStr">
        <is>
          <t>Forward commit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Hedging gains</t>
        </is>
      </c>
      <c r="B5" s="5" t="n">
        <v>161254</v>
      </c>
      <c r="C5" s="5" t="n">
        <v>2577902</v>
      </c>
      <c r="D5" s="5" t="n">
        <v>12170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Liability</t>
        </is>
      </c>
      <c r="B3" s="5" t="n">
        <v>142988</v>
      </c>
      <c r="C3" s="5" t="n">
        <v>25117</v>
      </c>
    </row>
    <row r="4">
      <c r="A4" s="4" t="inlineStr">
        <is>
          <t>IRLCs, net of loan funding probabili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6" t="n">
        <v>132870</v>
      </c>
      <c r="C6" s="6" t="n">
        <v>90635</v>
      </c>
    </row>
    <row r="7">
      <c r="A7" s="4" t="inlineStr">
        <is>
          <t>Derivative Liability</t>
        </is>
      </c>
      <c r="B7" s="6" t="n">
        <v>0</v>
      </c>
      <c r="C7" s="6" t="n">
        <v>0</v>
      </c>
    </row>
    <row r="8">
      <c r="A8" s="4" t="inlineStr">
        <is>
          <t>Forward commi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6" t="n">
        <v>26614</v>
      </c>
      <c r="C10" s="6" t="n">
        <v>22444</v>
      </c>
    </row>
    <row r="11">
      <c r="A11" s="4" t="inlineStr">
        <is>
          <t>Derivative Liability</t>
        </is>
      </c>
      <c r="B11" s="6" t="n">
        <v>142988</v>
      </c>
      <c r="C11" s="6" t="n">
        <v>25117</v>
      </c>
    </row>
    <row r="12">
      <c r="A12" s="4" t="inlineStr">
        <is>
          <t>Not Designated | IRLCs, net of loan funding probabilit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t>
        </is>
      </c>
      <c r="B14" s="6" t="n">
        <v>4728040</v>
      </c>
      <c r="C14" s="6" t="n">
        <v>4373465</v>
      </c>
    </row>
    <row r="15">
      <c r="A15" s="4" t="inlineStr">
        <is>
          <t>Not Designated | Forward commi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Value</t>
        </is>
      </c>
      <c r="B17" s="5" t="n">
        <v>9650041</v>
      </c>
      <c r="C17" s="5" t="n">
        <v>109639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Financial Instruments - Narrative (Details) - USD ($)</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pledged to counterparties</t>
        </is>
      </c>
      <c r="B4" s="5" t="n">
        <v>66598000</v>
      </c>
      <c r="C4" s="5" t="n">
        <v>24102000</v>
      </c>
      <c r="D4" s="4" t="inlineStr">
        <is>
          <t xml:space="preserve"> </t>
        </is>
      </c>
    </row>
    <row r="5">
      <c r="A5" s="4" t="inlineStr">
        <is>
          <t>Cash pledged from counterparties</t>
        </is>
      </c>
      <c r="B5" s="6" t="n">
        <v>250000</v>
      </c>
      <c r="C5" s="6" t="n">
        <v>959000</v>
      </c>
      <c r="D5" s="4" t="inlineStr">
        <is>
          <t xml:space="preserve"> </t>
        </is>
      </c>
    </row>
    <row r="6">
      <c r="A6" s="4" t="inlineStr">
        <is>
          <t>Credit losses due to nonperformance of counterparty</t>
        </is>
      </c>
      <c r="B6" s="5" t="n">
        <v>0</v>
      </c>
      <c r="C6" s="5" t="n">
        <v>0</v>
      </c>
      <c r="D6"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Amounts Recognized Subject to Master Netting Agreements (Details) - Not Designated - Forward commitments - USD ($) $ in Thousands</t>
        </is>
      </c>
      <c r="B1" s="2" t="inlineStr">
        <is>
          <t>Dec. 31, 2023</t>
        </is>
      </c>
      <c r="C1" s="2" t="inlineStr">
        <is>
          <t>Dec. 31, 2022</t>
        </is>
      </c>
    </row>
    <row r="2">
      <c r="A2" s="3" t="inlineStr">
        <is>
          <t>Offsetting Assets [Line Items]</t>
        </is>
      </c>
      <c r="B2" s="4" t="inlineStr">
        <is>
          <t xml:space="preserve"> </t>
        </is>
      </c>
      <c r="C2" s="4" t="inlineStr">
        <is>
          <t xml:space="preserve"> </t>
        </is>
      </c>
    </row>
    <row r="3">
      <c r="A3" s="4" t="inlineStr">
        <is>
          <t>Gross Amount of Recognized Assets</t>
        </is>
      </c>
      <c r="B3" s="5" t="n">
        <v>37647</v>
      </c>
      <c r="C3" s="5" t="n">
        <v>71484</v>
      </c>
    </row>
    <row r="4">
      <c r="A4" s="4" t="inlineStr">
        <is>
          <t>Gross Amounts Offset in the Consolidated Balance Sheets</t>
        </is>
      </c>
      <c r="B4" s="6" t="n">
        <v>-11033</v>
      </c>
      <c r="C4" s="6" t="n">
        <v>-49040</v>
      </c>
    </row>
    <row r="5">
      <c r="A5" s="4" t="inlineStr">
        <is>
          <t>Net Assets Presented in the Condensed Consolidated Balance Sheets</t>
        </is>
      </c>
      <c r="B5" s="6" t="n">
        <v>26614</v>
      </c>
      <c r="C5" s="6" t="n">
        <v>22444</v>
      </c>
    </row>
    <row r="6">
      <c r="A6" s="4" t="inlineStr">
        <is>
          <t>Gross Amount of Recognized Liabilities</t>
        </is>
      </c>
      <c r="B6" s="6" t="n">
        <v>-174545</v>
      </c>
      <c r="C6" s="6" t="n">
        <v>-69007</v>
      </c>
    </row>
    <row r="7">
      <c r="A7" s="4" t="inlineStr">
        <is>
          <t>Gross Amounts Offset in the Consolidated Balance Sheets</t>
        </is>
      </c>
      <c r="B7" s="6" t="n">
        <v>31557</v>
      </c>
      <c r="C7" s="6" t="n">
        <v>43890</v>
      </c>
    </row>
    <row r="8">
      <c r="A8" s="4" t="inlineStr">
        <is>
          <t>Net Liabilities Presented in the Condensed Consolidated Balance Sheets</t>
        </is>
      </c>
      <c r="B8" s="5" t="n">
        <v>-142988</v>
      </c>
      <c r="C8" s="5" t="n">
        <v>-251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Contingencies, and Guarantees - Narrative (Details) $ in Thousands</t>
        </is>
      </c>
      <c r="B1" s="2" t="inlineStr">
        <is>
          <t>12 Months Ended</t>
        </is>
      </c>
    </row>
    <row r="2">
      <c r="B2" s="2" t="inlineStr">
        <is>
          <t>Dec. 31, 2023 USD ($) guarantee lawsuit</t>
        </is>
      </c>
      <c r="C2" s="2" t="inlineStr">
        <is>
          <t>Dec. 31, 2022 USD ($) guarantee</t>
        </is>
      </c>
      <c r="D2" s="2" t="inlineStr">
        <is>
          <t>Aug. 12, 2022 lawsuit</t>
        </is>
      </c>
      <c r="E2" s="2" t="inlineStr">
        <is>
          <t>Feb. 02, 2022 lawsuit</t>
        </is>
      </c>
      <c r="F2" s="2" t="inlineStr">
        <is>
          <t>Nov. 23, 2021 lawsuit</t>
        </is>
      </c>
      <c r="G2" s="2" t="inlineStr">
        <is>
          <t>Aug. 19, 2021 lawsuit</t>
        </is>
      </c>
      <c r="H2" s="2" t="inlineStr">
        <is>
          <t>Jul. 13, 2021 lawsuit</t>
        </is>
      </c>
      <c r="I2" s="2" t="inlineStr">
        <is>
          <t>Jun. 29, 2021 lawsui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ministrated escrow deposits for property taxes and insurance</t>
        </is>
      </c>
      <c r="B4" s="5" t="n">
        <v>3469770</v>
      </c>
      <c r="C4" s="5" t="n">
        <v>34719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ministrated escrow deposits for principal and interest</t>
        </is>
      </c>
      <c r="B5" s="6" t="n">
        <v>2225625</v>
      </c>
      <c r="C5" s="6" t="n">
        <v>252932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orded reserves related to potential damages in connection with legal proceedings</t>
        </is>
      </c>
      <c r="B6" s="5" t="n">
        <v>15</v>
      </c>
      <c r="C6" s="5"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tative securities class action lawsu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lawsuits | lawsuit</t>
        </is>
      </c>
      <c r="B9" s="6" t="n">
        <v>1</v>
      </c>
      <c r="C9" s="4" t="inlineStr">
        <is>
          <t xml:space="preserve"> </t>
        </is>
      </c>
      <c r="D9" s="4" t="inlineStr">
        <is>
          <t xml:space="preserve"> </t>
        </is>
      </c>
      <c r="E9" s="4" t="inlineStr">
        <is>
          <t xml:space="preserve"> </t>
        </is>
      </c>
      <c r="F9" s="4" t="inlineStr">
        <is>
          <t xml:space="preserve"> </t>
        </is>
      </c>
      <c r="G9" s="4" t="inlineStr">
        <is>
          <t xml:space="preserve"> </t>
        </is>
      </c>
      <c r="H9" s="6" t="n">
        <v>2</v>
      </c>
      <c r="I9" s="6" t="n">
        <v>2</v>
      </c>
    </row>
    <row r="10">
      <c r="A10" s="4" t="inlineStr">
        <is>
          <t>Shareholder derivative 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awsuits | lawsuit</t>
        </is>
      </c>
      <c r="B12" s="6" t="n">
        <v>2</v>
      </c>
      <c r="C12" s="4" t="inlineStr">
        <is>
          <t xml:space="preserve"> </t>
        </is>
      </c>
      <c r="D12" s="6" t="n">
        <v>2</v>
      </c>
      <c r="E12" s="6" t="n">
        <v>2</v>
      </c>
      <c r="F12" s="6" t="n">
        <v>2</v>
      </c>
      <c r="G12" s="6" t="n">
        <v>2</v>
      </c>
      <c r="H12" s="4" t="inlineStr">
        <is>
          <t xml:space="preserve"> </t>
        </is>
      </c>
      <c r="I12" s="4" t="inlineStr">
        <is>
          <t xml:space="preserve"> </t>
        </is>
      </c>
    </row>
    <row r="13">
      <c r="A13" s="4" t="inlineStr">
        <is>
          <t>Financial Guaran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eparate guarantees | guarantee</t>
        </is>
      </c>
      <c r="B15" s="6" t="n">
        <v>3</v>
      </c>
      <c r="C15" s="6"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uaranteed debt total amount</t>
        </is>
      </c>
      <c r="B16" s="5" t="n">
        <v>1770</v>
      </c>
      <c r="C16" s="5" t="n">
        <v>34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RL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number of days until expiration of interest rate lock commitments</t>
        </is>
      </c>
      <c r="B19" s="4" t="inlineStr">
        <is>
          <t>41 days</t>
        </is>
      </c>
      <c r="C19" s="4" t="inlineStr">
        <is>
          <t>48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itments to sell loans</t>
        </is>
      </c>
      <c r="B22" s="5" t="n">
        <v>0</v>
      </c>
      <c r="C22" s="5" t="n">
        <v>206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SRs with Servicing Rele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itments to sell loans</t>
        </is>
      </c>
      <c r="B25" s="5" t="n">
        <v>226535</v>
      </c>
      <c r="C25" s="5" t="n">
        <v>22331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Interest Rate Lock Commit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IRLCs UPB, Fixed Rate</t>
        </is>
      </c>
      <c r="B3" s="5" t="n">
        <v>6317330</v>
      </c>
      <c r="C3" s="5" t="n">
        <v>6108132</v>
      </c>
    </row>
    <row r="4">
      <c r="A4" s="4" t="inlineStr">
        <is>
          <t>IRLCs UPB, Variable Rate</t>
        </is>
      </c>
      <c r="B4" s="5" t="n">
        <v>258045</v>
      </c>
      <c r="C4" s="5" t="n">
        <v>3266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 Investor Reserves Activity (Details) - USD ($) $ in Thousands</t>
        </is>
      </c>
      <c r="B1" s="2" t="inlineStr">
        <is>
          <t>12 Months Ended</t>
        </is>
      </c>
    </row>
    <row r="2">
      <c r="B2" s="2" t="inlineStr">
        <is>
          <t>Dec. 31, 2023</t>
        </is>
      </c>
      <c r="C2" s="2" t="inlineStr">
        <is>
          <t>Dec. 31, 2022</t>
        </is>
      </c>
    </row>
    <row r="3">
      <c r="A3" s="3" t="inlineStr">
        <is>
          <t>Movement In Loan Representation And Warranty Reserve [Roll Forward]</t>
        </is>
      </c>
      <c r="B3" s="4" t="inlineStr">
        <is>
          <t xml:space="preserve"> </t>
        </is>
      </c>
      <c r="C3" s="4" t="inlineStr">
        <is>
          <t xml:space="preserve"> </t>
        </is>
      </c>
    </row>
    <row r="4">
      <c r="A4" s="4" t="inlineStr">
        <is>
          <t>Balance at beginning of period</t>
        </is>
      </c>
      <c r="B4" s="5" t="n">
        <v>110147</v>
      </c>
      <c r="C4" s="5" t="n">
        <v>78888</v>
      </c>
    </row>
    <row r="5">
      <c r="A5" s="4" t="inlineStr">
        <is>
          <t>Provision for investor reserves</t>
        </is>
      </c>
      <c r="B5" s="6" t="n">
        <v>112372</v>
      </c>
      <c r="C5" s="6" t="n">
        <v>58140</v>
      </c>
    </row>
    <row r="6">
      <c r="A6" s="4" t="inlineStr">
        <is>
          <t>Realized losses</t>
        </is>
      </c>
      <c r="B6" s="6" t="n">
        <v>-130130</v>
      </c>
      <c r="C6" s="6" t="n">
        <v>-26881</v>
      </c>
    </row>
    <row r="7">
      <c r="A7" s="4" t="inlineStr">
        <is>
          <t>Balance at end of period</t>
        </is>
      </c>
      <c r="B7" s="5" t="n">
        <v>92389</v>
      </c>
      <c r="C7" s="5" t="n">
        <v>1101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inimum Net Worth Requirements (Details) - USD ($)</t>
        </is>
      </c>
      <c r="B1" s="2" t="inlineStr">
        <is>
          <t>Dec. 31, 2023</t>
        </is>
      </c>
      <c r="C1" s="2" t="inlineStr">
        <is>
          <t>Dec. 31, 2022</t>
        </is>
      </c>
    </row>
    <row r="2">
      <c r="A2" s="3" t="inlineStr">
        <is>
          <t>Compliance with Regulatory Capital Requirements for Mortgage Companies [Line Items]</t>
        </is>
      </c>
      <c r="B2" s="4" t="inlineStr">
        <is>
          <t xml:space="preserve"> </t>
        </is>
      </c>
      <c r="C2" s="4" t="inlineStr">
        <is>
          <t xml:space="preserve"> </t>
        </is>
      </c>
    </row>
    <row r="3">
      <c r="A3" s="4" t="inlineStr">
        <is>
          <t>Minimum capital ratio requirement, Adjusted/Tangible Net Worth to Total Assets</t>
        </is>
      </c>
      <c r="B3" s="11" t="n">
        <v>0.06</v>
      </c>
      <c r="C3" s="4" t="inlineStr">
        <is>
          <t xml:space="preserve"> </t>
        </is>
      </c>
    </row>
    <row r="4">
      <c r="A4" s="4" t="inlineStr">
        <is>
          <t>Minimum adjusted net worth balance</t>
        </is>
      </c>
      <c r="B4" s="5" t="n">
        <v>1568586000</v>
      </c>
      <c r="C4" s="5" t="n">
        <v>1500000000</v>
      </c>
    </row>
    <row r="5">
      <c r="A5" s="4" t="inlineStr">
        <is>
          <t>Fannie Mae and Freddie Mac</t>
        </is>
      </c>
      <c r="B5" s="4" t="inlineStr">
        <is>
          <t xml:space="preserve"> </t>
        </is>
      </c>
      <c r="C5" s="4" t="inlineStr">
        <is>
          <t xml:space="preserve"> </t>
        </is>
      </c>
    </row>
    <row r="6">
      <c r="A6" s="3" t="inlineStr">
        <is>
          <t>Compliance with Regulatory Capital Requirements for Mortgage Companies [Line Items]</t>
        </is>
      </c>
      <c r="B6" s="4" t="inlineStr">
        <is>
          <t xml:space="preserve"> </t>
        </is>
      </c>
      <c r="C6" s="4" t="inlineStr">
        <is>
          <t xml:space="preserve"> </t>
        </is>
      </c>
    </row>
    <row r="7">
      <c r="A7" s="4" t="inlineStr">
        <is>
          <t>Minimum base net worth requirement</t>
        </is>
      </c>
      <c r="B7" s="5" t="n">
        <v>2500000</v>
      </c>
      <c r="C7" s="4" t="inlineStr">
        <is>
          <t xml:space="preserve"> </t>
        </is>
      </c>
    </row>
    <row r="8">
      <c r="A8" s="4" t="inlineStr">
        <is>
          <t>Minimum net worth requirement, basis point component per outstanding UPB</t>
        </is>
      </c>
      <c r="B8" s="14" t="n">
        <v>0.0025</v>
      </c>
      <c r="C8" s="4" t="inlineStr">
        <is>
          <t xml:space="preserve"> </t>
        </is>
      </c>
    </row>
    <row r="9">
      <c r="A9" s="4" t="inlineStr">
        <is>
          <t>Minimum liquidity requirement, basis points per total Agency servicing</t>
        </is>
      </c>
      <c r="B9" s="15" t="n">
        <v>0.00035</v>
      </c>
      <c r="C9" s="4" t="inlineStr">
        <is>
          <t xml:space="preserve"> </t>
        </is>
      </c>
    </row>
    <row r="10">
      <c r="A10" s="4" t="inlineStr">
        <is>
          <t>Minimum liquidity requirement, basis points per total nonperforming Agency servicing</t>
        </is>
      </c>
      <c r="B10" s="10" t="n">
        <v>0.02</v>
      </c>
      <c r="C10" s="4" t="inlineStr">
        <is>
          <t xml:space="preserve"> </t>
        </is>
      </c>
    </row>
    <row r="11">
      <c r="A11" s="4" t="inlineStr">
        <is>
          <t>Minimum liquidity requirement, threshold percentage of nonperforming Agency servicing in excess of total Agency servicing</t>
        </is>
      </c>
      <c r="B11" s="10" t="n">
        <v>0.06</v>
      </c>
      <c r="C11" s="4" t="inlineStr">
        <is>
          <t xml:space="preserve"> </t>
        </is>
      </c>
    </row>
    <row r="12">
      <c r="A12" s="4" t="inlineStr">
        <is>
          <t>Minimum liquidity requirement, basis points per servicing UPB</t>
        </is>
      </c>
      <c r="B12" s="14" t="n">
        <v>0.0007</v>
      </c>
      <c r="C12" s="4" t="inlineStr">
        <is>
          <t xml:space="preserve"> </t>
        </is>
      </c>
    </row>
    <row r="13">
      <c r="A13" s="4" t="inlineStr">
        <is>
          <t>Minimum liquidity requirement, basis points per GSE servicing actually collected</t>
        </is>
      </c>
      <c r="B13" s="15" t="n">
        <v>0.00035</v>
      </c>
      <c r="C13" s="4" t="inlineStr">
        <is>
          <t xml:space="preserve"> </t>
        </is>
      </c>
    </row>
    <row r="14">
      <c r="A14" s="4" t="inlineStr">
        <is>
          <t>Minimum liquidity requirement, basis points per other servicing UPB</t>
        </is>
      </c>
      <c r="B14" s="15" t="n">
        <v>0.00035</v>
      </c>
      <c r="C14" s="4" t="inlineStr">
        <is>
          <t xml:space="preserve"> </t>
        </is>
      </c>
    </row>
    <row r="15">
      <c r="A15" s="4" t="inlineStr">
        <is>
          <t>Ginnie Mae</t>
        </is>
      </c>
      <c r="B15" s="4" t="inlineStr">
        <is>
          <t xml:space="preserve"> </t>
        </is>
      </c>
      <c r="C15" s="4" t="inlineStr">
        <is>
          <t xml:space="preserve"> </t>
        </is>
      </c>
    </row>
    <row r="16">
      <c r="A16" s="3" t="inlineStr">
        <is>
          <t>Compliance with Regulatory Capital Requirements for Mortgage Companies [Line Items]</t>
        </is>
      </c>
      <c r="B16" s="4" t="inlineStr">
        <is>
          <t xml:space="preserve"> </t>
        </is>
      </c>
      <c r="C16" s="4" t="inlineStr">
        <is>
          <t xml:space="preserve"> </t>
        </is>
      </c>
    </row>
    <row r="17">
      <c r="A17" s="4" t="inlineStr">
        <is>
          <t>Minimum base net worth requirement</t>
        </is>
      </c>
      <c r="B17" s="5" t="n">
        <v>2500000</v>
      </c>
      <c r="C17" s="4" t="inlineStr">
        <is>
          <t xml:space="preserve"> </t>
        </is>
      </c>
    </row>
    <row r="18">
      <c r="A18" s="4" t="inlineStr">
        <is>
          <t>Minimum net worth requirement, basis point component per single-family effective outstanding obligations</t>
        </is>
      </c>
      <c r="B18" s="14" t="n">
        <v>0.0035</v>
      </c>
      <c r="C18" s="4" t="inlineStr">
        <is>
          <t xml:space="preserve"> </t>
        </is>
      </c>
    </row>
    <row r="19">
      <c r="A19" s="4" t="inlineStr">
        <is>
          <t>Minimum net worth required for compliance, basis point component per total GSE single-family outstanding servicing portfolio balance</t>
        </is>
      </c>
      <c r="B19" s="14" t="n">
        <v>0.0025</v>
      </c>
      <c r="C19" s="4" t="inlineStr">
        <is>
          <t xml:space="preserve"> </t>
        </is>
      </c>
    </row>
    <row r="20">
      <c r="A20" s="4" t="inlineStr">
        <is>
          <t>Minimum net worth required for compliance, basis point component per total non-agency single-family outstanding serving portfolio</t>
        </is>
      </c>
      <c r="B20" s="14" t="n">
        <v>0.0025</v>
      </c>
      <c r="C20" s="4" t="inlineStr">
        <is>
          <t xml:space="preserve"> </t>
        </is>
      </c>
    </row>
    <row r="21">
      <c r="A21" s="4" t="inlineStr">
        <is>
          <t>Minimum liquidity requirement, basis points per servicing UPB</t>
        </is>
      </c>
      <c r="B21" s="14" t="n">
        <v>0.001</v>
      </c>
      <c r="C21" s="4" t="inlineStr">
        <is>
          <t xml:space="preserve"> </t>
        </is>
      </c>
    </row>
    <row r="22">
      <c r="A22" s="4" t="inlineStr">
        <is>
          <t>Minimum liquidity requirement, basis points per GSE servicing actually collected</t>
        </is>
      </c>
      <c r="B22" s="14" t="n">
        <v>0.0002</v>
      </c>
      <c r="C22" s="4" t="inlineStr">
        <is>
          <t xml:space="preserve"> </t>
        </is>
      </c>
    </row>
    <row r="23">
      <c r="A23" s="4" t="inlineStr">
        <is>
          <t>Minimum liquidity requirement, basis points per other servicing UPB</t>
        </is>
      </c>
      <c r="B23" s="14" t="n">
        <v>0.0005</v>
      </c>
      <c r="C23" s="4" t="inlineStr">
        <is>
          <t xml:space="preserve"> </t>
        </is>
      </c>
    </row>
    <row r="24">
      <c r="A24" s="4" t="inlineStr">
        <is>
          <t>Minimum liquidity requirement, liquid assets amount</t>
        </is>
      </c>
      <c r="B24" s="5" t="n">
        <v>1000000</v>
      </c>
      <c r="C24" s="4" t="inlineStr">
        <is>
          <t xml:space="preserve"> </t>
        </is>
      </c>
    </row>
    <row r="25">
      <c r="A25" s="4" t="inlineStr">
        <is>
          <t>Minimum liquidity requirement, liquid assets as basis points per outstanding single-family MBS</t>
        </is>
      </c>
      <c r="B25" s="14" t="n">
        <v>0.001</v>
      </c>
      <c r="C25" s="4" t="inlineStr">
        <is>
          <t xml:space="preserve"> </t>
        </is>
      </c>
    </row>
    <row r="26">
      <c r="A26" s="4" t="inlineStr">
        <is>
          <t>Minimum liquidity requirement, liquid assets, basis points per outstanding GSE single-family servicing UPB actually collected</t>
        </is>
      </c>
      <c r="B26" s="15" t="n">
        <v>0.00035</v>
      </c>
      <c r="C26" s="4" t="inlineStr">
        <is>
          <t xml:space="preserve"> </t>
        </is>
      </c>
    </row>
    <row r="27">
      <c r="A27" s="4" t="inlineStr">
        <is>
          <t>Minimum liquidity requirement, liquid assets, basis points per outstanding GSE single-family servicing UPB</t>
        </is>
      </c>
      <c r="B27" s="14" t="n">
        <v>0.0007</v>
      </c>
      <c r="C27" s="4" t="inlineStr">
        <is>
          <t xml:space="preserve"> </t>
        </is>
      </c>
    </row>
    <row r="28">
      <c r="A28" s="4" t="inlineStr">
        <is>
          <t>Minimum liquidity requirement, liquid assets, basis points per outstanding non-agency single-family servicing UPB</t>
        </is>
      </c>
      <c r="B28" s="15" t="n">
        <v>0.00035</v>
      </c>
      <c r="C2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egments - Key Operating Data for Business Segments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Gain on sale</t>
        </is>
      </c>
      <c r="B6" s="5" t="n">
        <v>2066292</v>
      </c>
      <c r="C6" s="5" t="n">
        <v>3137417</v>
      </c>
      <c r="D6" s="5" t="n">
        <v>10468574</v>
      </c>
    </row>
    <row r="7">
      <c r="A7" s="4" t="inlineStr">
        <is>
          <t>Interest income</t>
        </is>
      </c>
      <c r="B7" s="6" t="n">
        <v>327448</v>
      </c>
      <c r="C7" s="6" t="n">
        <v>350591</v>
      </c>
      <c r="D7" s="6" t="n">
        <v>430086</v>
      </c>
    </row>
    <row r="8">
      <c r="A8" s="4" t="inlineStr">
        <is>
          <t>Interest expense on funding facilities</t>
        </is>
      </c>
      <c r="B8" s="6" t="n">
        <v>-206588</v>
      </c>
      <c r="C8" s="6" t="n">
        <v>-166388</v>
      </c>
      <c r="D8" s="6" t="n">
        <v>-261146</v>
      </c>
    </row>
    <row r="9">
      <c r="A9" s="4" t="inlineStr">
        <is>
          <t>Servicing fee income</t>
        </is>
      </c>
      <c r="B9" s="6" t="n">
        <v>1401780</v>
      </c>
      <c r="C9" s="6" t="n">
        <v>1458637</v>
      </c>
      <c r="D9" s="6" t="n">
        <v>1325938</v>
      </c>
    </row>
    <row r="10">
      <c r="A10" s="4" t="inlineStr">
        <is>
          <t>Changes in fair value of MSRs</t>
        </is>
      </c>
      <c r="B10" s="6" t="n">
        <v>-700982</v>
      </c>
      <c r="C10" s="6" t="n">
        <v>185036</v>
      </c>
      <c r="D10" s="6" t="n">
        <v>-689432</v>
      </c>
    </row>
    <row r="11">
      <c r="A11" s="4" t="inlineStr">
        <is>
          <t>Other income</t>
        </is>
      </c>
      <c r="B11" s="6" t="n">
        <v>911319</v>
      </c>
      <c r="C11" s="6" t="n">
        <v>873200</v>
      </c>
      <c r="D11" s="6" t="n">
        <v>1640446</v>
      </c>
    </row>
    <row r="12">
      <c r="A12" s="4" t="inlineStr">
        <is>
          <t>Total revenue, net</t>
        </is>
      </c>
      <c r="B12" s="6" t="n">
        <v>3799269</v>
      </c>
      <c r="C12" s="6" t="n">
        <v>5838493</v>
      </c>
      <c r="D12" s="6" t="n">
        <v>12914466</v>
      </c>
    </row>
    <row r="13">
      <c r="A13" s="4" t="inlineStr">
        <is>
          <t>Change in fair value of MSRs due to valuation assumptions, net of hedges</t>
        </is>
      </c>
      <c r="B13" s="6" t="n">
        <v>-29007</v>
      </c>
      <c r="C13" s="6" t="n">
        <v>-1210947</v>
      </c>
      <c r="D13" s="6" t="n">
        <v>-487473</v>
      </c>
    </row>
    <row r="14">
      <c r="A14" s="4" t="inlineStr">
        <is>
          <t>Adjusted revenue</t>
        </is>
      </c>
      <c r="B14" s="6" t="n">
        <v>3770262</v>
      </c>
      <c r="C14" s="6" t="n">
        <v>4627546</v>
      </c>
      <c r="D14" s="6" t="n">
        <v>12426993</v>
      </c>
    </row>
    <row r="15">
      <c r="A15" s="4" t="inlineStr">
        <is>
          <t>Directly attributable expenses</t>
        </is>
      </c>
      <c r="B15" s="6" t="n">
        <v>2492203</v>
      </c>
      <c r="C15" s="6" t="n">
        <v>3239241</v>
      </c>
      <c r="D15" s="6" t="n">
        <v>4658616</v>
      </c>
    </row>
    <row r="16">
      <c r="A16" s="4" t="inlineStr">
        <is>
          <t>Contribution margin</t>
        </is>
      </c>
      <c r="B16" s="6" t="n">
        <v>1278059</v>
      </c>
      <c r="C16" s="6" t="n">
        <v>1388305</v>
      </c>
      <c r="D16" s="6" t="n">
        <v>7768377</v>
      </c>
    </row>
    <row r="17">
      <c r="A17" s="4" t="inlineStr">
        <is>
          <t>Reportable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ain on sale</t>
        </is>
      </c>
      <c r="B19" s="6" t="n">
        <v>2031430</v>
      </c>
      <c r="C19" s="6" t="n">
        <v>3114204</v>
      </c>
      <c r="D19" s="6" t="n">
        <v>10440609</v>
      </c>
    </row>
    <row r="20">
      <c r="A20" s="4" t="inlineStr">
        <is>
          <t>Interest income</t>
        </is>
      </c>
      <c r="B20" s="6" t="n">
        <v>327448</v>
      </c>
      <c r="C20" s="6" t="n">
        <v>347655</v>
      </c>
      <c r="D20" s="6" t="n">
        <v>426694</v>
      </c>
    </row>
    <row r="21">
      <c r="A21" s="4" t="inlineStr">
        <is>
          <t>Interest expense on funding facilities</t>
        </is>
      </c>
      <c r="B21" s="6" t="n">
        <v>-206240</v>
      </c>
      <c r="C21" s="6" t="n">
        <v>-166379</v>
      </c>
      <c r="D21" s="6" t="n">
        <v>-261093</v>
      </c>
    </row>
    <row r="22">
      <c r="A22" s="4" t="inlineStr">
        <is>
          <t>Servicing fee income</t>
        </is>
      </c>
      <c r="B22" s="6" t="n">
        <v>1396639</v>
      </c>
      <c r="C22" s="6" t="n">
        <v>1455121</v>
      </c>
      <c r="D22" s="6" t="n">
        <v>1323171</v>
      </c>
    </row>
    <row r="23">
      <c r="A23" s="4" t="inlineStr">
        <is>
          <t>Changes in fair value of MSRs</t>
        </is>
      </c>
      <c r="B23" s="6" t="n">
        <v>-700982</v>
      </c>
      <c r="C23" s="6" t="n">
        <v>185036</v>
      </c>
      <c r="D23" s="6" t="n">
        <v>-689432</v>
      </c>
    </row>
    <row r="24">
      <c r="A24" s="4" t="inlineStr">
        <is>
          <t>Other income</t>
        </is>
      </c>
      <c r="B24" s="6" t="n">
        <v>579784</v>
      </c>
      <c r="C24" s="6" t="n">
        <v>482976</v>
      </c>
      <c r="D24" s="6" t="n">
        <v>1107036</v>
      </c>
    </row>
    <row r="25">
      <c r="A25" s="4" t="inlineStr">
        <is>
          <t>Total revenue, net</t>
        </is>
      </c>
      <c r="B25" s="6" t="n">
        <v>3428079</v>
      </c>
      <c r="C25" s="6" t="n">
        <v>5418613</v>
      </c>
      <c r="D25" s="6" t="n">
        <v>12346985</v>
      </c>
    </row>
    <row r="26">
      <c r="A26" s="4" t="inlineStr">
        <is>
          <t>Change in fair value of MSRs due to valuation assumptions, net of hedges</t>
        </is>
      </c>
      <c r="B26" s="6" t="n">
        <v>-29007</v>
      </c>
      <c r="C26" s="6" t="n">
        <v>-1210947</v>
      </c>
      <c r="D26" s="6" t="n">
        <v>-487473</v>
      </c>
    </row>
    <row r="27">
      <c r="A27" s="4" t="inlineStr">
        <is>
          <t>Adjusted revenue</t>
        </is>
      </c>
      <c r="B27" s="6" t="n">
        <v>3399072</v>
      </c>
      <c r="C27" s="6" t="n">
        <v>4207666</v>
      </c>
      <c r="D27" s="6" t="n">
        <v>11859512</v>
      </c>
    </row>
    <row r="28">
      <c r="A28" s="4" t="inlineStr">
        <is>
          <t>Directly attributable expenses</t>
        </is>
      </c>
      <c r="B28" s="6" t="n">
        <v>2164675</v>
      </c>
      <c r="C28" s="6" t="n">
        <v>2880167</v>
      </c>
      <c r="D28" s="6" t="n">
        <v>4384070</v>
      </c>
    </row>
    <row r="29">
      <c r="A29" s="4" t="inlineStr">
        <is>
          <t>Contribution margin</t>
        </is>
      </c>
      <c r="B29" s="6" t="n">
        <v>1234397</v>
      </c>
      <c r="C29" s="6" t="n">
        <v>1327499</v>
      </c>
      <c r="D29" s="6" t="n">
        <v>7475442</v>
      </c>
    </row>
    <row r="30">
      <c r="A30" s="4" t="inlineStr">
        <is>
          <t>Reportable Segments | Direct to Consum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Gain on sale</t>
        </is>
      </c>
      <c r="B32" s="6" t="n">
        <v>1660038</v>
      </c>
      <c r="C32" s="6" t="n">
        <v>2573970</v>
      </c>
      <c r="D32" s="6" t="n">
        <v>8843040</v>
      </c>
    </row>
    <row r="33">
      <c r="A33" s="4" t="inlineStr">
        <is>
          <t>Interest income</t>
        </is>
      </c>
      <c r="B33" s="6" t="n">
        <v>182097</v>
      </c>
      <c r="C33" s="6" t="n">
        <v>222621</v>
      </c>
      <c r="D33" s="6" t="n">
        <v>265438</v>
      </c>
    </row>
    <row r="34">
      <c r="A34" s="4" t="inlineStr">
        <is>
          <t>Interest expense on funding facilities</t>
        </is>
      </c>
      <c r="B34" s="6" t="n">
        <v>-114447</v>
      </c>
      <c r="C34" s="6" t="n">
        <v>-106561</v>
      </c>
      <c r="D34" s="6" t="n">
        <v>-161867</v>
      </c>
    </row>
    <row r="35">
      <c r="A35" s="4" t="inlineStr">
        <is>
          <t>Servicing fee income</t>
        </is>
      </c>
      <c r="B35" s="6" t="n">
        <v>1396639</v>
      </c>
      <c r="C35" s="6" t="n">
        <v>1455121</v>
      </c>
      <c r="D35" s="6" t="n">
        <v>1323171</v>
      </c>
    </row>
    <row r="36">
      <c r="A36" s="4" t="inlineStr">
        <is>
          <t>Changes in fair value of MSRs</t>
        </is>
      </c>
      <c r="B36" s="6" t="n">
        <v>-700982</v>
      </c>
      <c r="C36" s="6" t="n">
        <v>185036</v>
      </c>
      <c r="D36" s="6" t="n">
        <v>-689432</v>
      </c>
    </row>
    <row r="37">
      <c r="A37" s="4" t="inlineStr">
        <is>
          <t>Other income</t>
        </is>
      </c>
      <c r="B37" s="6" t="n">
        <v>565882</v>
      </c>
      <c r="C37" s="6" t="n">
        <v>449813</v>
      </c>
      <c r="D37" s="6" t="n">
        <v>1001060</v>
      </c>
    </row>
    <row r="38">
      <c r="A38" s="4" t="inlineStr">
        <is>
          <t>Total revenue, net</t>
        </is>
      </c>
      <c r="B38" s="6" t="n">
        <v>2989227</v>
      </c>
      <c r="C38" s="6" t="n">
        <v>4780000</v>
      </c>
      <c r="D38" s="6" t="n">
        <v>10581410</v>
      </c>
    </row>
    <row r="39">
      <c r="A39" s="4" t="inlineStr">
        <is>
          <t>Change in fair value of MSRs due to valuation assumptions, net of hedges</t>
        </is>
      </c>
      <c r="B39" s="6" t="n">
        <v>-29007</v>
      </c>
      <c r="C39" s="6" t="n">
        <v>-1210947</v>
      </c>
      <c r="D39" s="6" t="n">
        <v>-487473</v>
      </c>
    </row>
    <row r="40">
      <c r="A40" s="4" t="inlineStr">
        <is>
          <t>Adjusted revenue</t>
        </is>
      </c>
      <c r="B40" s="6" t="n">
        <v>2960220</v>
      </c>
      <c r="C40" s="6" t="n">
        <v>3569053</v>
      </c>
      <c r="D40" s="6" t="n">
        <v>10093937</v>
      </c>
    </row>
    <row r="41">
      <c r="A41" s="4" t="inlineStr">
        <is>
          <t>Directly attributable expenses</t>
        </is>
      </c>
      <c r="B41" s="6" t="n">
        <v>1924273</v>
      </c>
      <c r="C41" s="6" t="n">
        <v>2517850</v>
      </c>
      <c r="D41" s="6" t="n">
        <v>3697774</v>
      </c>
    </row>
    <row r="42">
      <c r="A42" s="4" t="inlineStr">
        <is>
          <t>Contribution margin</t>
        </is>
      </c>
      <c r="B42" s="6" t="n">
        <v>1035947</v>
      </c>
      <c r="C42" s="6" t="n">
        <v>1051203</v>
      </c>
      <c r="D42" s="6" t="n">
        <v>6396163</v>
      </c>
    </row>
    <row r="43">
      <c r="A43" s="4" t="inlineStr">
        <is>
          <t>Reportable Segments | Partner Network</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Gain on sale</t>
        </is>
      </c>
      <c r="B45" s="6" t="n">
        <v>371392</v>
      </c>
      <c r="C45" s="6" t="n">
        <v>540234</v>
      </c>
      <c r="D45" s="6" t="n">
        <v>1597569</v>
      </c>
    </row>
    <row r="46">
      <c r="A46" s="4" t="inlineStr">
        <is>
          <t>Interest income</t>
        </is>
      </c>
      <c r="B46" s="6" t="n">
        <v>145351</v>
      </c>
      <c r="C46" s="6" t="n">
        <v>125034</v>
      </c>
      <c r="D46" s="6" t="n">
        <v>161256</v>
      </c>
    </row>
    <row r="47">
      <c r="A47" s="4" t="inlineStr">
        <is>
          <t>Interest expense on funding facilities</t>
        </is>
      </c>
      <c r="B47" s="6" t="n">
        <v>-91793</v>
      </c>
      <c r="C47" s="6" t="n">
        <v>-59818</v>
      </c>
      <c r="D47" s="6" t="n">
        <v>-99226</v>
      </c>
    </row>
    <row r="48">
      <c r="A48" s="4" t="inlineStr">
        <is>
          <t>Servicing fee income</t>
        </is>
      </c>
      <c r="B48" s="6" t="n">
        <v>0</v>
      </c>
      <c r="C48" s="6" t="n">
        <v>0</v>
      </c>
      <c r="D48" s="6" t="n">
        <v>0</v>
      </c>
    </row>
    <row r="49">
      <c r="A49" s="4" t="inlineStr">
        <is>
          <t>Changes in fair value of MSRs</t>
        </is>
      </c>
      <c r="B49" s="6" t="n">
        <v>0</v>
      </c>
      <c r="C49" s="6" t="n">
        <v>0</v>
      </c>
      <c r="D49" s="6" t="n">
        <v>0</v>
      </c>
    </row>
    <row r="50">
      <c r="A50" s="4" t="inlineStr">
        <is>
          <t>Other income</t>
        </is>
      </c>
      <c r="B50" s="6" t="n">
        <v>13902</v>
      </c>
      <c r="C50" s="6" t="n">
        <v>33163</v>
      </c>
      <c r="D50" s="6" t="n">
        <v>105976</v>
      </c>
    </row>
    <row r="51">
      <c r="A51" s="4" t="inlineStr">
        <is>
          <t>Total revenue, net</t>
        </is>
      </c>
      <c r="B51" s="6" t="n">
        <v>438852</v>
      </c>
      <c r="C51" s="6" t="n">
        <v>638613</v>
      </c>
      <c r="D51" s="6" t="n">
        <v>1765575</v>
      </c>
    </row>
    <row r="52">
      <c r="A52" s="4" t="inlineStr">
        <is>
          <t>Change in fair value of MSRs due to valuation assumptions, net of hedges</t>
        </is>
      </c>
      <c r="B52" s="6" t="n">
        <v>0</v>
      </c>
      <c r="C52" s="6" t="n">
        <v>0</v>
      </c>
      <c r="D52" s="6" t="n">
        <v>0</v>
      </c>
    </row>
    <row r="53">
      <c r="A53" s="4" t="inlineStr">
        <is>
          <t>Adjusted revenue</t>
        </is>
      </c>
      <c r="B53" s="6" t="n">
        <v>438852</v>
      </c>
      <c r="C53" s="6" t="n">
        <v>638613</v>
      </c>
      <c r="D53" s="6" t="n">
        <v>1765575</v>
      </c>
    </row>
    <row r="54">
      <c r="A54" s="4" t="inlineStr">
        <is>
          <t>Directly attributable expenses</t>
        </is>
      </c>
      <c r="B54" s="6" t="n">
        <v>240402</v>
      </c>
      <c r="C54" s="6" t="n">
        <v>362317</v>
      </c>
      <c r="D54" s="6" t="n">
        <v>686296</v>
      </c>
    </row>
    <row r="55">
      <c r="A55" s="4" t="inlineStr">
        <is>
          <t>Contribution margin</t>
        </is>
      </c>
      <c r="B55" s="6" t="n">
        <v>198450</v>
      </c>
      <c r="C55" s="6" t="n">
        <v>276296</v>
      </c>
      <c r="D55" s="6" t="n">
        <v>1079279</v>
      </c>
    </row>
    <row r="56">
      <c r="A56" s="4" t="inlineStr">
        <is>
          <t>All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Gain on sale</t>
        </is>
      </c>
      <c r="B58" s="6" t="n">
        <v>34862</v>
      </c>
      <c r="C58" s="6" t="n">
        <v>23213</v>
      </c>
      <c r="D58" s="6" t="n">
        <v>27965</v>
      </c>
    </row>
    <row r="59">
      <c r="A59" s="4" t="inlineStr">
        <is>
          <t>Interest income</t>
        </is>
      </c>
      <c r="B59" s="6" t="n">
        <v>0</v>
      </c>
      <c r="C59" s="6" t="n">
        <v>2936</v>
      </c>
      <c r="D59" s="6" t="n">
        <v>3392</v>
      </c>
    </row>
    <row r="60">
      <c r="A60" s="4" t="inlineStr">
        <is>
          <t>Interest expense on funding facilities</t>
        </is>
      </c>
      <c r="B60" s="6" t="n">
        <v>-348</v>
      </c>
      <c r="C60" s="6" t="n">
        <v>-9</v>
      </c>
      <c r="D60" s="6" t="n">
        <v>-53</v>
      </c>
    </row>
    <row r="61">
      <c r="A61" s="4" t="inlineStr">
        <is>
          <t>Servicing fee income</t>
        </is>
      </c>
      <c r="B61" s="6" t="n">
        <v>5141</v>
      </c>
      <c r="C61" s="6" t="n">
        <v>3516</v>
      </c>
      <c r="D61" s="6" t="n">
        <v>2767</v>
      </c>
    </row>
    <row r="62">
      <c r="A62" s="4" t="inlineStr">
        <is>
          <t>Changes in fair value of MSRs</t>
        </is>
      </c>
      <c r="B62" s="6" t="n">
        <v>0</v>
      </c>
      <c r="C62" s="6" t="n">
        <v>0</v>
      </c>
      <c r="D62" s="6" t="n">
        <v>0</v>
      </c>
    </row>
    <row r="63">
      <c r="A63" s="4" t="inlineStr">
        <is>
          <t>Other income</t>
        </is>
      </c>
      <c r="B63" s="6" t="n">
        <v>331535</v>
      </c>
      <c r="C63" s="6" t="n">
        <v>390224</v>
      </c>
      <c r="D63" s="6" t="n">
        <v>533410</v>
      </c>
    </row>
    <row r="64">
      <c r="A64" s="4" t="inlineStr">
        <is>
          <t>Total revenue, net</t>
        </is>
      </c>
      <c r="B64" s="6" t="n">
        <v>371190</v>
      </c>
      <c r="C64" s="6" t="n">
        <v>419880</v>
      </c>
      <c r="D64" s="6" t="n">
        <v>567481</v>
      </c>
    </row>
    <row r="65">
      <c r="A65" s="4" t="inlineStr">
        <is>
          <t>Change in fair value of MSRs due to valuation assumptions, net of hedges</t>
        </is>
      </c>
      <c r="B65" s="6" t="n">
        <v>0</v>
      </c>
      <c r="C65" s="6" t="n">
        <v>0</v>
      </c>
      <c r="D65" s="6" t="n">
        <v>0</v>
      </c>
    </row>
    <row r="66">
      <c r="A66" s="4" t="inlineStr">
        <is>
          <t>Adjusted revenue</t>
        </is>
      </c>
      <c r="B66" s="6" t="n">
        <v>371190</v>
      </c>
      <c r="C66" s="6" t="n">
        <v>419880</v>
      </c>
      <c r="D66" s="6" t="n">
        <v>567481</v>
      </c>
    </row>
    <row r="67">
      <c r="A67" s="4" t="inlineStr">
        <is>
          <t>Directly attributable expenses</t>
        </is>
      </c>
      <c r="B67" s="6" t="n">
        <v>327528</v>
      </c>
      <c r="C67" s="6" t="n">
        <v>359074</v>
      </c>
      <c r="D67" s="6" t="n">
        <v>274546</v>
      </c>
    </row>
    <row r="68">
      <c r="A68" s="4" t="inlineStr">
        <is>
          <t>Contribution margin</t>
        </is>
      </c>
      <c r="B68" s="5" t="n">
        <v>43662</v>
      </c>
      <c r="C68" s="5" t="n">
        <v>60806</v>
      </c>
      <c r="D68" s="5" t="n">
        <v>2929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December 31, 2023 or December 31, 2022. Mortgage loans held for sale: Loans held for sale that trade in active secondary markets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and internal model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s determined using an internal valuation model that calculates the present value of estimated net future cash flows. The model includes estimates of prepayment speeds, discount rate, cost to service, float earnings, and contractual servicing fee income, among others. MSRs are classified as Level 3. Forward commitments: The Company’s forward commitments are valued based on quoted prices for similar assets in an active market with inputs that are observable and are classified within Level 2 of the valuation hierarchy. Investment securities: Investment securities are trading debt securities that are recorded at fair value using observable market prices for similar securities or identical securities that are traded in less active markets, which are classified as Level 2 and include highly rated municipal, government, and corporate bonds. Non-mortgage loans held for sale: Non-mortgage loans held for sale are personal loans, including loans to finance solar panel installation projects. The fair value of non-mortgage loans is determined using an internal valuation model that calculates the present value of estimated net future cash flows. Non-mortgage loans are classified as Level 3. Assets and Liabilities Measured at Fair Value on a Recurring Basis 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years ended December 31, 2023 or December 31, 2022. Level 1 Level 2 Level 3 Total Balance at December 31, 2023 Assets: Mortgage loans held for sale (1) $ — $ 6,103,714 $ 438,518 $ 6,542,232 IRLCs — — 132,870 132,870 MSRs — — 6,439,787 6,439,787 Forward commitments — 26,614 — 26,614 Investment securities (2) — 39,518 — 39,518 Non-mortgage loans held for sale (2) — — 163,018 163,018 Total assets $ — $ 6,169,846 $ 7,174,193 $ 13,344,039 Liabilities: Forward commitments $ — $ 142,988 $ — $ 142,988 Total liabilities $ — $ 142,988 $ — $ 142,988 Balance at December 31, 2022 Assets: Mortgage loans held for sale (1) $ — $ 6,260,745 $ 1,082,730 $ 7,343,475 IRLCs — — 90,635 90,635 MSRs — — 6,946,940 6,946,940 Forward commitments — 22,444 — 22,444 Total assets $ — $ 6,283,189 $ 8,120,305 $ 14,403,494 Liabilities: Forward commitments $ — $ 25,117 $ — $ 25,117 Total liabilities $ — $ 25,117 $ — $ 25,117 (1) As of December 31, 2023 and 2022, $195.6 million and $314.4 million of unpaid principal balance of the level 3 mortgage loans held for sale were 90 days or more delinquent and were considered in non-accrual status. (2) These are included in Other assets on the Consolidated Balance Sheets. The following tables present the quantitative information about recurring Level 3 fair value financial instruments and the fair value measurements as of: December 31, 2023 December 31, 2022 Unobservable Input Range Weighted Average Range Weighted Average Mortgage loans held for sale Model pricing 68% - 100% 87 % 67% - 100% 86% IRLCs Loan funding probability 0% - 100% 72 % 0% - 100% 68% MSRs Discount rate 9.5% - 12.5% 9.9 % 9.5% - 12.5% 9.9% Conditional prepayment rate 6.6% - 37.0% 7.5 % 6.1% - 26.6% 6.9% Non-mortgage loans held for sale Discount rate 8.5% - 9.3% 8.6 % N/A N/A The table below presents a reconciliation of Level 3 assets measured at fair value on a recurring basis for the years ended December 31, 2023 and 2022. Mortgage servicing rights are also classified as a Level 3 asset measured at fair value on a recurring basis and its reconciliation is found in Note 3, Mortgage Servicing Rights. Loans Held for Sale IRLCs Non-Mortgage Loans Held for Sale Balance at December 31, 2022 $ 1,082,730 $ 90,635 $ — Transfers in (1) 714,213 — 168,573 Transfers out/principal reductions (1) (1,274,893) — — Net transfers and revaluation gains — 42,235 — Total losses included in net (loss) income for assets held at the end of the reporting date (83,532) — (5,555) Balance at December 31, 2023 $ 438,518 $ 132,870 $ 163,018 Balance at December 31, 2021 $ 2,309,366 $ 538,861 $ — Transfers in (1) 1,315,430 — — Transfers out/principal reductions (1) (2,255,577) — — Net transfers and revaluation losses — (448,226) — Total losses included in net (loss) income for assets held at the end of the reporting date (286,489) — — Balance at December 31, 2022 $ 1,082,730 $ 90,635 $ — (1) Transfers in represent loans repurchased from investors or loans originated for which an active market currently does not exist. Transfers out primarily represent loans sold to third parties and loans paid in full. Investment Securities Investment securities consist of debt securities that are classified as trading securities. During the year ended December 31, 2023, the Company transferred these investments from available for sale classification to the trading securities classification. The trading classification reflects the more active buying and selling of these investment securities. As a result of the transfer of classification, the Company recognized $1,589 of unrealized losses to Net Income on the Consolidated Statements of Income (Loss) and Comprehensive Income (Loss) from Accumulated Other Comprehensive Income (Loss) within Consolidated Statements of Changes in Equity. The Company used the specific identification as the basis of recording trades of investment securities. During the year ended December 31, 2023, the Company had $924 of realized losses recognized in the Consolidated Statements of Income (Loss) and Comprehensive Income (Loss) . As of December 31, 2023 there was $912 of unrealized losses on trading securities held. Fair Value Option The following is the estimated fair value and unpaid principal balance (“UPB”) of mortgage loans held for sale that have contractual principal amounts and for which the Company has elected the fair value option. The fair value option was elected for mortgage loans held for sale as the Company believes fair value best reflects their expected future economic performance: Fair Value Principal Amount Due Upon Maturity Difference (1) Balance at December 31, 2023 Mortgage loans held for sale $ 6,542,232 $ 6,418,082 $ 124,150 Non-mortgage loans held for sale $ 163,018 $ 168,573 $ (5,555) Balance at December 31, 2022 Mortgage loans held for sale $ 7,343,475 $ 7,424,223 $ (80,748) (1) Represents the amount of gains (losses) included in Gain on sale of loans, net for Mortgage loans held for sale and Other income for Non-mortgage loans held for sale, due to changes in fair value of items accounted for using the fair value option. Disclosures of the fair value of certain financial instruments are required when it is practical to estimate the value. In cases where quoted market prices are not available, fair values are based on estimates using present value or other valuation techniques. The following table presents the carrying amounts and estimated fair value of financial liabilities that are not recorded at fair value on a recurring or nonrecurring basis. This table excludes cash and cash equivalents, restricted cash, warehouse borrowings, and line of credit borrowing facilities as these financial instruments are highly liquid or short-term in nature and as a result, their carrying amounts approximate fair value: December 31, 2023 December 31, 2022 Carrying Amount Estimated Fair Value Carrying Amount Estimated Fair Value Senior Notes, due 10/15/2026 $ 1,143,716 $ 1,064,520 $ 1,141,432 $ 984,963 Senior Notes, due 1/15/2028 61,463 60,469 61,330 57,039 Senior Notes, due 3/1/2029 744,819 679,455 743,815 595,493 Senior Notes, due 3/1/2031 1,240,311 1,105,088 1,238,958 961,450 Senior Notes, due 10/15/2033 843,139 725,458 842,435 625,175 Total Senior Notes, net $ 4,033,448 $ 3,634,990 $ 4,027,970 $ 3,224,120 The fair value of Senior Notes was calculated using the observable bond price at December 31, 2023 and 2022, respectively. The Senior Notes are classified as Level 2 in the fair value hierarch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Contribution Margin to U.S. GAAP Net Income Before Taxes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ation [Line Items]</t>
        </is>
      </c>
      <c r="B3" s="4" t="inlineStr">
        <is>
          <t xml:space="preserve"> </t>
        </is>
      </c>
      <c r="C3" s="4" t="inlineStr">
        <is>
          <t xml:space="preserve"> </t>
        </is>
      </c>
      <c r="D3" s="4" t="inlineStr">
        <is>
          <t xml:space="preserve"> </t>
        </is>
      </c>
    </row>
    <row r="4">
      <c r="A4" s="4" t="inlineStr">
        <is>
          <t>Contribution margin, excluding change in MSRs due to valuation assumptions</t>
        </is>
      </c>
      <c r="B4" s="5" t="n">
        <v>1278059</v>
      </c>
      <c r="C4" s="5" t="n">
        <v>1388305</v>
      </c>
      <c r="D4" s="5" t="n">
        <v>7768377</v>
      </c>
    </row>
    <row r="5">
      <c r="A5" s="4" t="inlineStr">
        <is>
          <t>Change in fair value of MSRs due to valuation assumptions, net of hedges</t>
        </is>
      </c>
      <c r="B5" s="6" t="n">
        <v>29007</v>
      </c>
      <c r="C5" s="6" t="n">
        <v>1210947</v>
      </c>
      <c r="D5" s="6" t="n">
        <v>487473</v>
      </c>
    </row>
    <row r="6">
      <c r="A6" s="4" t="inlineStr">
        <is>
          <t>Contribution margin, including change in MSRs due to valuation assumptions</t>
        </is>
      </c>
      <c r="B6" s="6" t="n">
        <v>1307066</v>
      </c>
      <c r="C6" s="6" t="n">
        <v>2599252</v>
      </c>
      <c r="D6" s="6" t="n">
        <v>8255850</v>
      </c>
    </row>
    <row r="7">
      <c r="A7" s="4" t="inlineStr">
        <is>
          <t>Salaries, commissions and team member benefits</t>
        </is>
      </c>
      <c r="B7" s="6" t="n">
        <v>2257291</v>
      </c>
      <c r="C7" s="6" t="n">
        <v>2797868</v>
      </c>
      <c r="D7" s="6" t="n">
        <v>3356815</v>
      </c>
    </row>
    <row r="8">
      <c r="A8" s="4" t="inlineStr">
        <is>
          <t>General and administrative expenses</t>
        </is>
      </c>
      <c r="B8" s="6" t="n">
        <v>802865</v>
      </c>
      <c r="C8" s="6" t="n">
        <v>906195</v>
      </c>
      <c r="D8" s="6" t="n">
        <v>1183418</v>
      </c>
    </row>
    <row r="9">
      <c r="A9" s="4" t="inlineStr">
        <is>
          <t>Depreciation and amortization</t>
        </is>
      </c>
      <c r="B9" s="6" t="n">
        <v>110271</v>
      </c>
      <c r="C9" s="6" t="n">
        <v>94020</v>
      </c>
      <c r="D9" s="6" t="n">
        <v>74713</v>
      </c>
    </row>
    <row r="10">
      <c r="A10" s="4" t="inlineStr">
        <is>
          <t>Interest and amortization expense on non-funding debt</t>
        </is>
      </c>
      <c r="B10" s="6" t="n">
        <v>153386</v>
      </c>
      <c r="C10" s="6" t="n">
        <v>153596</v>
      </c>
      <c r="D10" s="6" t="n">
        <v>230740</v>
      </c>
    </row>
    <row r="11">
      <c r="A11" s="4" t="inlineStr">
        <is>
          <t>Other expenses</t>
        </is>
      </c>
      <c r="B11" s="6" t="n">
        <v>141677</v>
      </c>
      <c r="C11" s="6" t="n">
        <v>199209</v>
      </c>
      <c r="D11" s="6" t="n">
        <v>634296</v>
      </c>
    </row>
    <row r="12">
      <c r="A12" s="4" t="inlineStr">
        <is>
          <t>(Loss) income before income taxes</t>
        </is>
      </c>
      <c r="B12" s="6" t="n">
        <v>-402897</v>
      </c>
      <c r="C12" s="6" t="n">
        <v>741911</v>
      </c>
      <c r="D12" s="6" t="n">
        <v>6184901</v>
      </c>
    </row>
    <row r="13">
      <c r="A13" s="4" t="inlineStr">
        <is>
          <t>Expenses not allocated to segments</t>
        </is>
      </c>
      <c r="B13" s="4" t="inlineStr">
        <is>
          <t xml:space="preserve"> </t>
        </is>
      </c>
      <c r="C13" s="4" t="inlineStr">
        <is>
          <t xml:space="preserve"> </t>
        </is>
      </c>
      <c r="D13" s="4" t="inlineStr">
        <is>
          <t xml:space="preserve"> </t>
        </is>
      </c>
    </row>
    <row r="14">
      <c r="A14" s="3" t="inlineStr">
        <is>
          <t>Segment reporting reconciliation [Line Items]</t>
        </is>
      </c>
      <c r="B14" s="4" t="inlineStr">
        <is>
          <t xml:space="preserve"> </t>
        </is>
      </c>
      <c r="C14" s="4" t="inlineStr">
        <is>
          <t xml:space="preserve"> </t>
        </is>
      </c>
      <c r="D14" s="4" t="inlineStr">
        <is>
          <t xml:space="preserve"> </t>
        </is>
      </c>
    </row>
    <row r="15">
      <c r="A15" s="4" t="inlineStr">
        <is>
          <t>Salaries, commissions and team member benefits</t>
        </is>
      </c>
      <c r="B15" s="6" t="n">
        <v>862864</v>
      </c>
      <c r="C15" s="6" t="n">
        <v>968709</v>
      </c>
      <c r="D15" s="6" t="n">
        <v>936255</v>
      </c>
    </row>
    <row r="16">
      <c r="A16" s="4" t="inlineStr">
        <is>
          <t>General and administrative expenses</t>
        </is>
      </c>
      <c r="B16" s="6" t="n">
        <v>575696</v>
      </c>
      <c r="C16" s="6" t="n">
        <v>632344</v>
      </c>
      <c r="D16" s="6" t="n">
        <v>801696</v>
      </c>
    </row>
    <row r="17">
      <c r="A17" s="4" t="inlineStr">
        <is>
          <t>Depreciation and amortization</t>
        </is>
      </c>
      <c r="B17" s="6" t="n">
        <v>110271</v>
      </c>
      <c r="C17" s="6" t="n">
        <v>94020</v>
      </c>
      <c r="D17" s="6" t="n">
        <v>74713</v>
      </c>
    </row>
    <row r="18">
      <c r="A18" s="4" t="inlineStr">
        <is>
          <t>Interest and amortization expense on non-funding debt</t>
        </is>
      </c>
      <c r="B18" s="6" t="n">
        <v>153386</v>
      </c>
      <c r="C18" s="6" t="n">
        <v>153596</v>
      </c>
      <c r="D18" s="6" t="n">
        <v>230740</v>
      </c>
    </row>
    <row r="19">
      <c r="A19" s="4" t="inlineStr">
        <is>
          <t>Other expenses</t>
        </is>
      </c>
      <c r="B19" s="5" t="n">
        <v>7746</v>
      </c>
      <c r="C19" s="5" t="n">
        <v>8672</v>
      </c>
      <c r="D19" s="5" t="n">
        <v>275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n-controlling Interest - Summary of Ownership (Details) - Holdings - shares</t>
        </is>
      </c>
      <c r="B1" s="2" t="inlineStr">
        <is>
          <t>12 Months Ended</t>
        </is>
      </c>
    </row>
    <row r="2">
      <c r="B2" s="2" t="inlineStr">
        <is>
          <t>Dec. 31, 2023</t>
        </is>
      </c>
      <c r="C2" s="2" t="inlineStr">
        <is>
          <t>Dec. 31, 2022</t>
        </is>
      </c>
    </row>
    <row r="3">
      <c r="A3" s="3" t="inlineStr">
        <is>
          <t>Noncontrolling Interest [Line Items]</t>
        </is>
      </c>
      <c r="B3" s="4" t="inlineStr">
        <is>
          <t xml:space="preserve"> </t>
        </is>
      </c>
      <c r="C3" s="4" t="inlineStr">
        <is>
          <t xml:space="preserve"> </t>
        </is>
      </c>
    </row>
    <row r="4">
      <c r="A4" s="4" t="inlineStr">
        <is>
          <t>Holdings Units (in shares)</t>
        </is>
      </c>
      <c r="B4" s="6" t="n">
        <v>1984693656</v>
      </c>
      <c r="C4" s="6" t="n">
        <v>1972371089</v>
      </c>
    </row>
    <row r="5">
      <c r="A5" s="4" t="inlineStr">
        <is>
          <t>Ownership Percentage</t>
        </is>
      </c>
      <c r="B5" s="10" t="n">
        <v>1</v>
      </c>
      <c r="C5" s="10" t="n">
        <v>1</v>
      </c>
    </row>
    <row r="6">
      <c r="A6" s="4" t="inlineStr">
        <is>
          <t>Rocket Companies Inc.</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Holdings Units (in shares)</t>
        </is>
      </c>
      <c r="B8" s="6" t="n">
        <v>135814173</v>
      </c>
      <c r="C8" s="6" t="n">
        <v>123491606</v>
      </c>
    </row>
    <row r="9">
      <c r="A9" s="4" t="inlineStr">
        <is>
          <t>Ownership Percentage</t>
        </is>
      </c>
      <c r="B9" s="14" t="n">
        <v>0.0684</v>
      </c>
      <c r="C9" s="14" t="n">
        <v>0.0626</v>
      </c>
    </row>
    <row r="10">
      <c r="A10" s="4" t="inlineStr">
        <is>
          <t>Chairman</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Holdings Units (in shares)</t>
        </is>
      </c>
      <c r="B12" s="6" t="n">
        <v>1101822</v>
      </c>
      <c r="C12" s="6" t="n">
        <v>1101822</v>
      </c>
    </row>
    <row r="13">
      <c r="A13" s="4" t="inlineStr">
        <is>
          <t>Ownership Percentage</t>
        </is>
      </c>
      <c r="B13" s="14" t="n">
        <v>0.0005999999999999999</v>
      </c>
      <c r="C13" s="14" t="n">
        <v>0.0005999999999999999</v>
      </c>
    </row>
    <row r="14">
      <c r="A14" s="4" t="inlineStr">
        <is>
          <t>RHI</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Holdings Units (in shares)</t>
        </is>
      </c>
      <c r="B16" s="6" t="n">
        <v>1847777661</v>
      </c>
      <c r="C16" s="6" t="n">
        <v>1847777661</v>
      </c>
    </row>
    <row r="17">
      <c r="A17" s="4" t="inlineStr">
        <is>
          <t>Ownership Percentage</t>
        </is>
      </c>
      <c r="B17" s="14" t="n">
        <v>0.931</v>
      </c>
      <c r="C17" s="14" t="n">
        <v>0.936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Non-controlling Interest - Narrative (Details) - shares</t>
        </is>
      </c>
      <c r="C1" s="2" t="inlineStr">
        <is>
          <t>12 Months Ended</t>
        </is>
      </c>
    </row>
    <row r="2">
      <c r="B2" s="2" t="inlineStr">
        <is>
          <t>Mar. 31, 2021</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Increase in controlling interest (percent)</t>
        </is>
      </c>
      <c r="B4" s="10" t="n">
        <v>0.01</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Shares received in exchange of paired interests (in shares)</t>
        </is>
      </c>
      <c r="B7" s="6" t="n">
        <v>20200000</v>
      </c>
      <c r="C7" s="4" t="inlineStr">
        <is>
          <t xml:space="preserve"> </t>
        </is>
      </c>
      <c r="D7" s="4" t="inlineStr">
        <is>
          <t xml:space="preserve"> </t>
        </is>
      </c>
    </row>
    <row r="8">
      <c r="A8" s="4" t="inlineStr">
        <is>
          <t>Shares repurchased (in shares)</t>
        </is>
      </c>
      <c r="B8" s="4" t="inlineStr">
        <is>
          <t xml:space="preserve"> </t>
        </is>
      </c>
      <c r="C8" s="6" t="n">
        <v>0</v>
      </c>
      <c r="D8" s="6" t="n">
        <v>17698472</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80134</v>
      </c>
      <c r="C4" s="5" t="n">
        <v>228934</v>
      </c>
      <c r="D4" s="5" t="n">
        <v>163738</v>
      </c>
    </row>
    <row r="5">
      <c r="A5" s="4" t="inlineStr">
        <is>
          <t>Granted (in shares)</t>
        </is>
      </c>
      <c r="B5" s="6" t="n">
        <v>0</v>
      </c>
      <c r="C5" s="4" t="inlineStr">
        <is>
          <t xml:space="preserve"> </t>
        </is>
      </c>
      <c r="D5" s="4" t="inlineStr">
        <is>
          <t xml:space="preserve"> </t>
        </is>
      </c>
    </row>
    <row r="6">
      <c r="A6" s="4" t="inlineStr">
        <is>
          <t>Exercisable (in shares)</t>
        </is>
      </c>
      <c r="B6" s="6" t="n">
        <v>16837767</v>
      </c>
      <c r="C6" s="6" t="n">
        <v>16919368</v>
      </c>
      <c r="D6" s="6" t="n">
        <v>10995518</v>
      </c>
    </row>
    <row r="7">
      <c r="A7" s="4" t="inlineStr">
        <is>
          <t>TMSPP</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centage of gross pay eligible for utilization</t>
        </is>
      </c>
      <c r="B9" s="10" t="n">
        <v>0.15</v>
      </c>
      <c r="C9" s="4" t="inlineStr">
        <is>
          <t xml:space="preserve"> </t>
        </is>
      </c>
      <c r="D9" s="4" t="inlineStr">
        <is>
          <t xml:space="preserve"> </t>
        </is>
      </c>
    </row>
    <row r="10">
      <c r="A10" s="4" t="inlineStr">
        <is>
          <t>Percentage of closing market price for purchases</t>
        </is>
      </c>
      <c r="B10" s="10" t="n">
        <v>0.85</v>
      </c>
      <c r="C10" s="4" t="inlineStr">
        <is>
          <t xml:space="preserve"> </t>
        </is>
      </c>
      <c r="D10" s="4" t="inlineStr">
        <is>
          <t xml:space="preserve"> </t>
        </is>
      </c>
    </row>
    <row r="11">
      <c r="A11" s="4" t="inlineStr">
        <is>
          <t>Common stock authorized for issuance (in shares)</t>
        </is>
      </c>
      <c r="B11" s="6" t="n">
        <v>20526316</v>
      </c>
      <c r="C11" s="4" t="inlineStr">
        <is>
          <t xml:space="preserve"> </t>
        </is>
      </c>
      <c r="D11" s="4" t="inlineStr">
        <is>
          <t xml:space="preserve"> </t>
        </is>
      </c>
    </row>
    <row r="12">
      <c r="A12" s="4" t="inlineStr">
        <is>
          <t>Shares purchased under the TMSPP (in shares)</t>
        </is>
      </c>
      <c r="B12" s="6" t="n">
        <v>3286442</v>
      </c>
      <c r="C12" s="6" t="n">
        <v>4609697</v>
      </c>
      <c r="D12" s="6" t="n">
        <v>2778209</v>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Award expiration period</t>
        </is>
      </c>
      <c r="B16" s="4" t="inlineStr">
        <is>
          <t>10 years</t>
        </is>
      </c>
      <c r="C16" s="4" t="inlineStr">
        <is>
          <t xml:space="preserve"> </t>
        </is>
      </c>
      <c r="D16" s="4" t="inlineStr">
        <is>
          <t xml:space="preserve"> </t>
        </is>
      </c>
    </row>
    <row r="17">
      <c r="A17" s="4" t="inlineStr">
        <is>
          <t>Weighted-average fair value (in dollars per share)</t>
        </is>
      </c>
      <c r="B17" s="4" t="inlineStr">
        <is>
          <t xml:space="preserve"> </t>
        </is>
      </c>
      <c r="C17" s="8" t="n">
        <v>3.11</v>
      </c>
      <c r="D17" s="8" t="n">
        <v>5.1</v>
      </c>
    </row>
    <row r="18">
      <c r="A18" s="4" t="inlineStr">
        <is>
          <t>Stock options | Tranche on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rights (percent)</t>
        </is>
      </c>
      <c r="B20" s="14" t="n">
        <v>0.3333</v>
      </c>
      <c r="C20" s="4" t="inlineStr">
        <is>
          <t xml:space="preserve"> </t>
        </is>
      </c>
      <c r="D20" s="4" t="inlineStr">
        <is>
          <t xml:space="preserve"> </t>
        </is>
      </c>
    </row>
    <row r="21">
      <c r="A21" s="4" t="inlineStr">
        <is>
          <t>Stock options | Tranche two</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24 months</t>
        </is>
      </c>
      <c r="C23" s="4" t="inlineStr">
        <is>
          <t xml:space="preserve"> </t>
        </is>
      </c>
      <c r="D23" s="4" t="inlineStr">
        <is>
          <t xml:space="preserve"> </t>
        </is>
      </c>
    </row>
    <row r="24">
      <c r="A24" s="4" t="inlineStr">
        <is>
          <t>Vesting rights (percent)</t>
        </is>
      </c>
      <c r="B24" s="14" t="n">
        <v>0.6667</v>
      </c>
      <c r="C24" s="4" t="inlineStr">
        <is>
          <t xml:space="preserve"> </t>
        </is>
      </c>
      <c r="D24" s="4" t="inlineStr">
        <is>
          <t xml:space="preserve"> </t>
        </is>
      </c>
    </row>
    <row r="25">
      <c r="A25" s="4" t="inlineStr">
        <is>
          <t>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3 years</t>
        </is>
      </c>
      <c r="C27" s="4" t="inlineStr">
        <is>
          <t xml:space="preserve"> </t>
        </is>
      </c>
      <c r="D27" s="4" t="inlineStr">
        <is>
          <t xml:space="preserve"> </t>
        </is>
      </c>
    </row>
    <row r="28">
      <c r="A28" s="4" t="inlineStr">
        <is>
          <t>RSUs | Rocket Money (formerly known as Truebill Inc)</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4 years</t>
        </is>
      </c>
      <c r="C30" s="4" t="inlineStr">
        <is>
          <t xml:space="preserve"> </t>
        </is>
      </c>
      <c r="D30" s="4" t="inlineStr">
        <is>
          <t xml:space="preserve"> </t>
        </is>
      </c>
    </row>
    <row r="31">
      <c r="A31" s="4" t="inlineStr">
        <is>
          <t>RSUs | Tranche on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rights (percent)</t>
        </is>
      </c>
      <c r="B33" s="10" t="n">
        <v>0.33</v>
      </c>
      <c r="C33" s="4" t="inlineStr">
        <is>
          <t xml:space="preserve"> </t>
        </is>
      </c>
      <c r="D33" s="4" t="inlineStr">
        <is>
          <t xml:space="preserve"> </t>
        </is>
      </c>
    </row>
    <row r="34">
      <c r="A34" s="4" t="inlineStr">
        <is>
          <t>RSUs | Tranche two</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rights (percent)</t>
        </is>
      </c>
      <c r="B36" s="10" t="n">
        <v>0.33</v>
      </c>
      <c r="C36" s="4" t="inlineStr">
        <is>
          <t xml:space="preserve"> </t>
        </is>
      </c>
      <c r="D36" s="4" t="inlineStr">
        <is>
          <t xml:space="preserve"> </t>
        </is>
      </c>
    </row>
    <row r="37">
      <c r="A37" s="4" t="inlineStr">
        <is>
          <t>RSUs | Tranche thre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rights (percent)</t>
        </is>
      </c>
      <c r="B39" s="10" t="n">
        <v>0.33</v>
      </c>
      <c r="C39" s="4" t="inlineStr">
        <is>
          <t xml:space="preserve"> </t>
        </is>
      </c>
      <c r="D39" s="4" t="inlineStr">
        <is>
          <t xml:space="preserve"> </t>
        </is>
      </c>
    </row>
    <row r="40">
      <c r="A40" s="4" t="inlineStr">
        <is>
          <t>One-Time Restricted Stock Units (R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period</t>
        </is>
      </c>
      <c r="B42" s="4" t="inlineStr">
        <is>
          <t>9 months</t>
        </is>
      </c>
      <c r="C42" s="4" t="inlineStr">
        <is>
          <t xml:space="preserve"> </t>
        </is>
      </c>
      <c r="D42" s="4" t="inlineStr">
        <is>
          <t xml:space="preserve"> </t>
        </is>
      </c>
    </row>
    <row r="43">
      <c r="A43" s="4" t="inlineStr">
        <is>
          <t>Share-based compensation expense</t>
        </is>
      </c>
      <c r="B43" s="5" t="n">
        <v>347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 width="24" customWidth="1" min="5" max="5"/>
  </cols>
  <sheetData>
    <row r="1">
      <c r="A1" s="1" t="inlineStr">
        <is>
          <t>Share-based Compensation -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tock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21654750</v>
      </c>
      <c r="C4" s="6" t="n">
        <v>24500416</v>
      </c>
      <c r="D4" s="6" t="n">
        <v>25981429</v>
      </c>
      <c r="E4" s="4" t="inlineStr">
        <is>
          <t xml:space="preserve"> </t>
        </is>
      </c>
    </row>
    <row r="5">
      <c r="A5" s="4" t="inlineStr">
        <is>
          <t>Granted (in shares)</t>
        </is>
      </c>
      <c r="B5" s="6" t="n">
        <v>0</v>
      </c>
      <c r="C5" s="6" t="n">
        <v>60000</v>
      </c>
      <c r="D5" s="6" t="n">
        <v>49020</v>
      </c>
      <c r="E5" s="4" t="inlineStr">
        <is>
          <t xml:space="preserve"> </t>
        </is>
      </c>
    </row>
    <row r="6">
      <c r="A6" s="4" t="inlineStr">
        <is>
          <t>Exercised (in shares)</t>
        </is>
      </c>
      <c r="B6" s="6" t="n">
        <v>0</v>
      </c>
      <c r="C6" s="6" t="n">
        <v>0</v>
      </c>
      <c r="D6" s="6" t="n">
        <v>10466</v>
      </c>
      <c r="E6" s="4" t="inlineStr">
        <is>
          <t xml:space="preserve"> </t>
        </is>
      </c>
    </row>
    <row r="7">
      <c r="A7" s="4" t="inlineStr">
        <is>
          <t>Expired (in shares)</t>
        </is>
      </c>
      <c r="B7" s="6" t="n">
        <v>4445098</v>
      </c>
      <c r="C7" s="6" t="n">
        <v>1652408</v>
      </c>
      <c r="D7" s="6" t="n">
        <v>144257</v>
      </c>
      <c r="E7" s="4" t="inlineStr">
        <is>
          <t xml:space="preserve"> </t>
        </is>
      </c>
    </row>
    <row r="8">
      <c r="A8" s="4" t="inlineStr">
        <is>
          <t>Forfeited (in shares)</t>
        </is>
      </c>
      <c r="B8" s="6" t="n">
        <v>333552</v>
      </c>
      <c r="C8" s="6" t="n">
        <v>1253258</v>
      </c>
      <c r="D8" s="6" t="n">
        <v>1375310</v>
      </c>
      <c r="E8" s="4" t="inlineStr">
        <is>
          <t xml:space="preserve"> </t>
        </is>
      </c>
    </row>
    <row r="9">
      <c r="A9" s="4" t="inlineStr">
        <is>
          <t>Outstanding, ending balance (in shares)</t>
        </is>
      </c>
      <c r="B9" s="6" t="n">
        <v>16876100</v>
      </c>
      <c r="C9" s="6" t="n">
        <v>21654750</v>
      </c>
      <c r="D9" s="6" t="n">
        <v>24500416</v>
      </c>
      <c r="E9" s="6" t="n">
        <v>25981429</v>
      </c>
    </row>
    <row r="10">
      <c r="A10" s="4" t="inlineStr">
        <is>
          <t>Granted (in shares)</t>
        </is>
      </c>
      <c r="B10" s="6" t="n">
        <v>0</v>
      </c>
      <c r="C10" s="4" t="inlineStr">
        <is>
          <t xml:space="preserve"> </t>
        </is>
      </c>
      <c r="D10" s="4" t="inlineStr">
        <is>
          <t xml:space="preserve"> </t>
        </is>
      </c>
      <c r="E10" s="4" t="inlineStr">
        <is>
          <t xml:space="preserve"> </t>
        </is>
      </c>
    </row>
    <row r="11">
      <c r="A11" s="4" t="inlineStr">
        <is>
          <t>Exercisable (in shares)</t>
        </is>
      </c>
      <c r="B11" s="6" t="n">
        <v>16837767</v>
      </c>
      <c r="C11" s="6" t="n">
        <v>16919368</v>
      </c>
      <c r="D11" s="6" t="n">
        <v>10995518</v>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utstanding, beginning balance (in dollars per share)</t>
        </is>
      </c>
      <c r="B13" s="8" t="n">
        <v>17.98</v>
      </c>
      <c r="C13" s="8" t="n">
        <v>18.01</v>
      </c>
      <c r="D13" s="8" t="n">
        <v>18.01</v>
      </c>
      <c r="E13" s="4" t="inlineStr">
        <is>
          <t xml:space="preserve"> </t>
        </is>
      </c>
    </row>
    <row r="14">
      <c r="A14" s="4" t="inlineStr">
        <is>
          <t>Granted (in dollars per share)</t>
        </is>
      </c>
      <c r="B14" s="6" t="n">
        <v>0</v>
      </c>
      <c r="C14" s="11" t="n">
        <v>8.380000000000001</v>
      </c>
      <c r="D14" s="11" t="n">
        <v>16.98</v>
      </c>
      <c r="E14" s="4" t="inlineStr">
        <is>
          <t xml:space="preserve"> </t>
        </is>
      </c>
    </row>
    <row r="15">
      <c r="A15" s="4" t="inlineStr">
        <is>
          <t>Exercised (in dollars per share)</t>
        </is>
      </c>
      <c r="B15" s="6" t="n">
        <v>0</v>
      </c>
      <c r="C15" s="6" t="n">
        <v>0</v>
      </c>
      <c r="D15" s="6" t="n">
        <v>18</v>
      </c>
      <c r="E15" s="4" t="inlineStr">
        <is>
          <t xml:space="preserve"> </t>
        </is>
      </c>
    </row>
    <row r="16">
      <c r="A16" s="4" t="inlineStr">
        <is>
          <t>Expired (in dollars per share)</t>
        </is>
      </c>
      <c r="B16" s="6" t="n">
        <v>18</v>
      </c>
      <c r="C16" s="11" t="n">
        <v>18.01</v>
      </c>
      <c r="D16" s="6" t="n">
        <v>18</v>
      </c>
      <c r="E16" s="4" t="inlineStr">
        <is>
          <t xml:space="preserve"> </t>
        </is>
      </c>
    </row>
    <row r="17">
      <c r="A17" s="4" t="inlineStr">
        <is>
          <t>Forfeited (in dollars per share)</t>
        </is>
      </c>
      <c r="B17" s="11" t="n">
        <v>17.98</v>
      </c>
      <c r="C17" s="11" t="n">
        <v>17.99</v>
      </c>
      <c r="D17" s="6" t="n">
        <v>18</v>
      </c>
      <c r="E17" s="4" t="inlineStr">
        <is>
          <t xml:space="preserve"> </t>
        </is>
      </c>
    </row>
    <row r="18">
      <c r="A18" s="4" t="inlineStr">
        <is>
          <t>Outstanding, ending balance (in dollars per share)</t>
        </is>
      </c>
      <c r="B18" s="8" t="n">
        <v>17.97</v>
      </c>
      <c r="C18" s="8" t="n">
        <v>17.98</v>
      </c>
      <c r="D18" s="8" t="n">
        <v>18.01</v>
      </c>
      <c r="E18" s="8" t="n">
        <v>18.01</v>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Outstanding (years)</t>
        </is>
      </c>
      <c r="B20" s="4" t="inlineStr">
        <is>
          <t>6 years 4 months 24 days</t>
        </is>
      </c>
      <c r="C20" s="4" t="inlineStr">
        <is>
          <t>8 years 6 months</t>
        </is>
      </c>
      <c r="D20" s="4" t="inlineStr">
        <is>
          <t>8 years 7 months 6 days</t>
        </is>
      </c>
      <c r="E20" s="4" t="inlineStr">
        <is>
          <t>9 years 7 months 6 days</t>
        </is>
      </c>
    </row>
    <row r="21">
      <c r="A21" s="3" t="inlineStr">
        <is>
          <t>Aggregate Intrinsic Value</t>
        </is>
      </c>
      <c r="B21" s="4" t="inlineStr">
        <is>
          <t xml:space="preserve"> </t>
        </is>
      </c>
      <c r="C21" s="4" t="inlineStr">
        <is>
          <t xml:space="preserve"> </t>
        </is>
      </c>
      <c r="D21" s="4" t="inlineStr">
        <is>
          <t xml:space="preserve"> </t>
        </is>
      </c>
      <c r="E21" s="4" t="inlineStr">
        <is>
          <t xml:space="preserve"> </t>
        </is>
      </c>
    </row>
    <row r="22">
      <c r="A22" s="4" t="inlineStr">
        <is>
          <t>Exercised</t>
        </is>
      </c>
      <c r="B22" s="4" t="inlineStr">
        <is>
          <t xml:space="preserve"> </t>
        </is>
      </c>
      <c r="C22" s="4" t="inlineStr">
        <is>
          <t xml:space="preserve"> </t>
        </is>
      </c>
      <c r="D22" s="5" t="n">
        <v>9</v>
      </c>
      <c r="E22" s="4" t="inlineStr">
        <is>
          <t xml:space="preserve"> </t>
        </is>
      </c>
    </row>
    <row r="23">
      <c r="A23" s="4" t="inlineStr">
        <is>
          <t>Forfeited</t>
        </is>
      </c>
      <c r="B23" s="4" t="inlineStr">
        <is>
          <t xml:space="preserve"> </t>
        </is>
      </c>
      <c r="C23" s="4" t="inlineStr">
        <is>
          <t xml:space="preserve"> </t>
        </is>
      </c>
      <c r="D23" s="6" t="n">
        <v>2942</v>
      </c>
      <c r="E23" s="4" t="inlineStr">
        <is>
          <t xml:space="preserve"> </t>
        </is>
      </c>
    </row>
    <row r="24">
      <c r="A24" s="4" t="inlineStr">
        <is>
          <t>Outstanding</t>
        </is>
      </c>
      <c r="B24" s="5" t="n">
        <v>366000</v>
      </c>
      <c r="C24" s="5" t="n">
        <v>0</v>
      </c>
      <c r="D24" s="5" t="n">
        <v>0</v>
      </c>
      <c r="E24" s="5" t="n">
        <v>57585</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Fair Value of Stock O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34</v>
      </c>
      <c r="C4" s="4" t="inlineStr">
        <is>
          <t xml:space="preserve"> </t>
        </is>
      </c>
    </row>
    <row r="5">
      <c r="A5" s="4" t="inlineStr">
        <is>
          <t>Expected volatility, maximum</t>
        </is>
      </c>
      <c r="B5" s="14" t="n">
        <v>0.364</v>
      </c>
      <c r="C5" s="4" t="inlineStr">
        <is>
          <t xml:space="preserve"> </t>
        </is>
      </c>
    </row>
    <row r="6">
      <c r="A6" s="4" t="inlineStr">
        <is>
          <t>Expected volatility</t>
        </is>
      </c>
      <c r="B6" s="4" t="inlineStr">
        <is>
          <t xml:space="preserve"> </t>
        </is>
      </c>
      <c r="C6" s="14" t="n">
        <v>0.355</v>
      </c>
    </row>
    <row r="7">
      <c r="A7" s="4" t="inlineStr">
        <is>
          <t>Expected dividend yield</t>
        </is>
      </c>
      <c r="B7" s="14" t="n">
        <v>0.015</v>
      </c>
      <c r="C7" s="14" t="n">
        <v>0.015</v>
      </c>
    </row>
    <row r="8">
      <c r="A8" s="4" t="inlineStr">
        <is>
          <t>Risk-free interest rates, minimum</t>
        </is>
      </c>
      <c r="B8" s="14" t="n">
        <v>0.003</v>
      </c>
      <c r="C8" s="4" t="inlineStr">
        <is>
          <t xml:space="preserve"> </t>
        </is>
      </c>
    </row>
    <row r="9">
      <c r="A9" s="4" t="inlineStr">
        <is>
          <t>Risk-free interest rates, maximum</t>
        </is>
      </c>
      <c r="B9" s="14" t="n">
        <v>0.039</v>
      </c>
      <c r="C9" s="4" t="inlineStr">
        <is>
          <t xml:space="preserve"> </t>
        </is>
      </c>
    </row>
    <row r="10">
      <c r="A10" s="4" t="inlineStr">
        <is>
          <t>Risk-free interest rates</t>
        </is>
      </c>
      <c r="B10" s="4" t="inlineStr">
        <is>
          <t xml:space="preserve"> </t>
        </is>
      </c>
      <c r="C10" s="14" t="n">
        <v>0.013</v>
      </c>
    </row>
    <row r="11">
      <c r="A11" s="4" t="inlineStr">
        <is>
          <t>Expected term</t>
        </is>
      </c>
      <c r="B11" s="4" t="inlineStr">
        <is>
          <t>5 years 10 months 6 days</t>
        </is>
      </c>
      <c r="C11" s="4" t="inlineStr">
        <is>
          <t>5 years 10 months 6 day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 width="25" customWidth="1" min="5" max="5"/>
  </cols>
  <sheetData>
    <row r="1">
      <c r="A1" s="1" t="inlineStr">
        <is>
          <t>Share-based Compensation - Restricted Stock Unit Activity (Details) - RSUs - $ / shares</t>
        </is>
      </c>
      <c r="B1" s="2" t="inlineStr">
        <is>
          <t>12 Months Ended</t>
        </is>
      </c>
    </row>
    <row r="2">
      <c r="B2" s="2" t="inlineStr">
        <is>
          <t>Dec. 31, 2023</t>
        </is>
      </c>
      <c r="C2" s="2" t="inlineStr">
        <is>
          <t>Dec. 31, 2022</t>
        </is>
      </c>
      <c r="D2" s="2" t="inlineStr">
        <is>
          <t>Dec. 31, 2021</t>
        </is>
      </c>
      <c r="E2" s="2" t="inlineStr">
        <is>
          <t>Dec. 31, 2020</t>
        </is>
      </c>
    </row>
    <row r="3">
      <c r="A3" s="3" t="inlineStr">
        <is>
          <t>Number of Units</t>
        </is>
      </c>
      <c r="B3" s="4" t="inlineStr">
        <is>
          <t xml:space="preserve"> </t>
        </is>
      </c>
      <c r="C3" s="4" t="inlineStr">
        <is>
          <t xml:space="preserve"> </t>
        </is>
      </c>
      <c r="D3" s="4" t="inlineStr">
        <is>
          <t xml:space="preserve"> </t>
        </is>
      </c>
      <c r="E3" s="4" t="inlineStr">
        <is>
          <t xml:space="preserve"> </t>
        </is>
      </c>
    </row>
    <row r="4">
      <c r="A4" s="4" t="inlineStr">
        <is>
          <t>Outstanding, beginning balance (in units)</t>
        </is>
      </c>
      <c r="B4" s="6" t="n">
        <v>20796350</v>
      </c>
      <c r="C4" s="6" t="n">
        <v>13357317</v>
      </c>
      <c r="D4" s="6" t="n">
        <v>16322380</v>
      </c>
      <c r="E4" s="4" t="inlineStr">
        <is>
          <t xml:space="preserve"> </t>
        </is>
      </c>
    </row>
    <row r="5">
      <c r="A5" s="4" t="inlineStr">
        <is>
          <t>Granted (in units)</t>
        </is>
      </c>
      <c r="B5" s="6" t="n">
        <v>16816637</v>
      </c>
      <c r="C5" s="6" t="n">
        <v>24382033</v>
      </c>
      <c r="D5" s="6" t="n">
        <v>1678230</v>
      </c>
      <c r="E5" s="4" t="inlineStr">
        <is>
          <t xml:space="preserve"> </t>
        </is>
      </c>
    </row>
    <row r="6">
      <c r="A6" s="4" t="inlineStr">
        <is>
          <t>Vested (in units)</t>
        </is>
      </c>
      <c r="B6" s="6" t="n">
        <v>14006419</v>
      </c>
      <c r="C6" s="6" t="n">
        <v>15199692</v>
      </c>
      <c r="D6" s="6" t="n">
        <v>3276242</v>
      </c>
      <c r="E6" s="4" t="inlineStr">
        <is>
          <t xml:space="preserve"> </t>
        </is>
      </c>
    </row>
    <row r="7">
      <c r="A7" s="4" t="inlineStr">
        <is>
          <t>Forfeited (in units)</t>
        </is>
      </c>
      <c r="B7" s="6" t="n">
        <v>2583262</v>
      </c>
      <c r="C7" s="6" t="n">
        <v>1743308</v>
      </c>
      <c r="D7" s="6" t="n">
        <v>1367051</v>
      </c>
      <c r="E7" s="4" t="inlineStr">
        <is>
          <t xml:space="preserve"> </t>
        </is>
      </c>
    </row>
    <row r="8">
      <c r="A8" s="4" t="inlineStr">
        <is>
          <t>Outstanding, ending balance (in units)</t>
        </is>
      </c>
      <c r="B8" s="6" t="n">
        <v>21023306</v>
      </c>
      <c r="C8" s="6" t="n">
        <v>20796350</v>
      </c>
      <c r="D8" s="6" t="n">
        <v>13357317</v>
      </c>
      <c r="E8" s="6" t="n">
        <v>16322380</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beginning balance (in dollars per share)</t>
        </is>
      </c>
      <c r="B10" s="8" t="n">
        <v>14.28</v>
      </c>
      <c r="C10" s="8" t="n">
        <v>17.9</v>
      </c>
      <c r="D10" s="8" t="n">
        <v>18.03</v>
      </c>
      <c r="E10" s="4" t="inlineStr">
        <is>
          <t xml:space="preserve"> </t>
        </is>
      </c>
    </row>
    <row r="11">
      <c r="A11" s="4" t="inlineStr">
        <is>
          <t>Granted (in dollars per share)</t>
        </is>
      </c>
      <c r="B11" s="11" t="n">
        <v>8.41</v>
      </c>
      <c r="C11" s="11" t="n">
        <v>13.22</v>
      </c>
      <c r="D11" s="11" t="n">
        <v>17.01</v>
      </c>
      <c r="E11" s="4" t="inlineStr">
        <is>
          <t xml:space="preserve"> </t>
        </is>
      </c>
    </row>
    <row r="12">
      <c r="A12" s="4" t="inlineStr">
        <is>
          <t>Vested (in dollars per share)</t>
        </is>
      </c>
      <c r="B12" s="11" t="n">
        <v>12.54</v>
      </c>
      <c r="C12" s="11" t="n">
        <v>15.54</v>
      </c>
      <c r="D12" s="11" t="n">
        <v>18.02</v>
      </c>
      <c r="E12" s="4" t="inlineStr">
        <is>
          <t xml:space="preserve"> </t>
        </is>
      </c>
    </row>
    <row r="13">
      <c r="A13" s="4" t="inlineStr">
        <is>
          <t>Forfeited (in dollars per share)</t>
        </is>
      </c>
      <c r="B13" s="11" t="n">
        <v>12.62</v>
      </c>
      <c r="C13" s="11" t="n">
        <v>16.37</v>
      </c>
      <c r="D13" s="11" t="n">
        <v>18.1</v>
      </c>
      <c r="E13" s="4" t="inlineStr">
        <is>
          <t xml:space="preserve"> </t>
        </is>
      </c>
    </row>
    <row r="14">
      <c r="A14" s="4" t="inlineStr">
        <is>
          <t>Outstanding, ending balance (in dollars per share)</t>
        </is>
      </c>
      <c r="B14" s="8" t="n">
        <v>10.96</v>
      </c>
      <c r="C14" s="8" t="n">
        <v>14.28</v>
      </c>
      <c r="D14" s="8" t="n">
        <v>17.9</v>
      </c>
      <c r="E14" s="8" t="n">
        <v>18.03</v>
      </c>
    </row>
    <row r="15">
      <c r="A15" s="3" t="inlineStr">
        <is>
          <t>Weighted Average Remaining Service Period</t>
        </is>
      </c>
      <c r="B15" s="4" t="inlineStr">
        <is>
          <t xml:space="preserve"> </t>
        </is>
      </c>
      <c r="C15" s="4" t="inlineStr">
        <is>
          <t xml:space="preserve"> </t>
        </is>
      </c>
      <c r="D15" s="4" t="inlineStr">
        <is>
          <t xml:space="preserve"> </t>
        </is>
      </c>
      <c r="E15" s="4" t="inlineStr">
        <is>
          <t xml:space="preserve"> </t>
        </is>
      </c>
    </row>
    <row r="16">
      <c r="A16" s="4" t="inlineStr">
        <is>
          <t>Outstanding (years)</t>
        </is>
      </c>
      <c r="B16" s="4" t="inlineStr">
        <is>
          <t>2 years 1 month 6 days</t>
        </is>
      </c>
      <c r="C16" s="4" t="inlineStr">
        <is>
          <t>2 years 1 month 6 days</t>
        </is>
      </c>
      <c r="D16" s="4" t="inlineStr">
        <is>
          <t>1 year 2 months 12 days</t>
        </is>
      </c>
      <c r="E16" s="4" t="inlineStr">
        <is>
          <t>2 years 2 months 12 days</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hare-based Compensation - Team Member Stock Purchase Plan (Details) - TMSPP</t>
        </is>
      </c>
      <c r="B1" s="2" t="inlineStr">
        <is>
          <t>Dec. 31, 2023</t>
        </is>
      </c>
    </row>
    <row r="2">
      <c r="A2" s="3" t="inlineStr">
        <is>
          <t>Share-based Compensation Arrangement by Share-based Payment Award [Line Items]</t>
        </is>
      </c>
      <c r="B2" s="4" t="inlineStr">
        <is>
          <t xml:space="preserve"> </t>
        </is>
      </c>
    </row>
    <row r="3">
      <c r="A3" s="4" t="inlineStr">
        <is>
          <t>Percentage of gross pay eligible for utilization</t>
        </is>
      </c>
      <c r="B3" s="10" t="n">
        <v>0.15</v>
      </c>
    </row>
    <row r="4">
      <c r="A4" s="4" t="inlineStr">
        <is>
          <t>Percentage of closing market price for purchases</t>
        </is>
      </c>
      <c r="B4" s="10" t="n">
        <v>0.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based Compensation Expense RKT and RHI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80134</v>
      </c>
      <c r="C4" s="5" t="n">
        <v>228934</v>
      </c>
      <c r="D4" s="5" t="n">
        <v>163738</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expense</t>
        </is>
      </c>
      <c r="B7" s="5" t="n">
        <v>184579</v>
      </c>
      <c r="C7" s="4" t="inlineStr">
        <is>
          <t xml:space="preserve"> </t>
        </is>
      </c>
      <c r="D7" s="4" t="inlineStr">
        <is>
          <t xml:space="preserve"> </t>
        </is>
      </c>
    </row>
    <row r="8">
      <c r="A8" s="4" t="inlineStr">
        <is>
          <t>Period for expected expense recognition</t>
        </is>
      </c>
      <c r="B8" s="4" t="inlineStr">
        <is>
          <t>2 years 1 month 6 days</t>
        </is>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iod for expected expense recognition</t>
        </is>
      </c>
      <c r="B11" s="4" t="inlineStr">
        <is>
          <t>1 year 10 months 24 days</t>
        </is>
      </c>
      <c r="C11" s="4" t="inlineStr">
        <is>
          <t xml:space="preserve"> </t>
        </is>
      </c>
      <c r="D11" s="4" t="inlineStr">
        <is>
          <t xml:space="preserve"> </t>
        </is>
      </c>
    </row>
    <row r="12">
      <c r="A12" s="4" t="inlineStr">
        <is>
          <t>Unrecognized compensation expense</t>
        </is>
      </c>
      <c r="B12" s="5" t="n">
        <v>111</v>
      </c>
      <c r="C12" s="4" t="inlineStr">
        <is>
          <t xml:space="preserve"> </t>
        </is>
      </c>
      <c r="D12" s="4" t="inlineStr">
        <is>
          <t xml:space="preserve"> </t>
        </is>
      </c>
    </row>
    <row r="13">
      <c r="A13" s="4" t="inlineStr">
        <is>
          <t>RKT-denominated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6" t="n">
        <v>180052</v>
      </c>
      <c r="C15" s="6" t="n">
        <v>213065</v>
      </c>
      <c r="D15" s="6" t="n">
        <v>157355</v>
      </c>
    </row>
    <row r="16">
      <c r="A16" s="4" t="inlineStr">
        <is>
          <t>RKT-denominated awards |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expense</t>
        </is>
      </c>
      <c r="B18" s="6" t="n">
        <v>156841</v>
      </c>
      <c r="C18" s="6" t="n">
        <v>170768</v>
      </c>
      <c r="D18" s="6" t="n">
        <v>107867</v>
      </c>
    </row>
    <row r="19">
      <c r="A19" s="4" t="inlineStr">
        <is>
          <t>RKT-denominated awards |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expense</t>
        </is>
      </c>
      <c r="B21" s="6" t="n">
        <v>18940</v>
      </c>
      <c r="C21" s="6" t="n">
        <v>36583</v>
      </c>
      <c r="D21" s="6" t="n">
        <v>40100</v>
      </c>
    </row>
    <row r="22">
      <c r="A22" s="4" t="inlineStr">
        <is>
          <t>RKT-denominated awards | Team Member Stock Purchas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expense</t>
        </is>
      </c>
      <c r="B24" s="6" t="n">
        <v>4271</v>
      </c>
      <c r="C24" s="6" t="n">
        <v>5714</v>
      </c>
      <c r="D24" s="6" t="n">
        <v>9388</v>
      </c>
    </row>
    <row r="25">
      <c r="A25" s="4" t="inlineStr">
        <is>
          <t>RHI-denominated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expense</t>
        </is>
      </c>
      <c r="B27" s="6" t="n">
        <v>0</v>
      </c>
      <c r="C27" s="6" t="n">
        <v>15746</v>
      </c>
      <c r="D27" s="6" t="n">
        <v>5413</v>
      </c>
    </row>
    <row r="28">
      <c r="A28" s="4" t="inlineStr">
        <is>
          <t>RHI-denominated awards | 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expense</t>
        </is>
      </c>
      <c r="B30" s="6" t="n">
        <v>0</v>
      </c>
      <c r="C30" s="6" t="n">
        <v>14451</v>
      </c>
      <c r="D30" s="6" t="n">
        <v>5413</v>
      </c>
    </row>
    <row r="31">
      <c r="A31" s="4" t="inlineStr">
        <is>
          <t>RHI-denominated awards |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expense</t>
        </is>
      </c>
      <c r="B33" s="6" t="n">
        <v>0</v>
      </c>
      <c r="C33" s="6" t="n">
        <v>1295</v>
      </c>
      <c r="D33" s="6" t="n">
        <v>0</v>
      </c>
    </row>
    <row r="34">
      <c r="A34" s="4" t="inlineStr">
        <is>
          <t>Other Sponsored Plans | Subsidiary pla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expense</t>
        </is>
      </c>
      <c r="B36" s="5" t="n">
        <v>82</v>
      </c>
      <c r="C36" s="5" t="n">
        <v>123</v>
      </c>
      <c r="D36" s="5" t="n">
        <v>97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Reconciliation</t>
        </is>
      </c>
      <c r="B3" s="4" t="inlineStr">
        <is>
          <t xml:space="preserve"> </t>
        </is>
      </c>
      <c r="C3" s="4" t="inlineStr">
        <is>
          <t xml:space="preserve"> </t>
        </is>
      </c>
      <c r="D3" s="4" t="inlineStr">
        <is>
          <t xml:space="preserve"> </t>
        </is>
      </c>
    </row>
    <row r="4">
      <c r="A4" s="4" t="inlineStr">
        <is>
          <t>Net (loss) income</t>
        </is>
      </c>
      <c r="B4" s="5" t="n">
        <v>-390080</v>
      </c>
      <c r="C4" s="5" t="n">
        <v>699933</v>
      </c>
      <c r="D4" s="5" t="n">
        <v>6072163</v>
      </c>
    </row>
    <row r="5">
      <c r="A5" s="4" t="inlineStr">
        <is>
          <t>Net loss (income) attributable to non-controlling interest</t>
        </is>
      </c>
      <c r="B5" s="6" t="n">
        <v>374566</v>
      </c>
      <c r="C5" s="6" t="n">
        <v>-653512</v>
      </c>
      <c r="D5" s="6" t="n">
        <v>-5763953</v>
      </c>
    </row>
    <row r="6">
      <c r="A6" s="4" t="inlineStr">
        <is>
          <t>Net (loss) income attributable to Rocket Companies</t>
        </is>
      </c>
      <c r="B6" s="6" t="n">
        <v>-15514</v>
      </c>
      <c r="C6" s="6" t="n">
        <v>46421</v>
      </c>
      <c r="D6" s="6" t="n">
        <v>308210</v>
      </c>
    </row>
    <row r="7">
      <c r="A7" s="4" t="inlineStr">
        <is>
          <t>Add: Reallocation of Net income attributable to vested, undelivered stock awards</t>
        </is>
      </c>
      <c r="B7" s="6" t="n">
        <v>0</v>
      </c>
      <c r="C7" s="6" t="n">
        <v>22</v>
      </c>
      <c r="D7" s="6" t="n">
        <v>150</v>
      </c>
    </row>
    <row r="8">
      <c r="A8" s="4" t="inlineStr">
        <is>
          <t>Net (loss) income attributable to common shareholders</t>
        </is>
      </c>
      <c r="B8" s="6" t="n">
        <v>-15514</v>
      </c>
      <c r="C8" s="6" t="n">
        <v>46443</v>
      </c>
      <c r="D8" s="6" t="n">
        <v>308360</v>
      </c>
    </row>
    <row r="9">
      <c r="A9" s="3" t="inlineStr">
        <is>
          <t>Numerator:</t>
        </is>
      </c>
      <c r="B9" s="4" t="inlineStr">
        <is>
          <t xml:space="preserve"> </t>
        </is>
      </c>
      <c r="C9" s="4" t="inlineStr">
        <is>
          <t xml:space="preserve"> </t>
        </is>
      </c>
      <c r="D9" s="4" t="inlineStr">
        <is>
          <t xml:space="preserve"> </t>
        </is>
      </c>
    </row>
    <row r="10">
      <c r="A10" s="4" t="inlineStr">
        <is>
          <t>Net (loss) income attributable to Class A common shareholders - basic</t>
        </is>
      </c>
      <c r="B10" s="6" t="n">
        <v>-15514</v>
      </c>
      <c r="C10" s="6" t="n">
        <v>46443</v>
      </c>
      <c r="D10" s="6" t="n">
        <v>308360</v>
      </c>
    </row>
    <row r="11">
      <c r="A11" s="4" t="inlineStr">
        <is>
          <t>Add: Reallocation of net (loss) income attributable to dilutive impact of pro-forma conversion of Class D shares to Class A shares</t>
        </is>
      </c>
      <c r="B11" s="6" t="n">
        <v>-283042</v>
      </c>
      <c r="C11" s="6" t="n">
        <v>503007</v>
      </c>
      <c r="D11" s="6" t="n">
        <v>4301126</v>
      </c>
    </row>
    <row r="12">
      <c r="A12" s="4" t="inlineStr">
        <is>
          <t>Add: Reallocation of net (loss) income attributable to dilutive impact of share-based compensation awards</t>
        </is>
      </c>
      <c r="B12" s="6" t="n">
        <v>-457</v>
      </c>
      <c r="C12" s="6" t="n">
        <v>545</v>
      </c>
      <c r="D12" s="6" t="n">
        <v>10948</v>
      </c>
    </row>
    <row r="13">
      <c r="A13" s="4" t="inlineStr">
        <is>
          <t>Net (loss) income attributable to Class A common shareholders - diluted</t>
        </is>
      </c>
      <c r="B13" s="5" t="n">
        <v>-299013</v>
      </c>
      <c r="C13" s="5" t="n">
        <v>549995</v>
      </c>
      <c r="D13" s="5" t="n">
        <v>4620434</v>
      </c>
    </row>
    <row r="14">
      <c r="A14" s="3" t="inlineStr">
        <is>
          <t>Denominator:</t>
        </is>
      </c>
      <c r="B14" s="4" t="inlineStr">
        <is>
          <t xml:space="preserve"> </t>
        </is>
      </c>
      <c r="C14" s="4" t="inlineStr">
        <is>
          <t xml:space="preserve"> </t>
        </is>
      </c>
      <c r="D14" s="4" t="inlineStr">
        <is>
          <t xml:space="preserve"> </t>
        </is>
      </c>
    </row>
    <row r="15">
      <c r="A15" s="4" t="inlineStr">
        <is>
          <t>Weighted average shares of Class A common stock outstanding - basic (in shares)</t>
        </is>
      </c>
      <c r="B15" s="6" t="n">
        <v>128641762</v>
      </c>
      <c r="C15" s="6" t="n">
        <v>120577548</v>
      </c>
      <c r="D15" s="6" t="n">
        <v>130578206</v>
      </c>
    </row>
    <row r="16">
      <c r="A16" s="4" t="inlineStr">
        <is>
          <t>Add: Dilutive impact of conversion of Class D shares to Class A shares (in shares)</t>
        </is>
      </c>
      <c r="B16" s="6" t="n">
        <v>1848879483</v>
      </c>
      <c r="C16" s="6" t="n">
        <v>1848879483</v>
      </c>
      <c r="D16" s="6" t="n">
        <v>1853804962</v>
      </c>
    </row>
    <row r="17">
      <c r="A17" s="4" t="inlineStr">
        <is>
          <t>Add: Dilutive impact of share-based compensation awards (in shares)</t>
        </is>
      </c>
      <c r="B17" s="6" t="n">
        <v>3002445</v>
      </c>
      <c r="C17" s="6" t="n">
        <v>2163542</v>
      </c>
      <c r="D17" s="6" t="n">
        <v>5050399</v>
      </c>
    </row>
    <row r="18">
      <c r="A18" s="4" t="inlineStr">
        <is>
          <t>Weighted average shares of Class A common stock outstanding - diluted (in shares)</t>
        </is>
      </c>
      <c r="B18" s="6" t="n">
        <v>1980523690</v>
      </c>
      <c r="C18" s="6" t="n">
        <v>1971620573</v>
      </c>
      <c r="D18" s="6" t="n">
        <v>1989433567</v>
      </c>
    </row>
    <row r="19">
      <c r="A19" s="4" t="inlineStr">
        <is>
          <t>(Loss) earnings per share of Class A common stock outstanding - basic (in dollars per share)</t>
        </is>
      </c>
      <c r="B19" s="8" t="n">
        <v>-0.12</v>
      </c>
      <c r="C19" s="8" t="n">
        <v>0.39</v>
      </c>
      <c r="D19" s="8" t="n">
        <v>2.36</v>
      </c>
    </row>
    <row r="20">
      <c r="A20" s="4" t="inlineStr">
        <is>
          <t>(Loss) earnings per share of Class A common stock outstanding - diluted (in dollars per share)</t>
        </is>
      </c>
      <c r="B20" s="8" t="n">
        <v>-0.15</v>
      </c>
      <c r="C20" s="8" t="n">
        <v>0.28</v>
      </c>
      <c r="D20" s="8" t="n">
        <v>2.32</v>
      </c>
    </row>
    <row r="21">
      <c r="A21" s="4" t="inlineStr">
        <is>
          <t>Restricted stock units</t>
        </is>
      </c>
      <c r="B21" s="4" t="inlineStr">
        <is>
          <t xml:space="preserve"> </t>
        </is>
      </c>
      <c r="C21" s="4" t="inlineStr">
        <is>
          <t xml:space="preserve"> </t>
        </is>
      </c>
      <c r="D21" s="4" t="inlineStr">
        <is>
          <t xml:space="preserve"> </t>
        </is>
      </c>
    </row>
    <row r="22">
      <c r="A22" s="3" t="inlineStr">
        <is>
          <t>Numerator:</t>
        </is>
      </c>
      <c r="B22" s="4" t="inlineStr">
        <is>
          <t xml:space="preserve"> </t>
        </is>
      </c>
      <c r="C22" s="4" t="inlineStr">
        <is>
          <t xml:space="preserve"> </t>
        </is>
      </c>
      <c r="D22" s="4" t="inlineStr">
        <is>
          <t xml:space="preserve"> </t>
        </is>
      </c>
    </row>
    <row r="23">
      <c r="A23" s="4" t="inlineStr">
        <is>
          <t>Add: Reallocation of net (loss) income attributable to dilutive impact of share-based compensation awards</t>
        </is>
      </c>
      <c r="B23" s="5" t="n">
        <v>-441</v>
      </c>
      <c r="C23" s="5" t="n">
        <v>491</v>
      </c>
      <c r="D23" s="5" t="n">
        <v>10660</v>
      </c>
    </row>
    <row r="24">
      <c r="A24" s="3" t="inlineStr">
        <is>
          <t>Denominator:</t>
        </is>
      </c>
      <c r="B24" s="4" t="inlineStr">
        <is>
          <t xml:space="preserve"> </t>
        </is>
      </c>
      <c r="C24" s="4" t="inlineStr">
        <is>
          <t xml:space="preserve"> </t>
        </is>
      </c>
      <c r="D24" s="4" t="inlineStr">
        <is>
          <t xml:space="preserve"> </t>
        </is>
      </c>
    </row>
    <row r="25">
      <c r="A25" s="4" t="inlineStr">
        <is>
          <t>Add: Dilutive impact of share-based compensation awards (in shares)</t>
        </is>
      </c>
      <c r="B25" s="6" t="n">
        <v>2895229</v>
      </c>
      <c r="C25" s="6" t="n">
        <v>1948608</v>
      </c>
      <c r="D25" s="6" t="n">
        <v>4917705</v>
      </c>
    </row>
    <row r="26">
      <c r="A26" s="4" t="inlineStr">
        <is>
          <t>TMSPP</t>
        </is>
      </c>
      <c r="B26" s="4" t="inlineStr">
        <is>
          <t xml:space="preserve"> </t>
        </is>
      </c>
      <c r="C26" s="4" t="inlineStr">
        <is>
          <t xml:space="preserve"> </t>
        </is>
      </c>
      <c r="D26" s="4" t="inlineStr">
        <is>
          <t xml:space="preserve"> </t>
        </is>
      </c>
    </row>
    <row r="27">
      <c r="A27" s="3" t="inlineStr">
        <is>
          <t>Numerator:</t>
        </is>
      </c>
      <c r="B27" s="4" t="inlineStr">
        <is>
          <t xml:space="preserve"> </t>
        </is>
      </c>
      <c r="C27" s="4" t="inlineStr">
        <is>
          <t xml:space="preserve"> </t>
        </is>
      </c>
      <c r="D27" s="4" t="inlineStr">
        <is>
          <t xml:space="preserve"> </t>
        </is>
      </c>
    </row>
    <row r="28">
      <c r="A28" s="4" t="inlineStr">
        <is>
          <t>Add: Reallocation of net (loss) income attributable to dilutive impact of share-based compensation awards</t>
        </is>
      </c>
      <c r="B28" s="5" t="n">
        <v>-16</v>
      </c>
      <c r="C28" s="5" t="n">
        <v>54</v>
      </c>
      <c r="D28" s="5" t="n">
        <v>288</v>
      </c>
    </row>
    <row r="29">
      <c r="A29" s="3" t="inlineStr">
        <is>
          <t>Denominator:</t>
        </is>
      </c>
      <c r="B29" s="4" t="inlineStr">
        <is>
          <t xml:space="preserve"> </t>
        </is>
      </c>
      <c r="C29" s="4" t="inlineStr">
        <is>
          <t xml:space="preserve"> </t>
        </is>
      </c>
      <c r="D29" s="4" t="inlineStr">
        <is>
          <t xml:space="preserve"> </t>
        </is>
      </c>
    </row>
    <row r="30">
      <c r="A30" s="4" t="inlineStr">
        <is>
          <t>Add: Dilutive impact of share-based compensation awards (in shares)</t>
        </is>
      </c>
      <c r="B30" s="6" t="n">
        <v>107216</v>
      </c>
      <c r="C30" s="6" t="n">
        <v>214934</v>
      </c>
      <c r="D30" s="6" t="n">
        <v>1326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03:09Z</dcterms:created>
  <dcterms:modified xmlns:dcterms="http://purl.org/dc/terms/" xmlns:xsi="http://www.w3.org/2001/XMLSchema-instance" xsi:type="dcterms:W3CDTF">2024-02-27T22:03:09Z</dcterms:modified>
</cp:coreProperties>
</file>